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Other Comprehensive Earnings" sheetId="9" state="visible" r:id="rId9"/>
    <sheet xmlns:r="http://schemas.openxmlformats.org/officeDocument/2006/relationships" name="Property, Plant and Equipment" sheetId="10" state="visible" r:id="rId10"/>
    <sheet xmlns:r="http://schemas.openxmlformats.org/officeDocument/2006/relationships" name="Goodwill and Intangibles" sheetId="11" state="visible" r:id="rId11"/>
    <sheet xmlns:r="http://schemas.openxmlformats.org/officeDocument/2006/relationships" name="Equity Method Investment" sheetId="12" state="visible" r:id="rId12"/>
    <sheet xmlns:r="http://schemas.openxmlformats.org/officeDocument/2006/relationships" name="Program Production Costs" sheetId="13" state="visible" r:id="rId13"/>
    <sheet xmlns:r="http://schemas.openxmlformats.org/officeDocument/2006/relationships" name="Financing Arrangement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Fair Value of Financial Instrum" sheetId="19" state="visible" r:id="rId19"/>
    <sheet xmlns:r="http://schemas.openxmlformats.org/officeDocument/2006/relationships" name="Stock Options, Other Stock Awar" sheetId="20" state="visible" r:id="rId20"/>
    <sheet xmlns:r="http://schemas.openxmlformats.org/officeDocument/2006/relationships" name="Pension, Postretirement and Pos"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Sale of Manufacturing Operation" sheetId="24" state="visible" r:id="rId24"/>
    <sheet xmlns:r="http://schemas.openxmlformats.org/officeDocument/2006/relationships" name="Acquisitio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Schedule II Valuation and Quali" sheetId="29" state="visible" r:id="rId29"/>
    <sheet xmlns:r="http://schemas.openxmlformats.org/officeDocument/2006/relationships" name="Subsequent Even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Other Comprehensive Earnings (T" sheetId="33" state="visible" r:id="rId33"/>
    <sheet xmlns:r="http://schemas.openxmlformats.org/officeDocument/2006/relationships" name="Property, Plant and Equipment (" sheetId="34" state="visible" r:id="rId34"/>
    <sheet xmlns:r="http://schemas.openxmlformats.org/officeDocument/2006/relationships" name="Goodwill and Intangibles (Table" sheetId="35" state="visible" r:id="rId35"/>
    <sheet xmlns:r="http://schemas.openxmlformats.org/officeDocument/2006/relationships" name="Program Production Costs (Table"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Fair Value of Financial Instr40" sheetId="40" state="visible" r:id="rId40"/>
    <sheet xmlns:r="http://schemas.openxmlformats.org/officeDocument/2006/relationships" name="Stock Options, Other Stock Aw41" sheetId="41" state="visible" r:id="rId41"/>
    <sheet xmlns:r="http://schemas.openxmlformats.org/officeDocument/2006/relationships" name="Pension, Postretirement and P42" sheetId="42" state="visible" r:id="rId42"/>
    <sheet xmlns:r="http://schemas.openxmlformats.org/officeDocument/2006/relationships" name="Derivative Financial Instrume43" sheetId="43" state="visible" r:id="rId43"/>
    <sheet xmlns:r="http://schemas.openxmlformats.org/officeDocument/2006/relationships" name="Segment Reporting (Tables)" sheetId="44" state="visible" r:id="rId44"/>
    <sheet xmlns:r="http://schemas.openxmlformats.org/officeDocument/2006/relationships" name="Quarterly Financial Data (Una45" sheetId="45" state="visible" r:id="rId45"/>
    <sheet xmlns:r="http://schemas.openxmlformats.org/officeDocument/2006/relationships" name="Summary of Significant Accoun46" sheetId="46" state="visible" r:id="rId46"/>
    <sheet xmlns:r="http://schemas.openxmlformats.org/officeDocument/2006/relationships" name="Other Comprehensive Loss (Detai" sheetId="47" state="visible" r:id="rId47"/>
    <sheet xmlns:r="http://schemas.openxmlformats.org/officeDocument/2006/relationships" name="Property, Plant and Equipment48" sheetId="48" state="visible" r:id="rId48"/>
    <sheet xmlns:r="http://schemas.openxmlformats.org/officeDocument/2006/relationships" name="Goodwill and Intangibles (Detai" sheetId="49" state="visible" r:id="rId49"/>
    <sheet xmlns:r="http://schemas.openxmlformats.org/officeDocument/2006/relationships" name="Goodwill and Intangibles, Finit" sheetId="50" state="visible" r:id="rId50"/>
    <sheet xmlns:r="http://schemas.openxmlformats.org/officeDocument/2006/relationships" name="Equity Method Investment (Detai" sheetId="51" state="visible" r:id="rId51"/>
    <sheet xmlns:r="http://schemas.openxmlformats.org/officeDocument/2006/relationships" name="Program Production Costs (Detai" sheetId="52" state="visible" r:id="rId52"/>
    <sheet xmlns:r="http://schemas.openxmlformats.org/officeDocument/2006/relationships" name="Financing Arrangements (Details" sheetId="53" state="visible" r:id="rId53"/>
    <sheet xmlns:r="http://schemas.openxmlformats.org/officeDocument/2006/relationships" name="Accrued Liabilities (Details)" sheetId="54" state="visible" r:id="rId54"/>
    <sheet xmlns:r="http://schemas.openxmlformats.org/officeDocument/2006/relationships" name="Long-Term Debt (Details)" sheetId="55" state="visible" r:id="rId55"/>
    <sheet xmlns:r="http://schemas.openxmlformats.org/officeDocument/2006/relationships" name="Income Taxes (Details)" sheetId="56" state="visible" r:id="rId56"/>
    <sheet xmlns:r="http://schemas.openxmlformats.org/officeDocument/2006/relationships" name="Capital Stock (Details)" sheetId="57" state="visible" r:id="rId57"/>
    <sheet xmlns:r="http://schemas.openxmlformats.org/officeDocument/2006/relationships" name="Fair Value of Financial Instr58" sheetId="58" state="visible" r:id="rId58"/>
    <sheet xmlns:r="http://schemas.openxmlformats.org/officeDocument/2006/relationships" name="Stock Options, Other Stock Aw59" sheetId="59" state="visible" r:id="rId59"/>
    <sheet xmlns:r="http://schemas.openxmlformats.org/officeDocument/2006/relationships" name="Stock Options, Other Stock Aw60" sheetId="60" state="visible" r:id="rId60"/>
    <sheet xmlns:r="http://schemas.openxmlformats.org/officeDocument/2006/relationships" name="Pension, Postretirement and P61" sheetId="61" state="visible" r:id="rId61"/>
    <sheet xmlns:r="http://schemas.openxmlformats.org/officeDocument/2006/relationships" name="Pension, Postretirement and P62" sheetId="62" state="visible" r:id="rId62"/>
    <sheet xmlns:r="http://schemas.openxmlformats.org/officeDocument/2006/relationships" name="Pension, Postretirement and P63" sheetId="63" state="visible" r:id="rId63"/>
    <sheet xmlns:r="http://schemas.openxmlformats.org/officeDocument/2006/relationships" name="Leases (Details)"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Sale of Manufacturing Operati68" sheetId="68" state="visible" r:id="rId68"/>
    <sheet xmlns:r="http://schemas.openxmlformats.org/officeDocument/2006/relationships" name="Acquisition (Details)" sheetId="69" state="visible" r:id="rId69"/>
    <sheet xmlns:r="http://schemas.openxmlformats.org/officeDocument/2006/relationships" name="Commitments and Contingencies (" sheetId="70" state="visible" r:id="rId70"/>
    <sheet xmlns:r="http://schemas.openxmlformats.org/officeDocument/2006/relationships" name="Segment Reporting (Details)" sheetId="71" state="visible" r:id="rId71"/>
    <sheet xmlns:r="http://schemas.openxmlformats.org/officeDocument/2006/relationships" name="Segment Reporting, Revenues fro" sheetId="72" state="visible" r:id="rId72"/>
    <sheet xmlns:r="http://schemas.openxmlformats.org/officeDocument/2006/relationships" name="Segment Reporting, Other Inform" sheetId="73" state="visible" r:id="rId73"/>
    <sheet xmlns:r="http://schemas.openxmlformats.org/officeDocument/2006/relationships" name="Segment Reporting, Internationa" sheetId="74" state="visible" r:id="rId74"/>
    <sheet xmlns:r="http://schemas.openxmlformats.org/officeDocument/2006/relationships" name="Segment Reporting, Revenue by P" sheetId="75" state="visible" r:id="rId75"/>
    <sheet xmlns:r="http://schemas.openxmlformats.org/officeDocument/2006/relationships" name="Segment Reporting, Revenue by B" sheetId="76" state="visible" r:id="rId76"/>
    <sheet xmlns:r="http://schemas.openxmlformats.org/officeDocument/2006/relationships" name="Quarterly Financial Data (Una77" sheetId="77" state="visible" r:id="rId77"/>
    <sheet xmlns:r="http://schemas.openxmlformats.org/officeDocument/2006/relationships" name="Schedule II Valuation and Qua78"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7</t>
  </si>
  <si>
    <t>Feb. 07, 2018</t>
  </si>
  <si>
    <t>Jun. 30, 2017</t>
  </si>
  <si>
    <t>Document and Entity Information [Abstract]</t>
  </si>
  <si>
    <t>Entity Registrant Name</t>
  </si>
  <si>
    <t>HASBRO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Trading Symbol</t>
  </si>
  <si>
    <t>HAS</t>
  </si>
  <si>
    <t>Consolidated Balance Sheets - USD ($) $ in Thousands</t>
  </si>
  <si>
    <t>Dec. 25, 2016</t>
  </si>
  <si>
    <t>Current assets</t>
  </si>
  <si>
    <t>Cash and cash equivalents</t>
  </si>
  <si>
    <t>Accounts receivable, less allowance for doubtful accounts of $31,400 in 2017 and $16,800 in 2016</t>
  </si>
  <si>
    <t>Inventories</t>
  </si>
  <si>
    <t>Prepaid expenses and other current assets</t>
  </si>
  <si>
    <t>Total current assets</t>
  </si>
  <si>
    <t>Property, plant and equipment, net</t>
  </si>
  <si>
    <t>Other assets</t>
  </si>
  <si>
    <t>Goodwill</t>
  </si>
  <si>
    <t>Other intangibles, net</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0.50 par value. Authorized 600,000,000 shares; issued 209,694,630 shares in 2017 and 2016</t>
  </si>
  <si>
    <t>Additional paid-in capital</t>
  </si>
  <si>
    <t>Retained earnings</t>
  </si>
  <si>
    <t>Accumulated other comprehensive loss</t>
  </si>
  <si>
    <t>Treasury stock, at cost, 85,244,923 shares in 2017 and 85,207,677 shares in 2016</t>
  </si>
  <si>
    <t>Total shareholders' equity</t>
  </si>
  <si>
    <t>Total liabilities, redeemable noncontrolling interests and shareholders' equity</t>
  </si>
  <si>
    <t>Consolidated Balance Sheets (Parenthetical) - USD ($) $ in Thousands</t>
  </si>
  <si>
    <t>Accounts receivable, allowance for doubtful accounts</t>
  </si>
  <si>
    <t>Less accumulated depreciation</t>
  </si>
  <si>
    <t>Preference stock, par value (in dollars per share)</t>
  </si>
  <si>
    <t>Preference stock, shares authorized (in shares)</t>
  </si>
  <si>
    <t>Preference stock, shares issued (in shares)</t>
  </si>
  <si>
    <t>Common stock, par value (in dollars per share)</t>
  </si>
  <si>
    <t>Common stock, shares authorized (in shares)</t>
  </si>
  <si>
    <t>Common stock, shares issued (in shares)</t>
  </si>
  <si>
    <t>Treasury stock, at cost, shares (in shares)</t>
  </si>
  <si>
    <t>Consolidated Statements of Operations - USD ($) $ in Thousands</t>
  </si>
  <si>
    <t>Dec. 27, 2015</t>
  </si>
  <si>
    <t>Consolidated Statements of Operations [Abstract]</t>
  </si>
  <si>
    <t>Net revenues, external</t>
  </si>
  <si>
    <t>Costs and expenses</t>
  </si>
  <si>
    <t>Cost of sales</t>
  </si>
  <si>
    <t>Royalties</t>
  </si>
  <si>
    <t>Product development</t>
  </si>
  <si>
    <t>Advertising</t>
  </si>
  <si>
    <t>Amortization of intangibles</t>
  </si>
  <si>
    <t>Program production cost amortization</t>
  </si>
  <si>
    <t>Selling, distribution and administration</t>
  </si>
  <si>
    <t>Total expenses</t>
  </si>
  <si>
    <t>Operating profit</t>
  </si>
  <si>
    <t>Non-operating (income) expense</t>
  </si>
  <si>
    <t>Interest Expense</t>
  </si>
  <si>
    <t>Interest income</t>
  </si>
  <si>
    <t>Other expense (income), net</t>
  </si>
  <si>
    <t>Total non-operating expense, net</t>
  </si>
  <si>
    <t>Earnings before income taxes</t>
  </si>
  <si>
    <t>Income taxes</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in dollars per share)</t>
  </si>
  <si>
    <t>Consolidated Statements of Comprehensive Earnings - USD ($) $ in Thousands</t>
  </si>
  <si>
    <t>Consolidated Statements of Comprehensive Earnings [Abstract]</t>
  </si>
  <si>
    <t>Other comprehensive earnings (loss):</t>
  </si>
  <si>
    <t>Foreign currency translation adjustments</t>
  </si>
  <si>
    <t>Unrealized holding (losses) gains on available-for-sale securities, net of tax</t>
  </si>
  <si>
    <t>Net gains (losses) on cash flow hedging activities, net of tax</t>
  </si>
  <si>
    <t>Changes in unrecognized pension and postretirement amounts, net of tax</t>
  </si>
  <si>
    <t>Reclassifications to earnings, net of tax:</t>
  </si>
  <si>
    <t>Net (gains) losses on cash flow hedging activities</t>
  </si>
  <si>
    <t>Amortization of unrecognized pension and postretirement amounts</t>
  </si>
  <si>
    <t>Other comprehensive earnings (loss)</t>
  </si>
  <si>
    <t>Total comprehensive earnings</t>
  </si>
  <si>
    <t>Total comprehensive loss attributable to noncontrolling interests</t>
  </si>
  <si>
    <t>Total comprehensive earnings attributable to Hasbro, Inc.</t>
  </si>
  <si>
    <t>Consolidated Statements of Cash Flows - USD ($) $ in Thousands</t>
  </si>
  <si>
    <t>Cash flows from operating activities</t>
  </si>
  <si>
    <t>Adjustments to reconcile net earnings to net cash provided by operating activities:</t>
  </si>
  <si>
    <t>Depreciation of plant and equipment</t>
  </si>
  <si>
    <t>Impairment of Goodwill</t>
  </si>
  <si>
    <t>Deferred income taxes</t>
  </si>
  <si>
    <t>Stock-based compensation</t>
  </si>
  <si>
    <t>Other non-cash items</t>
  </si>
  <si>
    <t>Changes in operating assets and liabilities net of acquired and disposed balances:</t>
  </si>
  <si>
    <t>Increase in accounts receivable</t>
  </si>
  <si>
    <t>Increase in inventories</t>
  </si>
  <si>
    <t>Decrease (increase) in prepaid expenses and other current assets</t>
  </si>
  <si>
    <t>Program Production Costs</t>
  </si>
  <si>
    <t>Increase (decrease) in accounts payable and accrued liabilities</t>
  </si>
  <si>
    <t>Net deemed repatriation tax</t>
  </si>
  <si>
    <t>Other, including long-term advances</t>
  </si>
  <si>
    <t>Net cash provided by operating activities</t>
  </si>
  <si>
    <t>Cash flows from investing activities</t>
  </si>
  <si>
    <t>Additions to property, plant and equipment</t>
  </si>
  <si>
    <t>Investments and acquisitions, net of cash acquired</t>
  </si>
  <si>
    <t>Cash proceeds from dispositions</t>
  </si>
  <si>
    <t>Other investing activities</t>
  </si>
  <si>
    <t>Net cash utilized by investing activities</t>
  </si>
  <si>
    <t>Cash flows from financing activities</t>
  </si>
  <si>
    <t>Net proceeds from borrowings with maturity greater than three months</t>
  </si>
  <si>
    <t>Repayments of borrowings with maturity greater than three months</t>
  </si>
  <si>
    <t>Net proceeds from (repayments of) other short-term borrowings</t>
  </si>
  <si>
    <t>Purchases of common stock</t>
  </si>
  <si>
    <t>Stock option transactions</t>
  </si>
  <si>
    <t>Dividends paid</t>
  </si>
  <si>
    <t>Payments related to tax withholding for share based compensation</t>
  </si>
  <si>
    <t>Other financing activities</t>
  </si>
  <si>
    <t>Net cash utilized by financing activities</t>
  </si>
  <si>
    <t>Effect of exchange rate changes on cash</t>
  </si>
  <si>
    <t>Increase (decrease) in cash and cash equivalents</t>
  </si>
  <si>
    <t>Cash and cash equivalents at beginning of year</t>
  </si>
  <si>
    <t>Cash and cash equivalents at end of year</t>
  </si>
  <si>
    <t>Supplemental information</t>
  </si>
  <si>
    <t>Interest paid</t>
  </si>
  <si>
    <t>Income taxes paid</t>
  </si>
  <si>
    <t>Consolidated Statements of Shareholders' Equity - USD ($) $ in Thousands</t>
  </si>
  <si>
    <t>Total</t>
  </si>
  <si>
    <t>Common Stock [Member]</t>
  </si>
  <si>
    <t>Additional Paid-in Capital [Member]</t>
  </si>
  <si>
    <t>Retained Earnings [Member]</t>
  </si>
  <si>
    <t>Accumulated Other Comprehensive (Loss) Earnings [Member]</t>
  </si>
  <si>
    <t>Treasury Stock [Member]</t>
  </si>
  <si>
    <t>Total Shareholders' Equity Attributable to Hasbro, Inc. [Member]</t>
  </si>
  <si>
    <t>Redeemable Noncontrolling Interests [Member]</t>
  </si>
  <si>
    <t>Balance at Dec. 28, 2014</t>
  </si>
  <si>
    <t>Net earnings attributable to Hasbro, Inc.</t>
  </si>
  <si>
    <t>Other comprehensive (loss) earnings</t>
  </si>
  <si>
    <t>Stock-based compensation transactions</t>
  </si>
  <si>
    <t>Stock-based compensation expense</t>
  </si>
  <si>
    <t>Dividends declared</t>
  </si>
  <si>
    <t>Contributions From (Distributions To) Noncontrolling Interests, Total</t>
  </si>
  <si>
    <t>Balance at Dec. 27, 2015</t>
  </si>
  <si>
    <t>Balance at Dec. 25, 2016</t>
  </si>
  <si>
    <t>Impact of adoption of ASU 2016-09</t>
  </si>
  <si>
    <t>Acquisition of remaining interest in Backflip</t>
  </si>
  <si>
    <t>Balance at Dec. 31, 2017</t>
  </si>
  <si>
    <t>Summary of Significant Accounting Policies</t>
  </si>
  <si>
    <t>Summary of Significant Accounting Policies [Abstract]</t>
  </si>
  <si>
    <t>(1) Summary of Significant Accounting Policies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 Principles of Consolidation The consolidated financial s tatements include the accounts of Hasbro, Inc. and all majority-owned subsidiaries ("Hasbro" or the "Company"). Investments representing 20 % to 50 % ownership interests in other companies are accounted for using the equity method. For those majority-owned subsidiaries that are not 100% owned by Hasbro, the interests of the minority owners are accounted for as noncontrolling interests. All intercompany balances and transactions have been eliminated. Fiscal Year Hasbro's fiscal year ends on the last Sunday in December. The fiscal year ended December 31, 2017 was a fifty-three week period while the years ended December 25, 2016 and December 27, 2015 were fifty-two week periods. Cash and Cash Equivalents Cash and cash equivalents include all ca sh balances and highly liquid investments purchased with a n initial maturity to the Company of three months or less. Marketable Securities Included in marketable securities are investments in private investment funds. These investments are included in prepaid expenses and other current assets in the accompanying consolidated balance sheets, and, due to the nature and business purpose of these investments, the Company has selected the fair value option which requires the Company to recor d the unrealized gains and losses on these investments in the consolidated statements of operations at the time they occur. Marketable securities also include common stock in a public company arising from a business relationship. This type of investment is also included in prepaid expenses and other current assets in the accompanying consolidated balance sheets; however, due to its nature and business purpose, the Company records unrealized gains and losses in accumulated other comprehensive loss in the c onsolidated balance sheets until it is sold or the decline in value is deemed to be other than temporary, at which point the gains or losses will be recognized in the consolidated statements of operations. Accounts Receivable and Allowance for Doubtful Ac counts Credit is granted to customers predominantly on an unsecured basis. Credit limits and payment terms are established based on extensive evaluations made on an ongoing basis throughout the fiscal year with regard to the financial performance, cash g eneration, financing availability and liquidity status of each customer. The majority of customers are formally reviewed at least annually; more frequent reviews are performed based on the customer’s financial condition and the level of credit being extend ed. For customers on credit who are experiencing financial difficulties, management performs additional financial analyses before shipping orders. The Company uses a variety of financial transactions, based on availability and cost, to increase the collect ability of certain of its accounts, including letters of credit, credit insurance, and requiring cash in advance of shipping. The Company records an allowance for doubtful accounts based on management’s assessment of the business environment, customers’ financial condition, historical collection experience, accounts receivable aging and customer disputes. Accounts receivable, net on the consolidated balance sheet represents amounts due from customers less the allowance for doubtful accounts as well as a llowances for discounts, rebates and returns. Inventories 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 At both December 31, 2017 and December 25, 2016, substantially all inventory is comprised of finished good s. Equity Method Investment 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pense, net in the consolidated statements of operations. Dividends, cash distributions, loans or other cash received from the equity method investment, additional cash investments, loan repayment s or other cash paid to the investee are included in the consolidated statements of cash flows. The Company reviews its equity method investments for impairment on a periodic basis. If it has been determined that the fair value of the equity investment i s less than its related carrying value and that this decline is other-than-temporary, the carrying value of the investment is adjusted downward to reflect these declines in value. The Company has one significant equity method investment, its 40 % interest i n a joint venture with Discovery Communications, Inc. ("Discovery"). The Company and Discovery are party to an option agreement with respect to this joint venture. The Company has recorded a liability for this option agreement at fair value which is inclu ded in other liabilities in the consolidated balance sheets. Unrealized gains and losses on this option are recognized in the consolidated statements of operations as they occur. See notes 5 and 12 for additional information. Redeemable Noncontrolling I 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redeemable noncontrolling interest are included in their entirety in the Company’s consolidated statements of operations and consolidated balance sheets. The value of the redeemable noncontrolling interests is presented in the consolidated balance sheets as temporary equity between liabilities and shareholders’ equity. Earnings (losses) attributable to the noncontrolling interest are presented as a separate line on the consolidated statements of operations which is necessary to identify those earnings specifically attributable to Hasbro. Through 2016 , the Company had one investment with a redeemable noncontrolling interest which was the Company’s 70% majority interest in Backflip Studios, LLC (“Backflip”). During the first quart er of 2017, the remaining 30% of Bac kflip was acquired by Hasbro for no additional consideration, making it a wholly- owned subsidiary of the Company .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 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a three-year period or their useful lives, whichever is less, using an accelerated method. The Comp any generally owns all tools, dies and molds related to its products. Property, plant and equipment, net is reviewed for impairment whenever events or circumstances indicate the carrying value may not be recoverable. Recoverability is measured by a comp arison of the carrying amount of the asset to future undiscounted cash flows expected to be generated by the asset or asset group. If such assets are considered to be impaired, the impairment to be recognized would be measured by the amount by which the ca rrying value of the assets exceeds their fair value wherein the fair value is the appraised value. Furthermore, assets to be disposed of are carried at the lower of the net book value or their estimated fair value less disposal costs. Goodwill and Other Intangibles, Net Goodwill results from acquisitions the Company has made over time. Substantially all of the other intangibles consist of the cost of acquired product rights. In establishing the value of such rights, the Company considers existing tradem arks, copyrights, patents, license agreements and other product-related rights. These rights were valued on their acquisition date based on the anticipated future cash flows from the underlying product line. The Company has certain intangible assets relate d to the Tonka and Milton Bradley acquisitions that have an indefinite life. Goodwill and intangible assets deemed to have indefinite lives are not amortized and are tested for impairment at least annually. The annual test begins with a qualitative asses sment, where qualitative factors and their impact on critical inputs are assessed to determine whether it is more likely than not that the fair value of a reporting unit is less than its carrying value. If the Company determines that a reporting unit has a n indication of impairment based on the qualitative assessment, it is required to perform a quantitative assessment. This quantitative two-step process begins with an estimation of fair value of the reporting unit using an income approach, which looks to t he present value of expected future cash flows. The first step is a screen for potential impairment while the second step measures the amount of impairment if there is an indication from the first step that one exists. When performing the quantitative two- step impairment test, goodwill and intangible assets with indefinite lives are tested for impairment by comparing their carrying value to their estimated fair value, also calculated using the present value of expected future cash flows. During the fourth quarter of 2017, the Company performed a qualitative assessment with respect to goodwill associated with all but two of its reporting units and determined that it was not necessary to perform a quantitative assessment for the goodwill of these reporting units. The Company performed the first step of the quantitative two-step annual impairment test on the goodwill associated with Backflip, the Company’s mobile gaming reporting unit, and goodwill associated with the Company’s Entertainment reporting unit in the fourth quarter of 2017 and no impairments were indicated as the estimated fair values were in excess of the carrying value of the related reporting units. During the fourth quarter of 2016, the Company performed a qualitative assessment with respect to goodwill associated with all but its Backflip reporting unit and determined that it was not necessary to perform a quantitative assessment for the goodwill of these reporting units. The Company performed a quantitative two-step annual impairment test related to its goodwill associated with Backflip . As a result of the 2016 annual impairment test, the Company concluded the goodwill associated with the Backflip reporting unit was impaired and recorded a non-cash impairment charge of $32,858 for the year ended December 25, 2016. No other impairments were indicated. See further discussion in note 4. The remaining intangibles having defined lives are being amortized over periods ranging from four to twenty years, primarily using the straight-line method . The Company reviews other intangibles with defined lives for impa 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 lows. Financial Instruments Hasbro's financial instruments include cash and cash equivalents, accounts r eceivable, short-term borrowings, accounts payable and certain accrued liabilities. At December 31, 2017, the carrying cost of these instruments approximated their fair value. The Company's financial instruments at December 31, 2017 also include long-term borrowings (see note 9 for carrying cost and related fair values) as well as certain assets and liabilities measured at fair value (see notes 12 and 16). Revenue Recognition Revenue from product sales is recognized upon the passing of title to the custom er, generally at the time of shipment. Provisions for discounts, rebates and returns are made when the related revenues are recognized. The Company bases its estimates for discounts, rebates and returns on agreed customer terms and historical experience. The Company enters into arrangements licensing its brands on specifically approved products or formats. The licensees pay the Company royalties based on their revenues derived from the brands, in some cases subject to minimum guaranteed amounts. Royalty re venues are recognized as they are reported as earned and payment becomes assured, over the life of the license agreement. The Company produces television programming for license to third parties. Revenues from the distribution of television and other programming are recorded when the use of the content may be directed by the distributor and when certain other conditions are met. Revenue from product sales less related provisions for discounts, rebates and returns, as well as royalty, television progra mming and digital gaming revenues comprise net revenues in the consolidated statements of operations. In May 2014, the Financial Accounting Standards Board (“FASB”), in cooperation with the International Accounting Standards Board (“IASB”), issued A ccount ing Standards Update (“ASU”) No. 2014-09, Revenue from Contracts with Customers (ASC 606). This ASU supersedes the revenue recognition requirements in Accounting Standards Codification 605 – Revenue Recognition and most industry-specific guidance throughou t the Codification. This new guidance provides a five-step model for analyzing contracts and transactions to determine when, how, and if revenue is recognized. Revenue should be recognized to depict the transfer of promised goods or services to customers i n an amount that reflects the consideration to which an entity expects to be entitled in exchange for those goods or services. For public companies, this standard is effective for fiscal years beginning after December 15, 2017, and for interim periods with in those fiscal years. ASU 2014-09 may be adopted on a full retrospective basis and applied to all prior periods presented, or on a modified retrospective basis through a cumulative adjustment recorded to opening retained earnings in the year of initial ap plication. The Company adopted ASU 2014-09 on January 1, 2018 using the modified retrospective basis. R evenue recognition from the sale of finished product to our customers, which is the majority of our revenues, is not expected to change under the new sta ndard in the periods following adoption. Within our Entertainment and Licensing segment , the timing of revenue recognition for minimum guarantees that we receive from licensees will change under the new standard. While the impact of this change will not be material to the year , it will impact the timing of revenue recognition within our Entertainment and Licensing segment such that under the new standard, we will record less revenues in our fourth quarter and more revenues within our first, second, and thir d quarters. No other areas of our business will be materially impacted by the new standard. Costs of Sales Cost of sales primarily consists of purchased materi als, labor, tooling, manufacturing overheads and other inventory-related costs such as obsolescence. 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Advertising Prod uction costs of commercials are expensed in the fiscal year during which the production is first aired. The costs of other advertising and promotion programs are expensed in the fiscal year incurred. Program Production Costs The Company incurs costs in connection with the production of television programming and motion pictures.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These capitalized costs are reported at the lower of cost, less accumulated amortization, or fair value, and rev iewed for impairment when an event or change in circumstances occurs that indicates that impairment may exist. The fair value is determined using a discounted cash flow model which is primarily based on management’s future revenue and cost estimates. Shi pping and Handling Hasbro expenses costs related to the shipment and handling of goods to customers as incurred. For 2017, 2016 and 2015, these costs were $ 190,999 , $ 180,270 and $ 159,854 , respectively, and are included in selling, distribution and admini stration expenses. Operating Leases Hasbro records lease expense on a straight-line basis inclusive of rent concessions and increases. Reimbursements from lessors for leasehold improvements are deferred and recognized as a reduction to lease expense over the remaining lease term. 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See Note 10 for further discussion on the Company’s accounting for the Tax Cuts and Jobs Act enacted in December 2017 . We r ecognize deferred tax assets to the extent that we believe that these assets are more likely than not to be realized. In making such a determination, we consider all available positive and negative evidence, including future reversals of existing taxable t emporary differences, projected future taxable income, tax-planning strategies, and results of recent operations. If we determine that we would be able to realize our deferred tax assets in the future in excess of their net recorded amount, we would make a 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 ertain tax positions as a component of income tax expense. Foreign Currency Translation Foreign currency assets and liabilities are translated into U.S. dollars at period-end exchange rates, and revenues, costs and expenses are translated at weighted av erage exchange rates during each reporting period. Net earnings include gains or losses resulting from foreign currency transactions and, when required, translation gains and losses resulting from the use of the U.S. dollar as the functional currency in hi ghly inflationary economies. Other gains and losses resulting from translation of financial statements are a component of other comprehensive earnings (loss). Pension Plans, Postretirement and Postemployment Benefits Pension expense and related amounts i 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 ure working lifetime of active plan participants. The Company's policy is to fund amounts which are required by applicable regulations and which are tax deductible. The estimated amounts of future payments to be made under other retirement programs are be ing accrued currently over the period of active employment and are also included in pension expense. Hasbro has a contributory postretirement health and life insurance plan covering substantially all employees who retire under any of its United States defi ned benefit pension plans and meet certain age and length of service requirements. The cost of providing these benefits on behalf of employees who retired prior to 1993 is and will continue to be substantially borne by the Company. The cost of providing be nefits on behalf of substantially all employees who retire after 1992 is borne by the employee. It also has several plans covering certain groups of employees, which may provide benefits to such employees following their period of employment but prior to t heir retirement. The Company measures the costs of these obligations based on actuarial computations. Stock-Based Compensation The Company has a stock-based employee compensation plan for employees and non-employee members of the Company's Board of Dire ctors. Under this plan the Company may grant stock options at or above the fair market value of the Company’s stock, as well as restricted stock, restricted stock units and contingent stock performance awards. All awards are measured at fair value at the d ate of the grant and amortized as expense on a straight-line basis over the requisite service period of the award. For awards contingent upon Company performance, the measurement of the expense for these awards is based on the Company’s current estimate of its performance over the performance period. For awards contingent upon the achievement of market conditions, the probability of satisfying the market condition is considered in the estimation of the grant date fair value. See note 13 for further discussi on. In March 2016, the FASB issued ASU 2016-09, Improvements to Employee Share-Based Payment Accounting, which amends ASC Topic 718, Compensation – Stock Compensation. The ASU includes provisions intended to simplify various aspects related to how share-based payments are accounted for and presented in the financial statements including (1) a requirement to prospectively record all of the tax effects related to share-based payments at settlement (or expiration) through the income statement; (2) a requirement that all tax-related cash flows resulting from share-based payments be reported as operating activities on the statement of cash flows; (3) the removal of the requirement to withhold shares upon settlement of an award at the minimum statutory withholding requirement; (4) a requirement that all cash payments made to taxing aut horities on the employees’ behalf for withheld shares shall be presented as financing activities in the statements of cash flows; and (5) entities will be permitted to make an accounting policy election for the impact of forfeitures on the recognition of e xpense for share-based payment awards choosing either to estimate forfeitures as required today or recognize forfeitures as they occur. ASU 2016-09 was effective for public companies for annual reporting periods beginning after December 15, 2016, and inter im periods within that reporting period. The Company adopted ASU 2016-09 in the first quarter of 2017. The impact of the adoption resulted in the following: • Prospectively, the requirement to record all of the tax effects related to share-based payments a t settlement through the income statement . F or the year ended December 31, 2017 , excess tax benefits of $ 32,116 were recorded to income tax expense. • A requirement that all tax-related cash flows resulting from share-based payments be reported as operat ing activities, included with other income tax cash flows on the statement of cash flows. Previously, these amounts were reported as a cash inflow from financing activities. The Company elected to apply this requirement of the standard retrospectively. Accordingly, the cash fl ow statement for the years ended December 25, 2016 and December 27, 2015 have been restated to include $ 20,471 and $ 14,228 , respectively, of cash flows from excess tax benefits, previously included as financing activities, in operat ing activities within the increase in accounts payable and other accrued l iabilities. For the year ended December 3 1, 201 7 excess tax benefits of $ 32,116 were reported as operating activities. • A requirement that all cash payments made to taxing authorities on the employees’ behalf for withheld shares shall be presented as financing activities in the statements of cash flows. Prior to adoption of ASU 2016-09, these cash flows were included as operating activities. This change was required to be a pplied on a retrospective basis and as a result, the Company has restated the consolidated statement of cash flows for the years ended December 25, 2016 and December 27, 2015. This change resulted in payments of $ 21,969 and $ 4, 693 for the years ended Decem ber 25, 2016 and December 27, 2015, respectively, being included in financing activities. For the year ended December 31, 2017, s uch payments amounted to $ 31,994 . • Entities are permitted to make an accounting policy election for the impact of forfeiture s on the recognition of expense for share-based payment awards choosing either to estimate forfeitures as previously required or recognize forfeitures as they occur. The Company elected to change its method of accounting for forfeitures from estimating the number of stock-based awards expected to vest, to accounting for forfeitures as they occur which resulted in a one-time charge, net of tax, of $ 700 to retained earnings recorded during the first quarter of 2017. Based upon the Company’s history of forfeit ures, it is not expected that this election will have a material impact on its consolidated financial statements going forward however, as any impact will be based on future forfeitures, the actual impact could differ from the Company’s expectation. Risk Management Contracts Hasbro uses foreign currency forward contracts to mitigate the impact of currency rate fluctuations on firmly committed and projected future foreign currency transactions. These over-the-counter contracts, which hedge future purchases of invento ry and other cross-border currency requirements not denominated in the functional currency of the business unit, are primarily denominated in United States and Hong Kong dollars as well as Euros. All contracts are entered into with a number of counterparti es, all of which are major financial institutions. The Company believes that a default by a counterparty would not have a material adverse effect on the financial condition of the Company. Hasbro does not enter into derivative financial instruments for spe 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 f the derivatives used in hedging transactions in offsetting changes in the cash flows of the forecasted transaction. The ineffective portion of a hedging derivative, if any, is recognized in the consolidated statements of operations. The Company record s all derivatives, such as foreign currency exchange contracts, on the consolidated balance sheets at fair value. Changes in the derivative fair values that are designated as cash flow hedges and are effective are deferred and recorded as a component of Ac cumulated Other Comprehensive Loss (“AOCE”) until the hedged transactions occur and are then recognized in the consolidated statements of operations. The Company's foreign currency contracts hedging anticipated cash flows are designated as cash flow hedges . When it is determined that a derivative is not highly effective as a hedge, the Company discontinues hedge accounting prospectively. Any gain or loss deferred through that date remains in AOCE until the forecasted transaction occurs, at which time it is reclassified to the consolidated statements of operations. To the extent the transaction is no longer deemed probable of occurring, hedge accounting treatment is discontinued and amounts deferred would be reclassified to the consolidated statements of oper ations. In the event hedge accounting requirements are not met, gains and losses on such instruments are included in the consolidated statements of operations. The Company uses derivatives to economically hedge intercompany loans denominated in foreign cur rencies. The Company does not use hedge accounting for these contracts as changes in the fair value of these contracts are substantially offset by changes in the fair value of the intercompany loans. Prior to the issuance of certain long-term notes due 2 021 and 2044, the Company entered into a forward-starting interest rate swap contract to hedge the anticipated U.S. Treasury interest rates on the anticipated debt issuance. These instruments, which were designated and effective as hedges, were terminated on the date of the related debt issuance and the then fair value of these instruments was recorded to AOCE and amortized through the consolidated statements of operations using an effective interest rate method over the life of the related debt. Net Earnings Per Common Share Basic net earnings per share is computed by dividing net earnings by the weighted average number of shares outstanding for the year as well as awards that have not been issued but all contingencies have been met. Diluted net earn 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 it award agreements . Options and restricted stock unit awards totaling 499 and 27 7 for 201 7 and 2 0 16 , respectively, were excluded from the calculation of diluted earnings per share because to include them would have been antidilutive. There were no antidil utive stock options or restricted stock unit awards to exclude from the diluted earnings per share calculation in 2015. A reconciliation of net earnings and average number of shares for each of the three fisca</t>
  </si>
  <si>
    <t>Other Comprehensive Earnings</t>
  </si>
  <si>
    <t>Other comprehensive earnings (loss) [Abstract]</t>
  </si>
  <si>
    <t>Other Comprehensive Earnings (Loss)</t>
  </si>
  <si>
    <t xml:space="preserve">(2) Other Comprehensive Earnings (Loss) Components of other comprehensive earnings (loss) are presented within the consolidated statements of comprehensive earnings. The following table presents the related tax effects on changes in other comprehensive earnings (loss) for each of the three fiscal years ended December 31 , 2017 . 2017 2016 2015 Other comprehensive earnings (loss), tax effect: Tax benefit (expense) on unrealized holding gains $ 221 (94) 364 Tax benefit (expense) on cash flow hedging activities 4,850 1,340 (11,190) Tax (expense) benefit on unrecognized pension and postretirement amounts (2,363) 12,945 (928) Reclassifications to earnings, tax effect: Tax (benefit) expense on cash flow hedging activities (4,881) 4,098 5,435 Tax (benefit) on amortization of unrecognized pension and postretirement amounts (3,482) (3,038) (1,861) Total tax effect on other comprehensive earnings (loss) $ (5,655) 15,251 (8,180) Changes in the components of accumulated other comprehensive earnings (loss), net of tax are as follows: Unrealized Gains Holding Gains Foreign Total Accumulated Pension and (Losses) on on Available Currency Other Postretirement Derivative for-Sale Translation Comprehensive Amounts Instruments Securities Adjustments Earnings(Loss) 2017 Balance at December 25, 2016 $ (118,401) 51,085 1,424 (128,678) (194,570) Current period other comprehensive 1,555 (90,302) (390) 32,017 (57,120) earnings (loss) Reclassifications from AOCE to earnings 5,875 6,390 — — 12,265 Balance at December 31, 2017 $ (110,971) (32,827) 1,034 (96,661) (239,425) 2016 Balance at December 27, 2015 $ (102,931) 79,317 1,258 (123,645) (146,001) Current period other comprehensive (20,829) 25,748 166 (5,033) 52 earnings (loss) Reclassifications from AOCE to earnings 5,359 (53,980) — — (48,621) Balance at December 25, 2016 $ (118,401) 51,085 1,424 (128,678) (194,570) 2015 Balance at December 28, 2014 $ (113,092) 43,689 1,900 (27,951) (95,454) Current period other comprehensive 6,892 86,155 (642) (95,694) (3,289) earnings (loss) Reclassifications from AOCE to earnings 3,269 (50,527) — — (47,258) Balance at December 27, 2015 $ (102,931) 79,317 1,258 (123,645) (146,001) Gains (Losses) on Derivative Instruments At December 31, 2017, the Company had remaining net deferred losses on foreign currency forward contracts, net of tax, of $ 15,781 in AOCE. These instruments hedge payments related to inventory purchased in the fourth quarter of 2017 or forecasted to be purchased from 2018 through 2022 , intercompany expenses expected to be paid or received during 2018, 2019 and 2020 and cash receipts for sales forecasted to be made in 2018. These amounts will be reclassified into the consolidated statements of operations upon the sale of the related inventory or recognition of the related sales, royalties or expenses. In addition to foreign currency forward contracts, the Company entered into hedging contracts on future interest payments related to the long-term notes due 2021 and 2044. At the date of debt issuance, these contracts were terminated and the fair value on the date of settlement was def erred in AOCE and is being amortized to interest expense over the life of the related notes using the effective interest rate method. At December 31, 2017, deferred losses, net of tax, of $ 17,046 related to these instruments remained in AOCE. For the year ended December 31, 2017, losses, net of tax of $ 1,170 related to these hedging instruments were reclassified from AOCE to net earnings. For each of the years ended December 25, 2016 and December 27, 2015, losses, net of tax of $ 1,148 related to these hedging instr uments were reclassified from AOCE to net earnings. In 2017, 2016 and 2015, net gains on cash flow hedging activities reclassified to earnings, net of tax, included (losses) gains of $ (5,497) , $ 1,428 and $ 1,111 , respectively, as a result of hedge ineffe ctiveness. Of the net deferred losses included in AOCE at December 31, 2017, the Company expects approximately $ 12,096 to be reclassified to the consolidated statements of operations within the next 12 months. However, the amount ultimately realized in earnings is dependent on the fair value of the hedging instruments on the settlement dates. See notes 14 and 16 for additional discussion on reclassifications from AOCE to earnings. </t>
  </si>
  <si>
    <t>Property, Plant and Equipment</t>
  </si>
  <si>
    <t>Property, Plant and Equipment [Abstract]</t>
  </si>
  <si>
    <t>(3) Property, Plant and Equipment 2017 2016 Land and improvements $ 3,350 3,096 Buildings and improvements 193,940 175,684 Machinery, equipment and software 405,209 390,720 602,499 569,500 Less accumulated depreciation 422,052 383,713 180,447 185,787 Tools, dies and molds, net of accumulated depreciation 79,263 81,611 Total property, plant and equipment, net $ 259,710 267,398 Expenditures for maintenance and repairs which do not materially extend the life of the assets are charged to operations as incurred. In 2017, 2016 and 2015 the Company recorded $ 143,018 , $ 119,707 and $ 111,605 , respectively, of depreciation expense .</t>
  </si>
  <si>
    <t>Goodwill and Intangibles</t>
  </si>
  <si>
    <t>Goodwill and Intangibles [Abstract]</t>
  </si>
  <si>
    <t>(4) Goodwill and Intangibles Goodwill Changes in the carrying amount of goodwill, by operating segment, for the years ended December 31 , 2017 and December 25 , 2016 are as follows: Entertainment U.S. and Canada International and Licensing Total 2017 Balance at December 25, 2016 $ 296,978 169,833 103,744 570,555 Foreign exchange translation — 866 1,642 2,508 Balance at December 31, 2017 $ 296,978 170,699 105,386 573,063 2016 Balance at December 27, 2015 $ 296,978 170,110 125,607 592,695 Acquired during the period — — 11,821 11,821 Impairment during the period — — (32,858) (32,858) Foreign exchange translation — (277) (826) (1,103) Balance at December 25, 2016 $ 296,978 169,833 103,744 570,555 A portion of the Company's goodwill and other intangible assets reside in the Corporate segment of the business. For purposes of the goodwill impairment testing, these assets are allocated to the reporting units within the Company's operating segments. The Company performs an annual impairment assessment on goodwill. This annual impairment assessment is performed in the fourth quarter of the Company's fiscal year. In addition, if an event occurs or circumstances change that indicate that the carrying value may not b e recoverable, the Company will perform an interim impairment test at that time. During the fiscal year ended December 31, 2017, no such events occurred. During its annual impairment tests of goodwill in the fourth quarter of 2017, the Company concluded t hat there was no impairment of its goodwill during the year. During the fourth quarter of 2016 in conjunction with the Company’s annual review for impairment the Company completed step one of the annual goodwill impairment test for the Backflip reporting unit. Prior to the fourth quarter of 2016, there were no triggering events that would have required the Company to test for impairment. The Company’s 2016 evaluation of the Backflip reporting unit was dependent in large part on the performance of launche s that took place during the fourth quarter. Additionally, during the fourth quarter of 2016, the Company revised its expectations regarding the timing of future launches. The first step of the goodwill impairment analysis involved comparing the Backflip carrying value to its estimated fair value, which was calculated based on the Income Approach. Discounted cash flows serve as the primary basis for the Income Approach. The Company utilized forecasted cash flows for the Backflip reporting unit that incl uded assumptions including but not limited to: expected revenues to be realized based on planned future mobile game releases, expected EBITDA margins derived in part based on expected future royalty costs, advertising and marketing costs, development costs , and overhead costs, and expected future tax rates. The cash flows beyond the forecast period were estimated using a terminal value growth rate of 3%. To calculate the fair value of the future cash flows under the Income Approach, a discount rate of 14% was utilized, representing the reporting unit’s estimated weighted-average cost of capital. Based on the results of the step one impairment test the Company determined that the fair value of the Backflip reporting unit was below its carrying value, and t herefore, impairment was indicated. Because indicators of impairment existed, the Company commenced the second step of the goodwill impairment analysis to determine the implied fair value of goodwill for the Backflip reporting unit, which was determined in the same manner utilized to estimate the amount of goodwill recognized in a business combination. As part of the second step of the 2016 goodwill impairment analysis, the Company assigned the fair value of the Backflip reporting unit, as calculated under the first step of the goodwill impairment analysis, to all the assets and liabilities, including identifiable intangibles assets, of that reporting unit. The implied fair value of goodwill was measured as the excess of the fair value of the Backflip repo rting unit over the amounts assigned to its assets and liabilities. Based on this assessment, the Company recorded an impairment charge of $32,858 in the fourth quarter of 2016. During 2016 the Company completed a qualitative assessment of goodwill for a ll reporting units with the exception of Backflip, and concluded there was no other impairment of goodwill. The Company also completed its annual impairment tests of goodwill in the fourth quarter of 2015 and concluded that there was no impairment of its goodwill. Other Intangibles, Net A summary of the Company's other intangibles, net at December 31 , 2017 and December 26 , 2016 : 2017 2016 Acquired product rights $ 789,940 789,689 Licensed rights of entertainment properties 256,555 256,555 Accumulated amortization (904,851) (876,033) Amortizable intangible assets 141,644 170,211 Product rights with indefinite lives 75,738 75,738 Total other intangibles, net $ 217,382 245,949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 of each year or when an event occurs or circumstances change that indicate that the carrying value may not be recoverable. The Company complete d its annual impairment tests of indefinite-lived intangible assets in the fourth quarter of 2017 , 2016 , and 2015 concluding that there was no impairment of these assets. The Company's other intangible assets are amortized over their remaining useful lives, and accumulated amortization of these other intangibles is reflected in other intangibles, net in the accompanying consolidated balance sheets. Intangible assets, other than those with indefinite lives, are reviewed for indications of imp airment whenever events or changes in circumstances indicate the carrying value may not be recoverable. The Company will continue to incur amortization expense related to the use of acquired and licensed rights to produce various products. A portion of the amortization of these product rights will fluctuate depending on brand activation, related revenues during an annual period and future expectations, as well as rights reaching the end of their useful lives. The Company currently estimates amortization exp ense related to the above intangible assets for the next five years to be approximately: 2018 17,000 2019 36,000 2020 40,000 2021 18,000 2022 17,000</t>
  </si>
  <si>
    <t>Equity Method Investment</t>
  </si>
  <si>
    <t>Equity Method Investment [Abstract]</t>
  </si>
  <si>
    <t>(5) Equity Method Investment The Company owns an interest in a joint venture, Discovery Family Channel (the "Network"), with Discovery Communications, Inc. ("Discovery"). The Company has determined that it does not meet the control requirements to consolidate the Network and accounts for the investment using the equity method of accounting. The Network was established to create a cable television network in the United States dedicated to high-quality children's and family entertainment. In October 2009, the Company purchased an initial 50 % share in the Network for a payment of $ 300,000 and certain future tax payments based on the value of certain tax benefits expected to be received by the Company. On September 23, 2014, the Company and Discovery amended their relationship with respect to the Network and Discovery increased its equity interest in the Network to 60 % while the Company retained a 40% equity interest in the Network. In connection with the amendment, the Company and Discovery entered into an option agreement related to the Company's remaining 40% ownership in the Network, exercisable during the one-year period following December 31, 2021. The exercise price of the option agreement is based upon 80 % of the then fair market value of the Network, subject to a fair market value floor. At December 31 , 2017 , and December 25 , 2016 , the fair market value of this option was $ 2 3,980 and $ 28,770 , respectively and was included as a component of other liabilities. During 2017, 2016 and 2015, the Company recorded ( gains) losses of $ ( 4,790 ) , $ 410 and $ 3,020 in other (income) expense, net relating to the change in fair value of this option. T he Company also has a related liability due to Discovery under the existing tax sharing agreement. The balance of the associated liability, including i mputed interest, was $ 30,043 and $ 5 2,473 at December 31 , 2017 and December 25 , 201 6 , respectively, and is included as a component of other liabilities in the accompanying consolidated balance sheets. The Company recognized a gain of $ 19,911 in the fourth quarter of 2017 related to a reduction of this liability due to the reduction of the future payments under the agreement as a result of U . S . tax reform passed in December 2017. During 2017, 2016 and 2015, the Company made payments under the tax sharing agreement to Discovery of $ 6,785 , $ 6,520 and $ 4,971 , respectively. The Company has a license agreement with the Network that requires the payment of royalties by the Company to the Network based on a percentage of revenue derived fr om products related to television shows broadcast by the joint venture. The license includes a minimum royalty guarantee of $ 125,000 , which was paid in five annual installments of $ 25,000 per year, commencing in 2009, which can be earned out over approxima tely a 10-year period. As of December 31, 2017 and December 25, 201 6, the Company had $ 55,072 and $ 66,017 , respectively, of prepaid royalties related to this agreement, $ 15,958 and $ 7,203 , respectively, of which are included in prepaid expenses and other current assets and $ 39,114 and $ 58,814 , respectively, of which are i ncluded in other assets. The Company and the Network are also parties to an agreement under which the Company will provide the Network with an exclusive first look in the U.S. to license certain types of programming developed by the Company based on its in tellectual property. In the event the Network licenses the programming from the Company to air, it is required to pay the Company a license fee. As of December 31, 2017 and December 25, 2016 the Company's investment in the Network totaled $ 237,996 and $ 2 42,397 , respectively. The Company's share in the earnings of the Network for the years ended December 31, 2017, December 25, 2016 and December 27, 2015 totaled $ 23, 270 , $ 23,764 and $ 19,045 , respectively and is included as a component of other (income) expense, net in the consolidated statements of operation s . The Company also enters into certain other transactions with the Network including the licensing of television programming and the purchase of advertising. During 2017 , 2016 and 2015 , these transactions were not material.</t>
  </si>
  <si>
    <t>Program Production Costs [Abstract]</t>
  </si>
  <si>
    <t>(6) Program Production Costs Program production costs are included in other assets and consist of the following at December 31 , 2017 and December 25 , 2016 : 2017 2016 Television programming Released, less amortization $ 40,386 35,683 In production 31,596 25,062 Pre-production 326 1,833 Theatrical programming In production 20,553 20,271 Total program production costs $ 92,861 82,849 Based on management’s total revenue estimates at December 31 , 2017 , all of the unamortized television programming costs relating to released productions are expected to be amortized during the next four years . Based on current estimates, the Company expects to amortize approximately $ 3 5 , 000 of the $ 40,386 of released programs during fiscal 2018 .</t>
  </si>
  <si>
    <t>Financing Arrangements</t>
  </si>
  <si>
    <t>Financing Arrangements [Abstract]</t>
  </si>
  <si>
    <t>(7) Financing Arrangements At December 31 , 2017 , Hasbro had available an unsecured committed line and unsecured uncommitted lines of credit from various banks approximating $ 1,000,000 and $ 146,000 , respectively. Substantially a ll of the short-term borrowings outstanding at the end of 2017 and 2016 , such as the commercial paper program, represent borrowings made under, or supported by, these lines of credit. Borrowings under the lines of credit were made by certain internati onal affiliates of the Company on terms and at interest rates generally extended to companies of comparable creditworthiness in those markets. The weighted average interest rates of the outstanding borrowings under the uncommitted lines of credit as of Dec ember 31 , 2017 and December 25 , 2016 were 4.32 % and 8.17 %, respectively. The Company had no borrowings outstanding under its committed line of credit at December 31 , 2017 . During 2017 , Hasbro's working capital needs were fulfilled by cash generated from operations, borrowings under lines of credit and utilization of its commercial paper program discussed below. The unsecured committed line of credit, as amended on March 30, 2015 (the "Agreement"), provides the Company with a $ 1,000,000 committed borrowing facility through March 30, 2020 . During the third quarter of 2017 and pursuant to the Agreement, the Company proposed and the Lenders agreed to increase the committed borrowing facility from $700 ,000 to $1,000 ,000 . The Agreement contains certain financial covenants setting forth leverage and coverage requirements, and certain other limitations typical of an investment gr ade facility, including with respect to liens, mergers and incurrence of indebtedness. The Company was in compliance with all covenants as of and for the fiscal year ended December 31 , 2017 . The Company pays a commitment fee ( 0.12 % as of December 31 , 2017 ) based on the unused portion of the facility and interest equal to a Base Rate or Eurocurrency Rate plus a spread on borrowings under the facility. The Base Rate is determined based on either the Federal Funds Rate plus a spread, Prime Rate or Eurocurrency Rate plus a spread. The commitment fee and the amount of the spread to the Base Rate or Eurocurrency Rate both vary based on the Company's long-term debt ratings and the Company's leverage. At December 31 , 2017 , the interest rate unde r the facility was equal to Eurocurrency Rate plus 1.125%. The Company has an agreement with a group of banks providing a commercial paper program (the “Program”). Under the Program, at the Company’s request the banks may either purchase from the Company, or arrange for the sale by the Company of, unsecured commercial paper notes. Borrowings under the Program are supported by the aforementioned unsecured committed line of credit and the Company may issue notes from time to time up to an aggregate principal amount outstanding at any given time of $ 1,000,000 which was increased from $700,000 in December 2017 . The maturities of the notes may vary but may not exceed 397 days. Subject to market conditions, the notes will b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credit rating agencies at the time of issuance. At December 31 , 2017 , the Company had notes outstanding under the Program of $ 1 37,500 with a weighted average interest rate of 1.85 %. At December 25 , 2016 , the Company had notes outstanding under the Program of $ 16 3 , 3 00 with a weighted average interest rate of 0. 97 %.</t>
  </si>
  <si>
    <t>Accrued Liabilities</t>
  </si>
  <si>
    <t>Accrued Liabilities [Abstract]</t>
  </si>
  <si>
    <t>(8) Accrued Liabilities Components of accrued liabilities for the fiscal years ended on December 31, 2017 and December 25, 2016 are as follows: 2017 2016 Royalties $ 148,858 158,353 Advertising 75,483 73,963 Payroll and management incentives 79,976 100,248 Dividends 70,936 63,501 Other 373,011 379,974 Total accrued liabilities $ 748,264 776,039</t>
  </si>
  <si>
    <t>Long-Term Debt</t>
  </si>
  <si>
    <t>Long-Term Debt [Abstract]</t>
  </si>
  <si>
    <t>(9) Long-Term Debt Components of long-term debt for the fiscal years ended on December 31, 2017 and December 25, 2016 are as follows: 2017 2016 Carrying Cost Fair Value Carrying Cost Fair Value 6.35% Notes Due 2040 $ 500,000 601,800 500,000 584,850 3.50% Notes Due 2027 500,000 488,300 — — 6.30% Notes Due 2017 — — 350,000 361,900 5.10% Notes Due 2044 300,000 313,320 300,000 297,600 3.15% Notes Due 2021 300,000 302,640 300,000 300,450 6.60% Debentures Due 2028 109,895 131,390 109,895 123,984 Total long-term debt 1,709,895 1,837,450 1,559,895 1,668,784 Less: Current portion — — 350,000 361,900 Less: Deferred debt expenses 16,286 — 11,216 — Long-term debt $ 1,693,609 1,837,450 1,198,679 1,306,884 In September 2017, the Company issued $ 500,000 of Notes due in 2027 that bear interest at a fixed rate of 3.50 % (the “3.50% Notes”). Net proceeds from the issuance of the 3.50% Notes, after deduction of $ 6,122 of underwriting discount and debt issuance expenses, totaled $ 493,878 . These costs are being amortized over the life of the 3.50% Notes, or 10 years. The Company may redeem the 3.50% Notes at its option at the greater of the principal amount of the Notes or the present value of the remaining schedu led payments discounted using the effective interest rate on applicable U.S. Treasury bills at the time of repurchase, plus 25 basis points. In addition, three months prior to their maturity date, the Company may redeem at its option the 3.50% Notes, in wh ole at any time or in part from time to time, at a redemption price equal to 100% of the principal amount of the 3.50% Notes to be redeemed. The proceeds from this debt issuance were used to repay the $ 350,000 aggregate principal amount of its 6.30 % Notes that matured during the third quarter of 2017. The Company used the remaining net proceeds for general corporate purposes. The Company may redeem t he Notes due in 2021 and 2044 at its option at the greater of the principal amount of the Notes or the pres ent value of the remaining scheduled payments discounted using the effective interest rate on applicable U.S. Treasury bills at the time of repurchase. Prior to the issuance of these Notes, the Company held forward-starting interest rate swap contracts to hedge the variability in the anticipated underlying U.S. Treasury interest rate associated with the expected issuance of the Notes. At the date of issuance, these contracts were terminated and the Company paid $ 33,306 , the fair value of the contracts on th at date, to settle. Of this amount, $ 6,373 related to 3.15% Notes Due 2021 and $ 26,933 related to 5.10% Notes Due 2044, which have been deferred in AOCE and are being amortized to interest expense over the life of the respective notes using the effective i nterest rate method. The fair values of the Company’s long-term debt are considered Level 3 fair values (see note 12 for further discussion of the fair value hierarchy) and are measured using the discounted future cash flows method. In addition to the deb t terms, the valuation methodology includes an assumption of a discount rate that approximates the current yield on a similar debt security. This assumption is considered an unobservable input in that it reflects the Company’s own assumptions about the inp uts that market participants would use in pricing the asset or liability. The Company believes that this is the best information available for use in the fair value measurement. T he Company’s 3.15% Notes mature in 2021. All of the Company’s other long-ter m borrowings have contractual maturities that occur subsequent to 2021. The aggregate principal amount of long-term debt maturing in the next five years is $ 300,000 .</t>
  </si>
  <si>
    <t>Income Taxes</t>
  </si>
  <si>
    <t>Income Taxes [Abstract]</t>
  </si>
  <si>
    <t xml:space="preserve">(10) Income Taxes On December 22, 2017, the U.S. government enacted comprehensive tax legislation commonly referred to as the Tax Cuts and Jobs Act (the “Tax Act”). The Tax Act made broad and complex changes to the U.S. tax code which impacted 2017 including, but not limited to, reducing the U.S. federal corporate tax rate and requiring a one-time tax on certain unrepatriated earnings of foreign subsidiaries. The Tax Act also puts in place new tax laws that will apply pros pectively, which include, but are not limited to (i) reducing the U.S. federal corporate tax rate from 35 to 21 percent; (ii) generally eliminating U.S. federal income taxes on dividends from foreign subsidiaries; (iii) requiring a current inclusion in U.S . federal taxable income of certain earnings of controlled foreign corporations; (i v ) creating a new limitation on deductible interest expense; and (v) imposing limitations on the deductibility of certain executive compensation. U.S. GAAP requires the impact of tax legislation to be recorded in the period of enactment. Therefore, in connection with our initial analysis of the impact of the Tax Act, we recorded a provisional tax expense of $ 316 ,423 in the period ended December 31, 2017. This expen se consists of $ 271 ,605 for the deemed repatriation tax and $ 44,818 of expense primarily due to the remeasurement of deferred taxes associated with the corporate rate reduction. The Company expects to utilize $ 90 ,300 of existing ta x credits to reduce the $271,605 U.S. federal tax liability due to the deemed repatriation tax, which will result in $ 181 ,305 to be paid over eight years. This liability was included as a component of other liabilities as of December 31, 2017. Staff Accounting Bulletin ( SAB) 118 establishes a one-year measurement period to complete the accounting for the ASC 740 income tax effects of the Tax Act. An entity recognizes the impact of those amounts for which the accounting is complete. For matters that have not been complet ed, provisional amounts are recorded to the extent they can be reasonably estimated. For amounts for which a reasonable estimate cannot be determined, no adjustment is made until such estimate can be completed. Other than the tax on global inta ngible low taxed income (GILTI) discussed below, the Company was able to make reasonable estimates of the impact of the Tax Act and have recorded provisional amounts for the deemed repatriation tax, the remeasurement of deferred taxes, and our reassessment of permanently reinvested earnings and valuation allowances. These estimates may be impacted as we further analyze available tax accounting methods and elections, earnings and profits computations, state tax conformity to federal tax changes and guidance issued by standard-setting bodies that provide interpretative guidance of the Tax Act. See Note 22, “Subsequent Event,” for disclosure of additional tax guidance related to the Tax Act. The components of earnings before income taxes, determined by tax jurisdiction, are as follows: 2017 2016 2015 United States $ 168,370 146,013 155,120 International 617,780 546,476 448,795 Total earnings before income taxes $ 786,150 692,489 603,915 Income taxes attributable to earnings before income taxes are: 2017 2016 2015 Current United States $ 202,374 78,958 101,591 State and local 2,926 3,208 3,352 International 72,138 77,834 71,054 277,438 160,000 175,997 Deferred United States 105,174 11,989 (13,771) State and local 1,658 411 (472) International 5,273 (13,062) (4,711) 112,105 (662) (18,954) Total income taxes $ 389,543 159,338 157,043 A reconciliation of the statutory United States federal income tax rate to Hasbro's effective income tax rate is as follows : 2017 2016 2015 Statutory income tax rate 35.0% 35.0% 35.0% State and local income taxes, net 0.3 0.3 0.3 Tax on international earnings (23.0) (15.8) (15.6) Change in unrecognized tax benefits 1.0 1.7 4.3 Share-based compensation (4.1) — — Tax Cuts and Jobs Act of 2017 39.4 — — Other, net 1.0 1.8 2.0 49.6% 23.0% 26.0% The components of deferred income tax expense (benefit) arise from various temporary differences and relate to items included in the consolidated statements of operations as well as items recognized in other comprehensive earnings. The tax effects of tempo rary differences that give rise to significant portions of the deferred tax assets and liabilities at December 31, 2017 and December 25, 2016 are: 2017 2016 Deferred tax assets: Accounts receivable $ 31,424 32,277 Inventories 11,198 17,913 Loss and credit carryforwards 36,821 29,752 Operating expenses 15,961 48,024 Pension 8,372 35,255 Other compensation 36,856 66,220 Postretirement benefits 8,497 12,525 Interest rate hedge 6,012 10,286 Tax sharing agreement 5,514 17,339 Other 17,046 25,513 Gross deferred tax assets 177,701 295,104 Valuation allowance (32,851) (24,065) Net deferred tax assets 144,850 271,039 Deferred tax liabilities: Depreciation and amortization of long-lived assets 29,226 49,484 Equity method investment 12,829 7,056 Other 11,018 7,634 Deferred tax liabilities 53,073 64,174 Net deferred income taxes $ 91,777 206,865 At December 31, 2017 and December 25, 2016, the Company’s net deferred income taxes are recorded in the consolidated balance sheets as follows: 2017 2016 Other assets 97,870 212,317 Other liabilities (6,093) (5,452) Net deferred income taxes $ 91,777 206,865 The Company has a valuation allowance for certain deferred tax assets at December 31, 2017 of $32,851 , which is a n in crease of $ 8,786 from $ 24,065 at December 2 5, 2016 . The valuation allowance pertains to certain U.S. state and international loss and credit carryforwards, some of which have no expiration and others that would expire beginning in 2018. We previously considered the earnings in our non-U.S. subsidiaries to be indefinitely reinvested and, accordingly, recorded no deferred incom e taxes. The Tax Act eliminates the deferral of U.S. income tax on these foreign earnings by imposing a transition tax which is a one-time mandatory deemed repatriation tax . As a result we now intend to repatriate substantially all of our accumulated for eign earnings . The Company still has significant cash needs outside the United States, and we are currently analyzing our global working capital and cash requirements. However, tax reform gives more companies flexibility to manage cash globally . We have re corded $ 1 ,657 of non-US local country withholding taxes as part of the provisional repatriation tax amount, which will be incurred due to certain future cash distributions. The Company has not finalized the timing of any actual cash distributions o r the specific amounts and therefore we could still be subject to some additional foreign withholding taxes and U.S. state taxes . We will record the se additional tax effects , if any, in the period that we complete our analysis and are able to make a reaso nable estimate. The Tax Act contains a new law that requires a current inclusion in U.S. federal taxable income of certain earnings of controlled foreign corporations, also known as the tax on global intangible low taxed income (GILTI), beginning in 2018. The FASB has provided that companies subject to GILTI have the option to account for the GILTI tax as a period cost if and when incurred, or to recognize deferred taxes for temporary differences, including outside basis differences, expected to r everse as GILTI. Due to the complexity of the new GILTI rules, we are continuing to evaluate this provision of the Tax Act. We have not recorded any provisional amounts as of December 31, 2017 nor have we made an accounting policy choice of including taxa ble income related to GILTI as either a current period tax expense or factoring such amounts into our measurement of deferred taxes. A reconciliation of unrecognized tax benefits, excluding potential interest and penalties, for the fiscal years ended December 31, 2017, December 25, 2016, and December 27, 2015 is as follows: 2017 2016 2015 Balance at beginning of year $ 80,388 63,549 35,416 Gross increases in prior period tax positions 2,518 2,727 491 Gross decreases in prior period tax positions (28,653) (3,103) (1,773) Gross increases in current period tax positions 34,056 34,155 32,547 Decreases related to settlements with tax authorities (1,375) (11,662) (355) Decreases from the expiration of statute of limitations (2,690) (5,278) (2,777) Balance at end of year $ 84,244 80,388 63,549 Unrecognized tax benefits as of December 31, 2017, December 25, 2016 and Decemb er 27, 2015, were $84,244, $80, 388, and $63,549, respectively. If recognized, these tax benefits would have affect ed our income tax provision for fiscal years 2017, 2016, and 2015, by approximately $ 77,000 , $ 70,000 , and $ 59,000 , respectively. During 2017, 2016, and 2015 the Company recognized $ 2,431 , $ 2,135 , and $ 1,422 , respectively, of potential interest and penalties, which are include d as a component of income taxes in the accompanying consolidated statements of operations. At December 31, 2017, December 25, 2016, and December 27, 2015, the Company had accrued potential interest and penalties of $ 5,157 , $ 3,966 , and $ 4,778 , respectively .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3. With few exceptions, the Company is no longer subject to U.S. state or local and non-U.S. income tax examinations by tax authorities in its major jurisdictions for years before 2012. The Company believes it is reasonably possible that a decrease of up to $ 2,800 in unrecognized tax benefits may be necessary within the coming year as a result of a lapse of statu te of limitations . </t>
  </si>
  <si>
    <t>Capital Stock</t>
  </si>
  <si>
    <t>Capital Stock [Abstract]</t>
  </si>
  <si>
    <t xml:space="preserve">(11) Capital Stock In February 2015 , the Company’s Board of Directors authorized the repurchases of up to $ 500,000 in common stock . Purchases of the Company’s common stock may be made from time to time, subject to market conditions, and may be made in the open market or through privately negotiated transactions. The Company has no obligation to repurchase shares under the authorization and the time, actual number, and the value of the shares which are repurchased will depend on a number of factors, includ ing the price of the Company’s common stock. In 2017 , the Company repurchased 1, 584 shares at an average price of $ 94.7 4 . The total cost of these repurchases, including transaction costs, was $ 15 0,05 4 . At December 31 , 2017 , $ 177,966 remained under the current authorizations. </t>
  </si>
  <si>
    <t>Fair Value of Financial Instruments</t>
  </si>
  <si>
    <t>Fair Value of Financial Instruments [Abstract]</t>
  </si>
  <si>
    <t xml:space="preserve">(12) Fair Value of Financial Instruments The Company measures certain assets at fair value in accordance with current accounting standards. The fair value hierarchy consists of three levels: Level 1 fair values are valuations based on quoted market prices in active markets for identical assets or liabilities that the entity has the ability to access; Level 2 fair values are those valuations based on quoted prices for similar assets or liabilities, quoted prices in markets that are not active, or othe r inputs that are observable or can be corroborated by observable data for substantially the full term of the assets or liabilities; and Level 3 fair values are valuations based on inputs that are supported by little or no market activity and that are sign ificant to the fair value of the assets or liabilities. There have been no transfers between levels within the fair value hierarchy. Current accounting standards permit entities to choose to measure many financial instruments and certain other items at fa ir value and establish presentation and disclosure requirements designed to facilitate comparisons between entities that choose different measurement attributes for similar assets and liabilities. The Company has elected the fair value option for certain i nvestments using net asset value per share . At December 31 , 2017 and December 25 , 2016 , these investments totaled $ 24,436 and $ 2 3 ,5 71 , respectively, and are included in prepaid expenses and other current assets in the consolidated balance sheets. The Company recorded net gains (losses) of $ 1,500 , $ 1,010 and $ (682 ) on these investments in other expense (income), net for the years ended December 31 , 2017 , December 25 , 2016 and December 27 , 2015 , respectively, relating to the change in fair value of such investments. At December 31 , 2017 and December 25 , 2016 , the Company had the following assets and liabilities measured at fair value in its consolidated balance sheets (excluding assets for which the fair value is measured using net asset value per share) : Fair Value Measurements Using Significant Quoted Prices in Other Significant Active Markets for Observable Unobservable Fair Identical Assets Inputs Inputs Value (Level 1) (Level 2) (Level 3) December 31, 2017 Assets: Available-for-sale securities $ 3,126 3,126 — — Derivatives 12,226 — 12,226 — Total assets $ 15,352 3,126 12,226 — Liabilities: Derivatives $ 23,051 — 23,051 — Option agreement 23,980 — — 23,980 Total liabilities $ 47,031 — 23,051 23,980 December 25, 2016 Assets: Available-for-sale securities $ 3,736 3,736 — — Derivatives 87,894 — 87,894 — Total assets $ 91,630 3,736 87,894 — Liabilities: Derivatives $ 11,309 — 11,309 — Option agreement 28,770 — — 28,770 Total liabilities $ 40,079 — 11,309 28,770 Available-for-sale securities include equity securities of one company quoted on an active public market. The Company's derivatives consist primarily of foreign currency forward contracts. The Company used current forward rates of the respective foreign currencies to measure the fair value of these contracts. The option agreement included in other liabilities at December 31 , 2017 and December 25 , 2016 is valued using an option pricing model based on the fair value of the related investment. Inputs used in the option pricing model include volatility and fair value of the underlying company which are considered unobservable inputs as they reflect the Company's own assumptions about the inputs that market participants would use in pricing the as set or liability. The Company believes that this is the best information available for use in the fair value measurement. There were no changes in these valuation techniques during 2017 . The following is a reconciliation of the beginning and ending balances of the fair value measurements of the Company’s financial instruments which use significant unobservable inputs (Level 3): 2017 2016 Balance at beginning of year $ (28,770) (28,360) Net gains (losses) from change in fair value 4,790 (410) Balance at end of year $ (23,980) (28,770) In addition to the above, the Company has three investments for which the fair value is measured using ne t asset value per share. At December 31 , 2017 and Dec ember 25 , 2016 these invest ments had fair values of $ 24,436 and $ 2 3,571 , respectively. Two of the investments have net asset values that are predominantly based on underlying investments which are traded on an active market and are redeemable within 45 days. The third investment invests in hedge funds which are generally rede emable on a quarterly basis with 30 – 90 days’ notice . </t>
  </si>
  <si>
    <t>Stock Options, Other Stock Awards and Warrants</t>
  </si>
  <si>
    <t>Stock Options, Other Stock Awards and Warrants [Abstract]</t>
  </si>
  <si>
    <t>(13) Stock Options, Other Stock Awards and Warrants The Compa ny has reserved 10,127 shares of its common stock for issuance upon exercise of options and other awards granted or to be granted under stock incentive plans for employees and for non-employee members of the Board of Directors (collectively, the "plans"). These awards generally vest a nd are expensed in equal annual amounts over three to five years. The plans provide that options be granted at exercise prices not less than the market value of the underlying common stock on the date the option is granted and options and share awards are adjusted for such changes as stock splits and stock dividends. Options are exercisable for periods of no more than seven years after date of grant. Upon exercise in the case of stock options, grant in the case of restricted stock or vesting in the case of performance based contingent stock and restricted stock unit grants, shares are issued out of available treasury shares. The Company’s current plan permits the granting of awards in the form of stock, stock appreciation rights, stock awards and cash awards in addition to stock options. Total compensation expense related to stock options, restricted stock units, including those awards made to non-employee members of its Board of Directors, and stock performance awards for the years ende d December 3 1 , 2017 , December 25 , 2016 and December 27 , 2015 was $ 5 6 ,032 , $ 61,624 and $ 5 3 ,880 , respectively, and was recorded as follows: 2017 2016 2015 Cost of sales $ — 200 366 Product development 3,312 3,248 3,527 Selling, distribution and administration 52,720 58,176 49,987 56,032 61,624 53,880 Income tax benefit 9,574 20,298 13,489 $ 46,458 41,326 40,391 The following table represents total stock compensation expense by award type related to stock performance awards, restricted stock units, stock options and awards made to non-employee members of the Company’s Board of Directors, for the years ended December 31 , 2017 , December 25 , 2016 and December 27 , 2015 : 2017 2016 2015 Stock performance awards $ 27,522 34,248 27,960 Restricted stock units 20,573 19,908 19,052 Stock options 6,342 5,838 5,419 Non-employee awards 1,595 1,630 1,449 56,032 61,624 53,880 Income tax benefit 9,574 20,298 13,489 $ 46,458 41,326 40,391 Stock Performance Awards In 2017 , 2016 and 2015 , as part of its annual equity grant to executive officers and certain other employees, the Company issued contingent stock performance awards (the "Stock Performance Awards"). These awards provide the recipients with the ability to earn shares of the Company's common stock based on the Company's achievement of stated cumulative operating performance targets over the three fiscal years ended December 2019 , December 2018 , and December 2017 for the 2017 , 2016 and 2015 awards, respectively. Each Stock Performance Award has a target number of shares of common stock associated with such award which may be earned by the recipient if the Company achieves the stated diluted earnings per share and revenue targets . For certain employees, t he Stock Performance Awards also include an additional return on invested capital target in addition to the diluted earnings per share and revenue targets. The ultimate amount of the award may vary from 0 % to 200 % of the target number of shares, depending on the cumulative results achieved . Information with respect to Stock Performance Awards for 2017 , 2016 and 2015 is as follows: 2017 2016 2015 Outstanding at beginning of year 1,074 992 655 Granted 428 529 362 Forfeited (28) (23) (25) Vested (574) (424) — Outstanding at end of year 900 1,074 992 Weighted average grant-date fair value: Granted $ 99.58 74.69 61.85 Forfeited $ 74.86 61.86 53.45 Vested $ 52.21 47.21 — Outstanding at end of year $ 77.27 62.19 53.17 Shares granted in 2017 include 227 shares related to the 2015 award, reflecting increase s in the ultimate amount of shares to be issued based on the Company’s cumulative results achieved during the performance period. These shares are excluded from the calculation of the weighted average grant-date fair value of Stock Performance awards granted in 2017. Similarly, s hares granted in 2016 include d 276 additional shares related to the 2014 award, and shares granted in 2015 included 90 additional shares related to the 2013 award. These shares were excluded from the calculation of the weighted average grant-date fair value of Stoc k Performance awards granted in 2016 and 2015. During 2017 , 2016 and 2015 , the Company recognize d $ 2 7 ,522 , $ 34,248 and $ 27,960 , respectively, of expense relating to Stock Performance Awards . Awards are valued at the market value of the underlying common stock at the dates of grant and are expensed over the performance period. On a periodic basis , the Company reviews the actual and forecasted performance of the Company against the stated targets for each award. The total expense is adjusted upward or downward based on the expected amount of shares to be issued as defined in the respective stock per formance award agreement. If minimum targets as detailed under the award are not met, no additional compensation expense will be recognized and any previously recognized compensation expense will be reversed. At December 31 , 2017 , the amount of total unrec ognized compensation cost related to these awards is approximately $ 23, 0 68 and the weighted average period over which this will be expensed is 19 months. Restricted Stock Units The Company, as part of its annual equity grant to executive officers and certain other employees, issues restricted stock or grants restricted stock units. These shares or units are nontransferable and subject to forfeiture for periods prescribed by the C ompany. These awards are valued at the market value of the underlying common stock at the date of grant and are subsequently amortized over the periods during which the restrictions lapse, generally between three and five years. During 2017 , 2016 and 2015 , the Company recognized compensation expense, net of forfeitures, on these awards of $ 20 , 57 3 , $ 1 9,908 and $ 1 9,052 , respectively. At December 31 , 2017 , the amount of total unrecognized compensation cost related to restricted stock units is $ 2 1, 52 6 and the weighted average period over which this will be expensed is 22 months. In October 2012, as part of an Amended and Restated Employment Agreement, (the “Agreement”) , the Company's Chief Executive Officer was awarded 587 shares to be granted in two tranches across 2013 and 2014, which were expensed from 2013 through 2017. 468 shares of this award were considered granted in 2013 while the remaining 119 shares w ere granted in February 2014. These awards provide d the recipient with the ability to earn shares of the Company's common stock based on the Company's achievement of four stated stock price hurdles and continued employment through December 31, 2017. Per th e agreement terms, a t the completion of the service period, the recipient wa s to receive one quarter of the award for each stock price hurdle achieved after April 24, 2013. The four stock price hurdles were $ 45 , $ 52 , $ 56 and $ 60 which were required to be maintained for a period of at least thirty days using the average closing price over such period. In August 2014, the Agreement was further amended to include additional requirements. Specifically , if the third and fourth stock price hurdles were achieved, the number of shares ultimately issued w as dependent on the average stock price for the thirty day period immediately prior to December 31, 2017. This amendment did not result in any inc remental fair value to the award which was used to record compensation expense for the award. A t December 31, 2017, all requirements of the Agreement were met and 587 shares were issued . The Company used a Monte Carlo simulation valuation model to determine the fair value of these awards. The following inputs were used in the simulation that resulted in an average grant date fair value for this award of $ 35.56 : Inputs Grant date stock price $47.28 Stock price volatility 26.12% Risk-free interest rate 0.65% Dividend yield 3.38% Excluding the aforementioned award for 587 shares, information with respect to the remaining Restricted Stock Awards and Restricted Stock Units for 2017 , 2016 and 2015 is as follows: 2017 2016 2015 Outstanding at beginning of year 795 955 937 Granted 203 245 254 Forfeited (41) (41) (52) Vested (321) (364) (184) Outstanding at end of year 636 795 955 Weighted average grant-date fair value: Granted $ 98.88 75.23 62.95 Forfeited $ 68.01 59.37 51.57 Vested $ 57.58 43.89 39.87 Outstanding at end of year $ 75.13 61.65 51.22 Stock Options Information with respect to stock options for each of the three fiscal years ended December 31 , 2017 is as follows: 2017 2016 2015 Outstanding at beginning of year 2,768 3,445 4,186 Granted 458 492 549 Exercised (597) (1,143) (1,280) Expired or forfeited (50) (26) (10) Outstanding at end of year 2,579 2,768 3,445 Exercisable at end of year 1,661 1,708 2,208 Weighted average exercise price: Granted $ 98.80 74.42 61.77 Exercised $ 49.31 41.75 37.54 Expired or forfeited $ 57.33 56.43 46.38 Outstanding at end of year $ 62.12 53.21 46.41 Exercisable at end of year $ 50.02 45.50 41.36 With respect to the 2, 579 outstanding options and 1, 661 options exercisable at December 31 , 2017 , the weighted average remaining contractual life of these options was 3.69 years and 2.71 years , respectively. The aggregate intrinsic value of the options outstanding and exercisable at December 31, 2017 was $ 77, 657 and $ 67, 818 , respectively. Substantially all unvested outstanding options are expected to vest. The Company uses the Black-Scholes valuation model in determining the fair value of stock options. The expected life of the options used in this calculation is the period of time the options are expected to be outstanding and has been determined based on historical exercise ex perience. The weighted average fair value of options granted in fiscal 2017 , 2016 and 2015 was $ 1 8.25 , $ 13.01 and $ 9.29 , respectively. The fair value of each option grant is estimated on the date of grant using the Black-Scholes option pricing model with the following weighted average assumptions used for grants in the fiscal years 2017, 2016 and 2015 : 2017 2016 2015 Risk-free interest rate 1.85% 1.16% 1.34% Expected dividend yield 2.31% 2.74% 2.98% Expected volatility 24% 26% 23% Expected option life 5 years 5 years 5 years The intrinsic value s, which represent the difference between the fair market value on the date of exercise and the exercise price of the option, of the options exercised in fiscal 2017 , 2016 and 2015 were $ 31,406 , $ 4 7,992 and $ 4 1,906 , respectively. At December 31 , 2017 , the amount of total unrecognized compensation cost related to stock options was $ 8,228 and the weighted average period over which this will be expensed is 22 months. Non-Employee Awards In 2017 , 2016 and 2015 , the Company granted 16 , 2 3 and 20 shares of common stock, respectively, to its non-employee members of its Board of Directors. Of these shares, the receipt of 10 shares from the 2017 grant, 1 6 shares from the 2016 grant and 1 6 shares from the 2015 grant has been deferred to the date upon which the respective director ceases to be a member of the Company's Board of Directors. These awards were valued at the market value of th e underlying common stock at the date of grant and vested upon grant. In connection with these grants, compensation cost of $ 1,595 was recorded in selling, distribution and administration expense in the year ended December 31 , 2017 , $ 1, 630 in the year ended December 2 5 , 2016 and $ 1, 449 in the year ended December 27 , 2015 .</t>
  </si>
  <si>
    <t>Pension, Postretirement and Postemployment Benefits</t>
  </si>
  <si>
    <t>Pension, Postretirement and Postemployment Benefits [Abstract]</t>
  </si>
  <si>
    <t>(14) Pension, Postretirement and Postemployment Benefits Pension and Postretirement Benefits The Company recognizes an asset or liability for each of its defined benefit pension plans equal to the difference between the projected benefit obligation of the plan and the fair value of the plan’s assets. Actuarial gains and losses and prior service costs that have not yet been included in income are recognized in the consolidated balance sheets in AOCE. Reclassifications to earnings from AOCE related to pen sion and postretirement plans are recorded to selling, distribution and administration expense. Expenses related to the Company's defined benefit pension and def ined contribution plans for 2017, 2016 and 2015 were approximately $ 45,9 00 , $ 45,200 and $ 3 6,000 , respectively. Of these amounts, $ 36,0 00 , $ 33, 3 00 and $ 26,600 , respectively, related to defined contribution plans in the United States and certain international subsidiaries. The remainder of the expense relates to defined benefit pension plans disc ussed below. United States Plans Prior to 2008, substantially all United States employees were covered under at least one of several non-contributory defined benefit pension plans maintained by the Company. Benefits under the two major plans which princi pally cover non-union employees, were based primarily on salary and years of service. One of these major plans is funded. Benefits under the remaining plans are based primarily on fixed amounts for specified years of service. In 2007, for the two major pla ns covering its non-union employees, the Company froze benefits being accrued effective at the end of December 2007. Following the August 2015 sale of its manufacturing facility in East Longmeadow, MA, the Company elected to freeze benefits related to its major plan covering union employees. Effective January 1, 2016, the p lan covering union employees merged with and into the Hasbro Inc. Pension Plan, and ceased to exist as a separ ate plan on that date. At December 31, 2017 , the measurement date, t he fair value of the funded plans’ assets were in excess of the projected benefit obligations in the amount of $ 25 , 60 3 while the unfunded plans of the Company had an aggregate accumulated and projected benefit obligation of $ 35, 981 . At December 25, 2016 the projected benefit obligations of the funded plans were in excess of the fair value of the plans’ assets in the amount of $ 28,340 while the unfunded plans of the Company had an aggregate accumulated and projected benefit obligation of $ 35,104 . Hasbro also provides certain postretirement health care and life insurance benefits to eligible employees who retire and have either attained age 65 with 5 years of service or age 55 with 10 years of service. The cost of providing these benefits on behalf of employees who retired prior to 1993 is and will continue to be substantially borne by the Company. The cost of providing benefits on behalf of substantially all employees who retire after 1992 is borne by the employee. The plan is not funded. Reconciliations of the beginning and ending balances for the projected benefit obligation, the fair value of plan assets and the funded status are included below for the years ended D ecember 31 , 2017 and December 25 , 2016 . Pension Postretirement 2017 2016 2017 2016 Change in Projected Benefit Obligation Projected benefit obligation – beginning $ 372,824 361,060 28,484 26,247 Service cost 1,290 2,100 691 532 Interest cost 15,303 16,106 1,179 1,175 Actuarial (gain) loss 27,670 17,353 3,432 2,380 Benefits paid (22,579) (22,508) (1,633) (1,850) Expenses paid (1,141) (1,287) — — Projected benefit obligation – ending $ 393,367 372,824 32,153 28,484 Accumulated benefit obligation – ending $ 393,367 372,824 32,153 28,484 Change in Plan Assets Fair value of plan assets – beginning $ 309,380 259,329 — — Actual return on plan assets 44,562 8,961 — — Employer contribution 52,767 64,885 — — Benefits paid (22,579) (22,508) — — Expenses paid (1,141) (1,287) — — Fair value of plan assets – ending $ 382,989 309,380 — — Reconciliation of Funded Status Projected benefit obligation $ (393,367) (372,824) (32,153) (28,484) Fair value of plan assets 382,989 309,380 — — Funded status (10,378) (63,444) (32,153) (28,484) Unrecognized net loss 132,088 138,529 5,853 2,420 Net amount $ 121,710 75,085 (26,300) (26,064) Accrued liabilities $ (2,448) (2,553) (1,630) (1,599) Other liabilities (7,930) (60,891) (30,523) (26,885) Accumulated other comprehensive earnings (loss) 132,088 138,529 5,853 2,420 Net amount $ 121,710 75,085 (26,300) (26,064) In fiscal 2018 , the Company expects amortization of unrecognized net losses related to its defined benefit pension plans of $ 8,445 to be included as a component of net periodic benefit cost. The Company does not expect amortization in 2018 related to its postretirement plan. Assumptions used to determine the year-end pension and postretirement benefit obligations are as follows: 2017 2016 Pension Weighted average discount rate 3.71% 4.22% Mortality table RP-2014/Scale BB RP-2014/Scale BB Postretirement Discount rate 3.74% 4.26% Health care cost trend rate assumed for next year 6.50% 7.00% Rate to which the cost trend rate is assumed to decline (ultimate trend rate) 5.00% 5.00% Year that the rate reaches the ultimate trend 2024 2021 Hasbro's pension plan assets (the "Plan Assets") are intended to provide retirement benefits to participants in accordance with the benefit structure established by Hasbro, Inc. The Plan Asset investment managers, who exercise full investment discretion wi thin guidelines outlined in the Plan Asset Investment Policy, are charged with managing the assets with the care, skill, prudence and diligence that a prudent investment professional in similar circumstance would exercise. Investment practices, at a minimu m, must comply with the Employee Retirement Income Security Act (ERISA) and any other applicable laws and regulations. The Plan Asset’s allocations are structured to meet a long-term targeted total return consistent with the ongoing nature of the pension plan liabilities. The shared long-term total return goal, presently 6.25%, includes income plus realized and unrealized gains and/or losses on the Plan’s assets. Utilizing generally accepted diversification techniques, the Plan Assets, in aggregate and at the individual portfolio level, are invested so that the total portfolio risk exposure and risk-adjusted returns best meet the pension plan long-term obligations to employees. The Company’s asset allocation includes alternative investment strategies design ed to achieve a modest absolute return in addition to the return on an underlying asset class such as bond or equity indices. These alternative investment strategies may use derivatives to gain market returns in an efficient and timely manner; however, der ivatives are not used to leverage the portfolio beyond the market value of the underlying assets. These alternative investment strategies are included in other equity, total return fund and fixed income asset categories at December 31, 2017 and December 25 , 2016. Plan asset allocations are reviewed at least quarterly and rebalanced to achieve target allocation among the asset categories when necessary. The Plan Assets’ investment managers are provided specific guidelines under which they are to invest the a ssets assigned to them. In general, investment managers are expected to remain fully invested in their asset class with further limitations of risk as related to investments in a single security, portfolio turnover and credit quality. With the exception o f the alternative investment strategies mentioned above, the Plan’s Investment Policy restricts the use of derivatives associated with leverage or speculation. In addition, the Investment Policy also restricts investments in securities issued by Hasbro, In c. except through index-related strategies (e.g. an S&amp;P 500 Index Fund) and/or commingled funds. In addition, unless specifically approved by the Investment Committee (which comprises members of management, established by the Board to manage and control pe nsion plan assets), certain securities, strategies, and investments are ineligible for inclusion within the Plan Assets. The assets of the funded plans are managed by investment advisors. The fair values of the plan assets by asset class and fair value hierarchy level (excluding assets for which the fair value is measured using net asset value per share) as of December 31 , 2017 and December 25 , 2016 are as follows: Fair value measurements using: Quoted Prices in Active Significant Markets For Other Significant Identical Observable Unobservable Fair Assets Inputs Inputs Value (Level 1) (Level 2) (Level 3) 2017 Equity: Large Cap $ 38,400 38,400 — — Small Cap 25,300 25,300 — — International measured at net asset value (a) 43,900 43,900 — — Other measured at net asset value (a) 300 — — — Fixed Income measured at net asset value (a) 217,200 — — — Total Return Fund measured at net asset value (a) 26,900 26,900 — — Cash Equivalents measured as net asset value (a) 31,000 — — — $ 383,000 134,500 — — 2016 Equity: Large Cap $ 29,100 29,100 — — Small Cap 29,200 29,200 — — International measured at net asset value (a) 40,100 40,100 — — Other measured at net asset value (a) 1,300 — — — Fixed Income measured at net asset value (a) 119,500 — — — Total Return Fund measured at net asset value (a) 29,000 29,000 — — Cash Equivalents measured as net asset value (a) 61,100 — — — $ 309,300 127,400 — — (a) Certain investments that are measured at fair value using the net asset value per share are not classified in the fair value hierarchy. The fair value amounts presented in this table are intended to permit reconciliation of the fair value hierarchy to the amounts presented in the Schedule of Changes in Plan Assets disclosed previously in this note. The Plan’s Level 1 assets consist of investments traded on active markets that are valued using publ ished closing prices. At December 31, 2017 the Company’s investments for which the fair value is measured using net asset value per share include the following; Fixed income funds - $ 217,200 of fixed income funds redeemable monthly with five days’ notice, Cash and cash equivalents - $ 31,000 of cash and cash equivalents which a re redeemable daily and public-private investment funds - $ 300 consisting of a public-private investment fund which is valued using the net asset value provided by the investment manager and invests in commercial mortgage-backed securities and non-agency r esidential mortgage-backed securities. The Company believes that the net asset values are the best information available for use in the fair value measurement of these funds. The following is a detail of the components of the net periodic benefit cost for the three years ended December 31, 2017. 2017 2016 2015 Components of Net Periodic Cost Pension Service cost $ 1,290 2,100 1,918 Interest cost 15,303 16,106 15,683 Expected return on assets (19,534) (17,013) (18,538) Amortization of prior service cost — — 65 Amortization of actuarial loss 9,082 7,361 7,468 Curtailment/settlement losses — — 781 Net periodic benefit cost $ 6,141 8,554 7,377 Postretirement Service cost $ 691 532 567 Interest cost 1,179 1,175 1,154 Amortization of actuarial (gain) loss — — (304) Curtailment gain — — (3,842) Net periodic benefit cost (income) $ 1,870 1,707 (2,425) See note 17 for additional information on the 2015 curtailment (gain) loss. Assumptions used to determine net periodic benefit cost of the pension plan and postretirement plan for each fiscal year follow: 2017 2016 2015 Pension Weighted average discount rate 4.22% 4.58% 4.22% Long-term rate of return on plan assets 6.25% 6.75% 7.00% Postretirement Discount rate 4.26% 4.64% 4.49% Health care cost trend rate assumed for next year 7.00% 7.00% 6.50% Rate to which the cost trend rate is assumed to decline (ultimate trend rate) 5.00% 5.00% 5.00% Year that the rate reaches the ultimate trend rate 2021 2021 2020 If the health care cost trend rate were increased one percentage point in each year, the accumulated postretirement b enefit obligation at December 31 , 2017 and the aggregate of the benefits earned during the period and the interest cost would have both increased by approximately 0.6 %. Hasbro works with external benefit investment specialists to assist in the development of the long-term rate of return assumptions used to model and determine the overall asset allocation. Forecast returns are based on the combination of historical returns, current market conditions and a forecast for the capital markets for the next 5-7 years. All asset class assumptions are within certain bands around the long-term hist orical averages. Correlations are based primarily on historical return patterns. Expected benefit payments under the defined benefit pension plans and the postretirement benefit plan for the ne xt five years subsequent to 2017 and in the aggregate for the following five years are as follows: Pension Postretirement 2018 $ 20,803 1,660 2019 21,125 1,601 2020 21,315 1,552 2021 21,943 1,506 2022 22,391 1,467 2023-2027 117,813 6,922 International Plans Pension coverage for employees of Hasbro's international subsidiaries is provided, to the extent deemed appropriate, through separate defined benefit and defined contribution plans. At D ecember 31 , 2017 and December 25, 2016, the defined benefit plans had total projected benefit obligations of $ 1 27,012 and $ 118,492 , respectively, and fair values of plan assets of $ 100,766 and $ 8 5,678 , respectively. Substantially all of the plan assets are invested in equity and fixed income securit ies. The pension expense related to these plans was $ 3,473 , $ 1,533 and $ 2,769 in 2017, 2016 and 2015, respectively. In fiscal 2018 , the Company expects amortization of $ (36) of prior service cost s, $ 1, 0 2 6 o f unrecognized net losses and $ 2 of unrecognized transition obligation to be included as a component of net periodic benefit cost. Expected benefit payments under the international defined benefit pension plans for t he five years subsequent to 2017 and in the aggregate for the five years thereafter ar e as follows: 2018: $ 2,01 9 ; 2019: $ 2,179 ; 2020: $ 2, 368 ; 2021: $ 2, 524 ; 2022: $ 2, 772 ; and 2023 through 2027: $ 1 7 , 806 .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s employ under terms of its long-term disability plan.</t>
  </si>
  <si>
    <t>Leases</t>
  </si>
  <si>
    <t>Leases [Abstract]</t>
  </si>
  <si>
    <t>(15) Leases Hasbro occupies offices and uses certain equipment under various operating lease arrangements. The rent expense under such arrangements, net of sublease income which is not material, for 2017 , 2016 and 2015 amounted to $ 63,615 , $ 52,585 and $ 4 5,592 , respectively. Minimum rentals, net of minimum sublease income, which is not material, under long-term operating leases for the five years subsequent to 2017 and in the aggregate thereafter are as follows: 2018 : $ 4 6 ,868 ; 2019 : $ 41,330 ; 2020 : $ 27,374 ; 2021 : $ 22,930 ; 2022 : $ 14,532 ; and thereafter: $ 21,927 . All leases expire prior to the end of 2037 . Real estate taxes, insurance and maintenance expenses are generally obligations of the Company. It is expected that, in the normal course of business, leases that expire will be renewed or replaced by leases on other properties; thus, it is anticipated that future minimum lease commitments will not be less th an the amounts shown for 201 8 .</t>
  </si>
  <si>
    <t>Derivative Financial Instruments</t>
  </si>
  <si>
    <t>Derivative Financial Instruments [Abstract]</t>
  </si>
  <si>
    <t>(16)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 uros. All contracts are entered into with a number of counterparties, all of which are major financial institutions. The Company believes that a default by a single counterparty would not have a material adverse effect on the financial condition of the Com pany. Hasbro does not enter into derivative financial instruments for speculative purposes. Cash Flow Hedges Hasbro uses foreign currency forward contracts to reduce the impact of currency rate fluctuations on firmly committed and projected future forei gn currency transactions. All of the Company’s designated foreign currency forward contracts are considered to be cash flow hedges. These instruments hedge a portion of the Company’s currency requirements associated with anticipated inventory purchases and other cross-border transactions in years 2018 through 2022 . At December 31 , 2017 and December 25 , 2016 , the notional amounts and fair values of assets (liabilities) for the Company’s foreign currency forward contracts designated as cash flow hedging instruments were as follows: 2017 2016 Hedged transaction Notional Fair Notional Fair Amount Value Amount Value Inventory purchases $ 756,673 (13,695) 945,728 60,520 Sales 423,315 16,144 290,181 9,775 Royalties and Other 196,889 (10,383) 198,849 1,633 Total $ 1,376,877 (7,934) 1,434,758 71,928 The Company has a master agreement with each of its counterparties that allows for the netting of outstanding forward contracts. The fair values of the Company’s foreign currency forward contracts designated as cash flow hedges are recorded in the consolidated balance sheet at December 31 , 2017 and December 25 , 2016 as follows: 2017 2016 Prepaid expenses and other current assets Unrealized gains $ 13,666 34,265 Unrealized losses (10,319) (2,075) Net unrealized gain $ 3,347 32,190 Other assets Unrealized gains $ 11,255 51,839 Unrealized losses (2,376) (792) Net unrealized gain $ 8,879 51,047 Accrued liabilities Unrealized gains $ 4,215 8,481 Unrealized losses (15,484) (19,790) Net unrealized loss $ (11,269) (11,309) Other liabilities Unrealized gains $ 4,546 — Unrealized losses (13,437) — Net unrealized loss $ (8,891) — Net gains (losses) on cash flow hedging activities have been reclassified from other comprehensive earnings to net earnings for the years ended December 31 , 2017 , December 25 , 2016 and December 27 , 2015 as follows: 2017 2016 2015 Consolidated Statements of Operations Classification Cost of sales $ (1,905) 57,786 66,378 Sales 5,315 7,467 (9,219) Royalties and other (6,000) (5,776) (566) Net realized (losses) gains $ (2,590) 59,477 56,593 In addition, net ( losses) gains of $ (6,847) , $ 400 and $ 1,169 were reclassified to earnings as a result of hedge ineffectiveness in 2017, 2016 and 2015, respectively.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December 31 , 2017 and December 25 , 2016 , the total notional amount of the Company’s undesignated derivative instruments was $ 418,471 and $ 268,308 , respectively. At December 31 , 2017 and December 25 , 2016 , the fair value of the Company’s un designated derivative financial instruments are recorded in the consolidated balance sheets as follows: 2017 2016 Prepaid expenses and other assets Unrealized gains $ - 5,854 Unrealized losses - (1,197) Net unrealized gain $ - 4,657 Accrued liabilities Unrealized gains $ 1,793 - Unrealized losses (4,684) - Net unrealized loss $ (2,891) - Total unrealized gain (losses) $ (2,891) 4,657 The Company recorded net (losses) gains of $ ( 4,26 7) , $ 32,524 and $ 48,489 on these instruments to other (income) expense, net for 2017 , 2016 and 2015 , respectively, relating to the change in fair value of such derivatives, substantially offsetting gains and losses from the change in fair value of intercompany loans to which the instruments relate. For additional information related to the Company’s derivative finan cial instruments see notes 2 and 12.</t>
  </si>
  <si>
    <t>Sale of Manufacturing Operations</t>
  </si>
  <si>
    <t>Sale of Manufacturing Operations [Abstract]</t>
  </si>
  <si>
    <t>(17) Sale of Manufacturing Operations On August 30, 2015, the Company completed the sale of its manufacturing operations to Cartamundi NV (“Cartamundi”) for approximately $ 54,400 , approximately $ 18,600 of which was received on the date of sale with the remainder to be paid in 5 annual installments. Under the terms of the purchase and sale agreement, Cartamundi acquired the inventory and property, plant and equipment related to manufacturing operations in East Longmeadow, MA and the common stock of the Co mpany’s manufacturing subsidiary in Waterford, Ireland. Inclusive of this transaction and other related costs, the Company recognized a gain of $ 6,573 on the sale recorded in other (income) expense, net in the consolidated statements of operations for the year ending December 27, 2015. These operations were a component of the Company’s Global Operations segment. In connection with this transaction, the Company also entered into a manufacturing services agreement under which Cartamundi will provide manufac turing services over a 5-year term. In connection with this agreement, the Company has agreed to minimum purchase commitments from Cartamundi over the term of the agreement. The Company and Cartamundi are also party to a warehousing agreement under which the Company leases designated warehouse space at the East Longmeadow, MA location, as well as a transition services agreement related to certain administrative functions each party is providing each other during a defined transition period. In connection with this transaction, the Company froze the benefits of one of its funded defined benefit pension plans covering union employees. In connection with these actions, the Company recognized a net curtailment benefit of $ 3,061 related to net prior service cr edits in the related defined benefit pension and post-retirement plans. This benefit is recorded in selling, distribution and administration expenses in the consolidated statements of operations for the year ending December 27, 2015. The Company has retain ed the frozen defined benefit pension plans related to its former employees of its East Longmeadow, MA and Waterford, Ireland businesses.</t>
  </si>
  <si>
    <t>Acquisition</t>
  </si>
  <si>
    <t>Acquisitions [Abstract]</t>
  </si>
  <si>
    <t>Business Combination Disclosure [Text Block]</t>
  </si>
  <si>
    <t xml:space="preserve">(18) Acquisition On July 13, 2016 , the Company acquired Boulder Media Limited (“Boulder”), an animation studio based in Dublin, Ireland. The consideration included an initial cash payment of approximately $ 13,177 and provisions for future earnout payments. Bas ed on the Company’s analysis, goodwill in the amount of $ 1 1,821 was recorded. </t>
  </si>
  <si>
    <t>Commitments and Contingencies</t>
  </si>
  <si>
    <t>Commitments and Contingencies [Abstract]</t>
  </si>
  <si>
    <t>(19) Commitments and Contingencies Hasbro had unused open letters of credit and related instruments of approximately $ 36,500 and $ 42,100 at December 31, 2017 and December 25, 2016, respectively. The Company enters into license agreements with strategic partners, inventors, designers and others for the use of intellectual properties in its products. Certain of these agreements contain provisions for the payment of guaranteed or minimum royalty amounts. Under terms of existing agreements as of December 31 , 2017, Hasbro may, provided the other party meets their contractual commitment, be required to pay amounts as follows: 2018: $ 78 , 290 ; 2019: $ 61,181 ; 2020: $ 20,171 ; 2021: $ 27,046 ; 2022: $ 27,046 ; and thereafter: $ 15,859 . At December 31, 2017, the Company ha d $ 81,586 of prepaid royalties, $ 31,444 of which are included in prepaid expenses and other current assets and $ 50,142 of which are included in other assets. In addition to the above commitments, certain of the above contracts impose minimum marketing commitments on the Company. The Company may be subject to additional royalty guarantees totaling $ 50,000 that are not included in the amounts above that may be payable during the next four years contingent upon the quantity and types of theatrical movie re leases by the licensor. In connection with the Company’s agreement to form a joint venture with Discovery, the Company is obligated to make future payments to Discovery under a tax sharing agreement. The Company estimates these payments may total approxim ately $ 41,0 00 and may range from approximately $ 4,500 to $ 7,100 per year during the period 2 018 to 2 022 , and approximately $ 14,700 in aggregate for all years occurring thereafter. These payments are contingent upon the Company having sufficient taxable i ncome to realize the expected tax deductions of certain amounts related to the joint venture. At December 31, 2017, the Company estimates payments related to inventory and tooling purchase commitments may total approximately $ 740,318 , including contractual commitments under the manufacturing agreement with Cartamundi as follows : 2018: $ 110,827 ; 2019: $ 104,626 ; and 2020: $ 82,917 . For additional information about these commitments, see Note 17. Hasbro is party to certain legal proceedings, as we ll as certain asserted and unasserted claims. Amounts accrued, as well as the total amount of reasonably possible losses with respect to such matters, individually and in the aggregate, are not deemed to be material to the consolidated financial statements .</t>
  </si>
  <si>
    <t>Segment Reporting</t>
  </si>
  <si>
    <t>Segment Reporting [Abstract]</t>
  </si>
  <si>
    <t>(20) Segment Reporting Segment and Geographic Information Hasbro is a global play and entertainment company with a broad portfolio of brands and entertainment properties spanning toys, games, licensed products ranging from traditional to high-tech and digital, and film and television entertainment. The Company's segments are (i) U.S. and Canada, (ii) International, (iii) Entertainment and Licensing,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 es and toy-related specialty products, as well as traditional board gam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and Licensing segment includes the Company's consumer products licensing, digital gaming, movie and televisio n entertainment operations. The Global Operations segment is responsible for sourcing finished products for the Company's U.S. and Canada and International segments.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 tain shared costs, including global development and marketing expenses and corporate administration, are allocated to segments based upon expenses and foreign exchange rates fixed at the beginning of the year, with adjustments to actual expenses and foreig n exchange rates included in Corporate and eliminations. The accounting policies of the segments are the same as those referenced in note 1. Results shown for fiscal years 2017 , 2016 and 2015 are not necessarily those which would be achieved if each segment was an unaffiliated business enterprise. Information by segment and a reconciliation to reported amounts are as follows: Revenues from Operating Depreciation External Affiliate Profit and Capital Total Customers Revenue (Loss) Amortization Additions Assets 2017 U.S. and Canada $ 2,690,527 8,157 509,942 19,457 5,849 2,749,384 International 2,233,579 382 228,669 9,527 4,669 2,499,985 Entertainment and Licensing 285,579 21,889 96,400 5,526 7,637 626,193 Global Operations (a) 97 1,644,650 4,014 92,595 89,619 2,819,768 Corporate and eliminations (b) — (1,675,078) (28,666) 44,731 27,103 (3,405,347) Consolidated Total $ 5,209,782 — 810,359 171,836 134,877 5,289,983 2016 U.S. and Canada $ 2,559,907 7,091 522,287 12,764 8,107 2,559,792 International 2,194,651 1,908 294,497 20,768 7,258 2,368,761 Entertainment and Licensing 265,205 23,220 49,876 9,869 13,072 692,898 Global Operations (a) 59 1,617,370 19,440 78,249 89,051 2,326,566 Corporate and eliminations (b) — (1,649,589) (98,052) 32,820 37,412 (2,856,651) Consolidated Total $ 5,019,822 — 788,048 154,470 154,900 5,091,366 2015 U.S. and Canada $ 2,225,518 5,339 430,707 14,946 3,508 2,654,270 International 1,971,875 15 255,365 20,434 7,029 2,345,847 Entertainment and Licensing 244,685 23,144 76,868 16,251 387 567,753 Global Operations (a) 5,431 1,583,665 12,022 70,794 83,304 2,410,142 Corporate and eliminations (b) — (1,612,163) (83,029) 32,902 47,794 (3,257,295) Consolidated Total $ 4,447,509 — 691,933 155,327 142,022 4,720,717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 ces b etween actual and budgeted amounts are reflected in Corporate and eliminations. Furthermore, Corporate and eliminations includes elimination of inter-company income statement transactions. One such example includes licensing and service arrangements with affiliates. Payments received in advance from affiliates are recognized as revenue and eliminated in consolidation as earned and payment becomes assured over the life of the contract. During 2017 and 2016 , affiliate licens ing and service fees of $ 298,693 and $2 83 , 078 , respectively, that were received in 2016 and 2015 , respectively, were recognized as revenue and eliminated in consolidation. Corporate and eliminations also includes the elimination of inter-company balance sheet amounts . The following table represents consolidated International segment net revenues by major geographic region for the three fiscal years ended December 31 , 2017 . 2017 2016 2015 Europe $ 1,381,949 1,404,478 1,236,846 Latin America 485,088 463,638 426,109 Asia Pacific 366,542 326,535 308,920 Net revenues $ 2,233,579 2,194,651 1,971,875 The following table presents consolidated net revenues by brand portfolio for the three fiscal years ended December 31 , 2017 . 2017 2016 2015 Franchise brands $ 2,567,962 2,327,668 2,285,414 Partner brands 1,271,597 1,412,770 1,101,305 Hasbro gaming 893,019 813,433 662,319 Emerging brands 477,204 465,951 398,471 Net revenues $ 5,209,782 5,019,822 4,447,509 Information as to Hasbro’s operations in different geographical areas is presented below on the basis the Company uses to manage its business. Net revenues are categorized based on location of the customer, while long-lived assets (property, plant and equipment, goodwill and other intangibles) are categorized based on their location. 2017 2016 2015 Net revenues United States $ 2,732,034 2,575,696 2,278,613 International 2,477,748 2,444,126 2,168,896 5,209,782 5,019,822 4,447,509 Long-lived assets United States 894,597 933,848 932,790 International 155,558 150,054 178,239 $ 1,050,155 1,083,902 1,111,029 Principal international markets include Europe, Canada, Mexico and Latin America, Australia, and Hong Kong. Long-lived assets include property, plant and equipment, goodwill and other intangibles . Other Information Hasbro markets its products primarily to customers in the retail sector. Although the Company closely monitors the creditworthiness of its customers, adjusting credit policies and limits as deemed appropriate, a substantial portion of its customers' ability to discharge amounts owed is generally dependent upon the overall retail economic environment. Sales to the Compa ny's three largest customers, Wal-Mart Stores, Inc., Toys “R” Us, Inc. and Target Corporation, amounted to 1 9 %, 9 % and 9 %, respectively , of consolidated net revenues during 2017, 1 8 %, 9 % and 9 %, respectively, of consolidated net revenues during 2016 and 16 %, 9 % and 9 %, respectively, of consolidated net revenues during 2015. These sales were primarily within the U.S. and Ca nada segment. Hasbro purchases certain components used in its manufacturing process and certain finished products from manufacturers in the Far East. The Company's reliance on external sources of manufacturing can be shifted, over a period of time, to alt ernative sources of supply for products it sells, should such changes be necessary. However, if the Company were prevented from obtaining products from a substantial number of its current Far East suppliers due to political, labor or other factors beyond i ts control, the Company's operations would be disrupted, potentially for a significant period of time, while alternative sources of product were secured. The imposition of trade sanctions, quotas or other protectionist measures by the United States or the European Union against a class of products imported by Hasbro from, or the loss of “normal trade relations" status with, China could significantly increase the cost of the Company’s products imported into the United States or Europe. The Company has agre ements which allow it to develop and market products based on properties owned by third parties including its license with Marvel Entertainment, LLC and Marvel Characters B.V. (together “Marvel”) and its license with Lucas Licensing Ltd. and Lucasfilm Ltd. (together “Lucas”). These licenses have multi-year terms and provide the Company with the right to market and sell designated classes of products based on Marvel’s portfolio of brands, including SPIDER-MAN and THE AVENGERS, and Lucas’s STAR WARS brand. H asbro’s net revenues from these licenses can be significant in any given year based on the level of third party entertainment. Both Marvel and Lucas are owned by The Walt Disney Company.</t>
  </si>
  <si>
    <t>Quarterly Financial Data (Unaudited)</t>
  </si>
  <si>
    <t>Quarterly Financial Data (Unaudited) [Abstract]</t>
  </si>
  <si>
    <t>(21) Quarterly Financial Data (Unaudited) Quarter First Second Third Fourth Full Year 2017 Net revenues $ 849,663 972,506 1,791,502 1,596,111 5,209,782 Operating profit 78,343 99,984 360,944 271,088 810,359 Earnings before income taxes 70,837 86,886 349,841 278,586 786,150 Net earnings (loss) 68,599 67,723 265,583 (5,298) 396,607 Net earnings (loss) attributable to Hasbro, Inc. 68,599 67,723 265,583 (5,298) 396,607 Per common share Net earnings (loss) attributable to Hasbro, Inc. Basic $ 0.55 0.54 2.12 (0.04) 3.17 Diluted 0.54 0.53 2.09 (0.04) 3.12 Market price High $ 101.08 113.49 116.20 99.17 116.20 Low 77.20 94.76 91.57 87.92 77.20 Cash dividends declared $ 0.57 0.57 0.57 0.57 2.28 Quarter First Second Third Fourth Full Year 2016 Net revenues $ 831,180 878,945 1,679,757 1,629,940 5,019,822 Operating profit 85,916 84,874 362,101 255,157 788,048 Earnings before income taxes 59,213 67,020 346,324 219,932 692,489 Net earnings 46,971 49,419 256,162 180,599 533,151 Net earnings attributable to Hasbro, Inc. 48,751 52,106 257,798 192,725 551,380 Per common share Net earnings attributable to Hasbro, Inc. Basic $ 0.39 0.42 2.05 1.54 4.40 Diluted 0.38 0.41 2.03 1.52 4.34 Market price High $ 79.40 88.53 87.00 87.96 88.53 Low 65.52 77.44 76.80 76.14 65.52 Cash dividends declared $ 0.51 0.51 0.51 0.51 2.04</t>
  </si>
  <si>
    <t>Schedule II Valuation and Qualifying Accounts</t>
  </si>
  <si>
    <t>Schedule II - Valuation and Qualifying Accounts [Abstract]</t>
  </si>
  <si>
    <t>Schedule II - Valuation and Qualifying Accounts</t>
  </si>
  <si>
    <t>Valuation and Qualifying Accounts Fiscal Years Ended in December (Thousands of Dollars) Balance at Balance Beginning of Expense Other Write-Offs at End of Year (Benefit) Additions and Other Year Valuation accounts deducted from assets to which they apply – for doubtful accounts receivable: 2017 $ 16,800 9,571 — (2,485) $ 23,886 2016 $ 14,900 19,500 — (17,600) $ 16,800 2015 $ 15,900 2,400 — (3,400) $ 14,900</t>
  </si>
  <si>
    <t>Subsequent Event</t>
  </si>
  <si>
    <t>Subsequent Event [Abstract]</t>
  </si>
  <si>
    <t>Subsequent Events [Text Block]</t>
  </si>
  <si>
    <t xml:space="preserve">(22) Subsequent Event On February 13, 2018 , the U.S. Treasury Department (“Treasury Department”) and the Internal Revenue Service (“IRS”) issued additional guidance on specific aspects of the Tax Act, as discussed in more detail below. The Company will account for this guidance in the period it was issued. This guidance impacts certain positions previously taken with respect to tax amounts recorded in our consolidated financial statements. We will adjust such amounts to reflect this guidance in our cons olidated financial statements for the period ending April 1, 2018. We estimate the impact to be a one-time tax expense of approximately $ 48,000 that will reverse certain discrete benefits recorded in 2017 as well as increase our provisional deemed repatria tion tax liability. In addition, our net deemed repatriation tax on the Statement of Cash Flows for the year ended December 31, 2017 will also be impacted by these adjustments. However, additional guidance may be issued requiring adjustments to this estim ated amount and provisional amounts recorded which may materially impact our provision for income taxes in the period in which the adjustments are made. The guidance issued by the Treasury Department and IRS announced modifications to procedures for changi ng the accounting period of foreign corporations owned by U.S. shareholders that are subject to the deemed repatriation tax under the Tax Act. Revenue Procedure 2018-17 (the “Rev. Proc.) prevents changes to the annual accounting periods of certain foreign corporations in 2017 under either the existing automatic or general procedures if such change could result in the avoidance, reduction, or delay of the deemed Repatriation Tax. </t>
  </si>
  <si>
    <t>Summary of Significant Accounting Policies (Policies)</t>
  </si>
  <si>
    <t>Principles of Consolidation</t>
  </si>
  <si>
    <t>The consolidated financial s tatements include the accounts of Hasbro, Inc. and all majority-owned subsidiaries ("Hasbro" or the "Company"). Investments representing 20 % to 50 % ownership interests in other companies are accounted for using the equity method. For those majority-owned subsidiaries that are not 100% owned by Hasbro, the interests of the minority owners are accounted for as noncontrolling interests. All intercompany balances and transactions have been eliminated.</t>
  </si>
  <si>
    <t>Preparation of Financial Statement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t>
  </si>
  <si>
    <t>Fiscal Year</t>
  </si>
  <si>
    <t xml:space="preserve">Hasbro's fiscal year ends on the last Sunday in December. The fiscal year ended December 31, 2017 was a fifty-three week period while the years ended December 25, 2016 and December 27, 2015 were fifty-two week periods. </t>
  </si>
  <si>
    <t>Cash and Cash Equivalents</t>
  </si>
  <si>
    <t>Cash and cash equivalents include all ca sh balances and highly liquid investments purchased with a n initial maturity to the Company of three months or less.</t>
  </si>
  <si>
    <t>Marketable Securities</t>
  </si>
  <si>
    <t>Included in marketable securities are investments in private investment funds. These investments are included in prepaid expenses and other current assets in the accompanying consolidated balance sheets, and, due to the nature and business purpose of these investments, the Company has selected the fair value option which requires the Company to recor d the unrealized gains and losses on these investments in the consolidated statements of operations at the time they occur. Marketable securities also include common stock in a public company arising from a business relationship. This type of investment is also included in prepaid expenses and other current assets in the accompanying consolidated balance sheets; however, due to its nature and business purpose, the Company records unrealized gains and losses in accumulated other comprehensive loss in the c onsolidated balance sheets until it is sold or the decline in value is deemed to be other than temporary, at which point the gains or losses will be recognized in the consolidated statements of operations.</t>
  </si>
  <si>
    <t>Accounts Receivable and Allowance for Doubtful Accounts</t>
  </si>
  <si>
    <t>Credit is granted to customers predominantly on an unsecured basis. Credit limits and payment terms are established based on extensive evaluations made on an ongoing basis throughout the fiscal year with regard to the financial performance, cash g eneration, financing availability and liquidity status of each customer. The majority of customers are formally reviewed at least annually; more frequent reviews are performed based on the customer’s financial condition and the level of credit being extend ed. For customers on credit who are experiencing financial difficulties, management performs additional financial analyses before shipping orders. The Company uses a variety of financial transactions, based on availability and cost, to increase the collect ability of certain of its accounts, including letters of credit, credit insurance, and requiring cash in advance of shipping. The Company records an allowance for doubtful accounts based on management’s assessment of the business environment, customers’ financial condition, historical collection experience, accounts receivable aging and customer disputes. Accounts receivable, net on the consolidated balance sheet represents amounts due from customers less the allowance for doubtful accounts as well as a llowances for discounts, rebates and returns.</t>
  </si>
  <si>
    <t>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 At both December 31, 2017 and December 25, 2016, substantially all inventory is comprised of finished good s.</t>
  </si>
  <si>
    <t>Equity Method Investments</t>
  </si>
  <si>
    <t>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pense, net in the consolidated statements of operations. Dividends, cash distributions, loans or other cash received from the equity method investment, additional cash investments, loan repayment s or other cash paid to the investee are included in the consolidated statements of cash flows. The Company reviews its equity method investments for impairment on a periodic basis. If it has been determined that the fair value of the equity investment i s less than its related carrying value and that this decline is other-than-temporary, the carrying value of the investment is adjusted downward to reflect these declines in value. The Company has one significant equity method investment, its 40 % interest i n a joint venture with Discovery Communications, Inc. ("Discovery"). The Company and Discovery are party to an option agreement with respect to this joint venture. The Company has recorded a liability for this option agreement at fair value which is inclu ded in other liabilities in the consolidated balance sheets. Unrealized gains and losses on this option are recognized in the consolidated statements of operations as they occur. See notes 5 and 12 for additional information.</t>
  </si>
  <si>
    <t>Property, Plant and Equipment, Policy [Policy Text Block]</t>
  </si>
  <si>
    <t>Property, plant and equipment are stated at cost less accumulated depreciation. Depreciation is computed using accelerated and straight-line methods to depreciate the cost of property, plant and equipment over their estimated useful lives. The principal li 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a three-year period or their useful lives, whichever is less, using an accelerated method. The Comp any generally owns all tools, dies and molds related to its products. Property, plant and equipment, net is reviewed for impairment whenever events or circumstances indicate the carrying value may not be recoverable. Recoverability is measured by a comp arison of the carrying amount of the asset to future undiscounted cash flows expected to be generated by the asset or asset group. If such assets are considered to be impaired, the impairment to be recognized would be measured by the amount by which the ca rrying value of the assets exceeds their fair value wherein the fair value is the appraised value. Furthermore, assets to be disposed of are carried at the lower of the net book value or their estimated fair value less disposal costs.</t>
  </si>
  <si>
    <t>Goodwill and Intangible Assets, Policy [Policy Text Block]</t>
  </si>
  <si>
    <t xml:space="preserve">Goodwill results from acquisitions the Company has made over time. Substantially all of the other intangibles consist of the cost of acquired product rights. In establishing the value of such rights, the Company considers existing tradem arks, copyrights, patents, license agreements and other product-related rights. These rights were valued on their acquisition date based on the anticipated future cash flows from the underlying product line. The Company has certain intangible assets relate d to the Tonka and Milton Bradley acquisitions that have an indefinite life. Goodwill and intangible assets deemed to have indefinite lives are not amortized and are tested for impairment at least annually. The annual test begins with a qualitative asses sment, where qualitative factors and their impact on critical inputs are assessed to determine whether it is more likely than not that the fair value of a reporting unit is less than its carrying value. If the Company determines that a reporting unit has a n indication of impairment based on the qualitative assessment, it is required to perform a quantitative assessment. This quantitative two-step process begins with an estimation of fair value of the reporting unit using an income approach, which looks to t he present value of expected future cash flows. The first step is a screen for potential impairment while the second step measures the amount of impairment if there is an indication from the first step that one exists. When performing the quantitative two- step impairment test, goodwill and intangible assets with indefinite lives are tested for impairment by comparing their carrying value to their estimated fair value, also calculated using the present value of expected future cash flows. During the fourth quarter of 2017, the Company performed a qualitative assessment with respect to goodwill associated with all but two of its reporting units and determined that it was not necessary to perform a quantitative assessment for the goodwill of these reporting units. The Company performed the first step of the quantitative two-step annual impairment test on the goodwill associated with Backflip, the Company’s mobile gaming reporting unit, and goodwill associated with the Company’s Entertainment reporting unit in the fourth quarter of 2017 and no impairments were indicated as the estimated fair values were in excess of the carrying value of the related reporting units. During the fourth quarter of 2016, the Company performed a qualitative assessment with respect to goodwill associated with all but its Backflip reporting unit and determined that it was not necessary to perform a quantitative assessment for the goodwill of these reporting units. The Company performed a quantitative two-step annual impairment test related to its goodwill associated with Backflip . As a result of the 2016 annual impairment test, the Company concluded the goodwill associated with the Backflip reporting unit was impaired and recorded a non-cash impairment charge of $32,858 for the year ended December 25, 2016. No other impairments were indicated. See further discussion in note 4. The remaining intangibles having defined lives are being amortized over periods ranging from four to twenty years, primarily using the straight-line method . The Company reviews other intangibles with defined lives for impa 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 lows. </t>
  </si>
  <si>
    <t>Financial Instruments</t>
  </si>
  <si>
    <t>Hasbro's financial instruments include cash and cash equivalents, accounts r eceivable, short-term borrowings, accounts payable and certain accrued liabilities. At December 31, 2017, the carrying cost of these instruments approximated their fair value. The Company's financial instruments at December 31, 2017 also include long-term borrowings (see note 9 for carrying cost and related fair values) as well as certain assets and liabilities measured at fair value (see notes 12 and 16).</t>
  </si>
  <si>
    <t>Revenue Recognition</t>
  </si>
  <si>
    <t xml:space="preserve">Revenue from product sales is recognized upon the passing of title to the custom er, generally at the time of shipment. Provisions for discounts, rebates and returns are made when the related revenues are recognized. The Company bases its estimates for discounts, rebates and returns on agreed customer terms and historical experience. The Company enters into arrangements licensing its brands on specifically approved products or formats. The licensees pay the Company royalties based on their revenues derived from the brands, in some cases subject to minimum guaranteed amounts. Royalty re venues are recognized as they are reported as earned and payment becomes assured, over the life of the license agreement. The Company produces television programming for license to third parties. Revenues from the distribution of television and other programming are recorded when the use of the content may be directed by the distributor and when certain other conditions are met. Revenue from product sales less related provisions for discounts, rebates and returns, as well as royalty, television progra mming and digital gaming revenues comprise net revenues in the consolidated statements of operations. In May 2014, the Financial Accounting Standards Board (“FASB”), in cooperation with the International Accounting Standards Board (“IASB”), issued A ccount ing Standards Update (“ASU”) No. 2014-09, Revenue from Contracts with Customers (ASC 606). This ASU supersedes the revenue recognition requirements in Accounting Standards Codification 605 – Revenue Recognition and most industry-specific guidance throughou t the Codification. This new guidance provides a five-step model for analyzing contracts and transactions to determine when, how, and if revenue is recognized. Revenue should be recognized to depict the transfer of promised goods or services to customers i n an amount that reflects the consideration to which an entity expects to be entitled in exchange for those goods or services. For public companies, this standard is effective for fiscal years beginning after December 15, 2017, and for interim periods with in those fiscal years. ASU 2014-09 may be adopted on a full retrospective basis and applied to all prior periods presented, or on a modified retrospective basis through a cumulative adjustment recorded to opening retained earnings in the year of initial ap plication. The Company adopted ASU 2014-09 on January 1, 2018 using the modified retrospective basis. R evenue recognition from the sale of finished product to our customers, which is the majority of our revenues, is not expected to change under the new sta ndard in the periods following adoption. Within our Entertainment and Licensing segment , the timing of revenue recognition for minimum guarantees that we receive from licensees will change under the new standard. While the impact of this change will not be material to the year , it will impact the timing of revenue recognition within our Entertainment and Licensing segment such that under the new standard, we will record less revenues in our fourth quarter and more revenues within our first, second, and thir d quarters. No other areas of our business will be materially impacted by the new standard. </t>
  </si>
  <si>
    <t>Costs of Sales</t>
  </si>
  <si>
    <t xml:space="preserve">Cost of sales primarily consists of purchased materi als, labor, tooling, manufacturing overheads and other inventory-related costs such as obsolescence. </t>
  </si>
  <si>
    <t xml:space="preserve">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t>
  </si>
  <si>
    <t>Prod uction costs of commercials are expensed in the fiscal year during which the production is first aired. The costs of other advertising and promotion programs are expensed in the fiscal year incurred.</t>
  </si>
  <si>
    <t xml:space="preserve">The Company incurs costs in connection with the production of television programming and motion pictures.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These capitalized costs are reported at the lower of cost, less accumulated amortization, or fair value, and rev iewed for impairment when an event or change in circumstances occurs that indicates that impairment may exist. The fair value is determined using a discounted cash flow model which is primarily based on management’s future revenue and cost estimates. </t>
  </si>
  <si>
    <t>Shipping and Handling</t>
  </si>
  <si>
    <t>Hasbro expenses costs related to the shipment and handling of goods to customers as incurred. For 2017, 2016 and 2015, these costs were $ 190,999 , $ 180,270 and $ 159,854 , respectively, and are included in selling, distribution and admini stration expenses.</t>
  </si>
  <si>
    <t>Operating Leases</t>
  </si>
  <si>
    <t xml:space="preserve">Hasbro records lease expense on a straight-line basis inclusive of rent concessions and increases. Reimbursements from lessors for leasehold improvements are deferred and recognized as a reduction to lease expense over the remaining lease term. </t>
  </si>
  <si>
    <t xml:space="preserve">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See Note 10 for further discussion on the Company’s accounting for the Tax Cuts and Jobs Act enacted in December 2017 . We r ecognize deferred tax assets to the extent that we believe that these assets are more likely than not to be realized. In making such a determination, we consider all available positive and negative evidence, including future reversals of existing taxable t emporary differences, projected future taxable income, tax-planning strategies, and results of recent operations. If we determine that we would be able to realize our deferred tax assets in the future in excess of their net recorded amount, we would make a 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 ertain tax positions as a component of income tax expense. </t>
  </si>
  <si>
    <t>Foreign Currency Translation</t>
  </si>
  <si>
    <t>Foreign currency assets and liabilities are translated into U.S. dollars at period-end exchange rates, and revenues, costs and expenses are translated at weighted av erage exchange rates during each reporting period. Net earnings include gains or losses resulting from foreign currency transactions and, when required, translation gains and losses resulting from the use of the U.S. dollar as the functional currency in hi ghly inflationary economies. Other gains and losses resulting from translation of financial statements are a component of other comprehensive earnings (loss).</t>
  </si>
  <si>
    <t>Pension Plans, Postretirement and Postemployment Benefits</t>
  </si>
  <si>
    <t>Pension expense and related amounts i 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 ure working lifetime of active plan participants. The Company's policy is to fund amounts which are required by applicable regulations and which are tax deductible. The estimated amounts of future payments to be made under other retirement programs are be ing accrued currently over the period of active employment and are also included in pension expense. Hasbro has a contributory postretirement health and life insurance plan covering substantially all employees who retire under any of its United States defi ned benefit pension plans and meet certain age and length of service requirements. The cost of providing these benefits on behalf of employees who retired prior to 1993 is and will continue to be substantially borne by the Company. The cost of providing be nefits on behalf of substantially all employees who retire after 1992 is borne by the employee. It also has several plans covering certain groups of employees, which may provide benefits to such employees following their period of employment but prior to t heir retirement. The Company measures the costs of these obligations based on actuarial computations.</t>
  </si>
  <si>
    <t>Accounting for Stock-Based Compensation</t>
  </si>
  <si>
    <t xml:space="preserve">The Company has a stock-based employee compensation plan for employees and non-employee members of the Company's Board of Dire ctors. Under this plan the Company may grant stock options at or above the fair market value of the Company’s stock, as well as restricted stock, restricted stock units and contingent stock performance awards. All awards are measured at fair value at the d ate of the grant and amortized as expense on a straight-line basis over the requisite service period of the award. For awards contingent upon Company performance, the measurement of the expense for these awards is based on the Company’s current estimate of its performance over the performance period. For awards contingent upon the achievement of market conditions, the probability of satisfying the market condition is considered in the estimation of the grant date fair value. See note 13 for further discussi on. In March 2016, the FASB issued ASU 2016-09, Improvements to Employee Share-Based Payment Accounting, which amends ASC Topic 718, Compensation – Stock Compensation. The ASU includes provisions intended to simplify various aspects related to how share-based payments are accounted for and presented in the financial statements including (1) a requirement to prospectively record all of the tax effects related to share-based payments at settlement (or expiration) through the income statement; (2) a requirement that all tax-related cash flows resulting from share-based payments be reported as operating activities on the statement of cash flows; (3) the removal of the requirement to withhold shares upon settlement of an award at the minimum statutory withholding requirement; (4) a requirement that all cash payments made to taxing aut horities on the employees’ behalf for withheld shares shall be presented as financing activities in the statements of cash flows; and (5) entities will be permitted to make an accounting policy election for the impact of forfeitures on the recognition of e xpense for share-based payment awards choosing either to estimate forfeitures as required today or recognize forfeitures as they occur. ASU 2016-09 was effective for public companies for annual reporting periods beginning after December 15, 2016, and inter im periods within that reporting period. The Company adopted ASU 2016-09 in the first quarter of 2017. The impact of the adoption resulted in the following: • Prospectively, the requirement to record all of the tax effects related to share-based payments a t settlement through the income statement . F or the year ended December 31, 2017 , excess tax benefits of $ 32,116 were recorded to income tax expense. • A requirement that all tax-related cash flows resulting from share-based payments be reported as operat ing activities, included with other income tax cash flows on the statement of cash flows. Previously, these amounts were reported as a cash inflow from financing activities. The Company elected to apply this requirement of the standard retrospectively. Accordingly, the cash fl ow statement for the years ended December 25, 2016 and December 27, 2015 have been restated to include $ 20,471 and $ 14,228 , respectively, of cash flows from excess tax benefits, previously included as financing activities, in operat ing activities within the increase in accounts payable and other accrued l iabilities. For the year ended December 3 1, 201 7 excess tax benefits of $ 32,116 were reported as operating activities. • A requirement that all cash payments made to taxing authorities on the employees’ behalf for withheld shares shall be presented as financing activities in the statements of cash flows. Prior to adoption of ASU 2016-09, these cash flows were included as operating activities. This change was required to be a pplied on a retrospective basis and as a result, the Company has restated the consolidated statement of cash flows for the years ended December 25, 2016 and December 27, 2015. This change resulted in payments of $ 21,969 and $ 4, 693 for the years ended Decem ber 25, 2016 and December 27, 2015, respectively, being included in financing activities. For the year ended December 31, 2017, s uch payments amounted to $ 31,994 . • Entities are permitted to make an accounting policy election for the impact of forfeiture s on the recognition of expense for share-based payment awards choosing either to estimate forfeitures as previously required or recognize forfeitures as they occur. The Company elected to change its method of accounting for forfeitures from estimating the number of stock-based awards expected to vest, to accounting for forfeitures as they occur which resulted in a one-time charge, net of tax, of $ 700 to retained earnings recorded during the first quarter of 2017. Based upon the Company’s history of forfeit ures, it is not expected that this election will have a material impact on its consolidated financial statements going forward however, as any impact will be based on future forfeitures, the actual impact could differ from the Company’s expectation. </t>
  </si>
  <si>
    <t>Risk Management Contracts</t>
  </si>
  <si>
    <t>Hasbro uses foreign currency forward contracts to mitigate the impact of currency rate fluctuations on firmly committed and projected future foreign currency transactions. These over-the-counter contracts, which hedge future purchases of invento ry and other cross-border currency requirements not denominated in the functional currency of the business unit, are primarily denominated in United States and Hong Kong dollars as well as Euros. All contracts are entered into with a number of counterparti es, all of which are major financial institutions. The Company believes that a default by a counterparty would not have a material adverse effect on the financial condition of the Company. Hasbro does not enter into derivative financial instruments for spe 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 f the derivatives used in hedging transactions in offsetting changes in the cash flows of the forecasted transaction. The ineffective portion of a hedging derivative, if any, is recognized in the consolidated statements of operations. The Company record s all derivatives, such as foreign currency exchange contracts, on the consolidated balance sheets at fair value. Changes in the derivative fair values that are designated as cash flow hedges and are effective are deferred and recorded as a component of Ac cumulated Other Comprehensive Loss (“AOCE”) until the hedged transactions occur and are then recognized in the consolidated statements of operations. The Company's foreign currency contracts hedging anticipated cash flows are designated as cash flow hedges . When it is determined that a derivative is not highly effective as a hedge, the Company discontinues hedge accounting prospectively. Any gain or loss deferred through that date remains in AOCE until the forecasted transaction occurs, at which time it is reclassified to the consolidated statements of operations. To the extent the transaction is no longer deemed probable of occurring, hedge accounting treatment is discontinued and amounts deferred would be reclassified to the consolidated statements of oper ations. In the event hedge accounting requirements are not met, gains and losses on such instruments are included in the consolidated statements of operations. The Company uses derivatives to economically hedge intercompany loans denominated in foreign cur rencies. The Company does not use hedge accounting for these contracts as changes in the fair value of these contracts are substantially offset by changes in the fair value of the intercompany loans. Prior to the issuance of certain long-term notes due 2 021 and 2044, the Company entered into a forward-starting interest rate swap contract to hedge the anticipated U.S. Treasury interest rates on the anticipated debt issuance. These instruments, which were designated and effective as hedges, were terminated on the date of the related debt issuance and the then fair value of these instruments was recorded to AOCE and amortized through the consolidated statements of operations using an effective interest rate method over the life of the related debt.</t>
  </si>
  <si>
    <t>Net Earnings Per Common Share</t>
  </si>
  <si>
    <t>Basic net earnings per share is computed by dividing net earnings by the weighted average number of shares outstanding for the year as well as awards that have not been issued but all contingencies have been met. Diluted net earn 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 it award agreements . Options and restricted stock unit awards totaling 499 and 27 7 for 201 7 and 2 0 16 , respectively, were excluded from the calculation of diluted earnings per share because to include them would have been antidilutive. There were no antidil utive stock options or restricted stock unit awards to exclude from the diluted earnings per share calculation in 2015. A reconciliation of net earnings and average number of shares for each of the three fiscal years ended December 31 , 2017 is as follows: 2017 2016 2015 Basic Diluted Basic Diluted Basic Diluted Net earnings attributable to Hasbro, Inc. $ 396,607 396,607 551,380 551,380 451,838 451,838 Average shares outstanding 125,039 125,039 125,292 125,292 125,006 125,006 Effect of dilutive securities: Options and other share-based awards – 1,992 – 1,674 – 1,682 Equivalent shares 125,039 127,031 125,292 126,966 125,006 126,688 Net earnings attributable to Hasbro, Inc. per share $ 3.17 3.12 4.40 4.34 3.61 3.57</t>
  </si>
  <si>
    <t>Redeemable Noncontrolling Interests Policy [Policy Text Block]</t>
  </si>
  <si>
    <t xml:space="preserve">Redeemable noncontrolling interests are those noncontrolling interests which are or may become redeemable at a fixed or determinable price on a fixed or determinable date, at the option of the holder, or upon occurrence of an event. The financial results and position of the redeemable noncontrolling interest are included in their entirety in the Company’s consolidated statements of operations and consolidated balance sheets. The value of the redeemable noncontrolling interests is presented in the consolidated balance sheets as temporary equity between liabilities and shareholders’ equity. Earnings (losses) attributable to the noncontrolling interest are presented as a separate line on the consolidated statements of operations which is necessary to identify those earnings specifically attributable to Hasbro. Through 2016 , the Company had one investment with a redeemable noncontrolling interest which was the Company’s 70% majority interest in Backflip Studios, LLC (“Backflip”). During the first quart er of 2017, the remaining 30% of Bac kflip was acquired by Hasbro for no additional consideration, making it a wholly- owned subsidiary of the Company . </t>
  </si>
  <si>
    <t>Summary of Significant Accounting Policies (Tables)</t>
  </si>
  <si>
    <t>Reconciliation of Net Earnings per Share</t>
  </si>
  <si>
    <t>2017 2016 2015 Basic Diluted Basic Diluted Basic Diluted Net earnings attributable to Hasbro, Inc. $ 396,607 396,607 551,380 551,380 451,838 451,838 Average shares outstanding 125,039 125,039 125,292 125,292 125,006 125,006 Effect of dilutive securities: Options and other share-based awards – 1,992 – 1,674 – 1,682 Equivalent shares 125,039 127,031 125,292 126,966 125,006 126,688 Net earnings attributable to Hasbro, Inc. per share $ 3.17 3.12 4.40 4.34 3.61 3.57</t>
  </si>
  <si>
    <t>Other Comprehensive Earnings (Tables)</t>
  </si>
  <si>
    <t>Schedule of Tax Effect in Statement of Comprehensive Income</t>
  </si>
  <si>
    <t>2017 2016 2015 Other comprehensive earnings (loss), tax effect: Tax benefit (expense) on unrealized holding gains $ 221 (94) 364 Tax benefit (expense) on cash flow hedging activities 4,850 1,340 (11,190) Tax (expense) benefit on unrecognized pension and postretirement amounts (2,363) 12,945 (928) Reclassifications to earnings, tax effect: Tax (benefit) expense on cash flow hedging activities (4,881) 4,098 5,435 Tax (benefit) on amortization of unrecognized pension and postretirement amounts (3,482) (3,038) (1,861) Total tax effect on other comprehensive earnings (loss) $ (5,655) 15,251 (8,180)</t>
  </si>
  <si>
    <t>Schedule of Accumulated Other Comprehensive Income (Loss)</t>
  </si>
  <si>
    <t>Changes in the components of accumulated other comprehensive earnings (loss), net of tax are as follows: Unrealized Gains Holding Gains Foreign Total Accumulated Pension and (Losses) on on Available Currency Other Postretirement Derivative for-Sale Translation Comprehensive Amounts Instruments Securities Adjustments Earnings(Loss) 2017 Balance at December 25, 2016 $ (118,401) 51,085 1,424 (128,678) (194,570) Current period other comprehensive 1,555 (90,302) (390) 32,017 (57,120) earnings (loss) Reclassifications from AOCE to earnings 5,875 6,390 — — 12,265 Balance at December 31, 2017 $ (110,971) (32,827) 1,034 (96,661) (239,425) 2016 Balance at December 27, 2015 $ (102,931) 79,317 1,258 (123,645) (146,001) Current period other comprehensive (20,829) 25,748 166 (5,033) 52 earnings (loss) Reclassifications from AOCE to earnings 5,359 (53,980) — — (48,621) Balance at December 25, 2016 $ (118,401) 51,085 1,424 (128,678) (194,570) 2015 Balance at December 28, 2014 $ (113,092) 43,689 1,900 (27,951) (95,454) Current period other comprehensive 6,892 86,155 (642) (95,694) (3,289) earnings (loss) Reclassifications from AOCE to earnings 3,269 (50,527) — — (47,258) Balance at December 27, 2015 $ (102,931) 79,317 1,258 (123,645) (146,001)</t>
  </si>
  <si>
    <t>Property, Plant and Equipment (Tables)</t>
  </si>
  <si>
    <t>Components of Property, Plant and Equipment</t>
  </si>
  <si>
    <t>(3) Property, Plant and Equipment 2017 2016 Land and improvements $ 3,350 3,096 Buildings and improvements 193,940 175,684 Machinery, equipment and software 405,209 390,720 602,499 569,500 Less accumulated depreciation 422,052 383,713 180,447 185,787 Tools, dies and molds, net of accumulated depreciation 79,263 81,611 Total property, plant and equipment, net $ 259,710 267,398</t>
  </si>
  <si>
    <t>Goodwill and Intangibles (Tables)</t>
  </si>
  <si>
    <t>Schedule of Goodwill</t>
  </si>
  <si>
    <t>Entertainment U.S. and Canada International and Licensing Total 2017 Balance at December 25, 2016 $ 296,978 169,833 103,744 570,555 Foreign exchange translation — 866 1,642 2,508 Balance at December 31, 2017 $ 296,978 170,699 105,386 573,063 2016 Balance at December 27, 2015 $ 296,978 170,110 125,607 592,695 Acquired during the period — — 11,821 11,821 Impairment during the period — — (32,858) (32,858) Foreign exchange translation — (277) (826) (1,103) Balance at December 25, 2016 $ 296,978 169,833 103,744 570,555</t>
  </si>
  <si>
    <t>Schedule of Other Intangibles</t>
  </si>
  <si>
    <t>2017 2016 Acquired product rights $ 789,940 789,689 Licensed rights of entertainment properties 256,555 256,555 Accumulated amortization (904,851) (876,033) Amortizable intangible assets 141,644 170,211 Product rights with indefinite lives 75,738 75,738 Total other intangibles, net $ 217,382 245,949</t>
  </si>
  <si>
    <t>Schedule of Expected Amortization Expense</t>
  </si>
  <si>
    <t>2018 17,000 2019 36,000 2020 40,000 2021 18,000 2022 17,000</t>
  </si>
  <si>
    <t>Program Production Costs (Tables)</t>
  </si>
  <si>
    <t>Schedule of Program Production Costs</t>
  </si>
  <si>
    <t>2017 2016 Television programming Released, less amortization $ 40,386 35,683 In production 31,596 25,062 Pre-production 326 1,833 Theatrical programming In production 20,553 20,271 Total program production costs $ 92,861 82,849</t>
  </si>
  <si>
    <t>Accrued Liabilities (Tables)</t>
  </si>
  <si>
    <t>Schedule of Accrued Liabilities</t>
  </si>
  <si>
    <t>Long-Term Debt (Tables)</t>
  </si>
  <si>
    <t>Schedule of Long-Term Debt Instruments</t>
  </si>
  <si>
    <t>2017 2016 Carrying Cost Fair Value Carrying Cost Fair Value 6.35% Notes Due 2040 $ 500,000 601,800 500,000 584,850 3.50% Notes Due 2027 500,000 488,300 — — 6.30% Notes Due 2017 — — 350,000 361,900 5.10% Notes Due 2044 300,000 313,320 300,000 297,600 3.15% Notes Due 2021 300,000 302,640 300,000 300,450 6.60% Debentures Due 2028 109,895 131,390 109,895 123,984 Total long-term debt 1,709,895 1,837,450 1,559,895 1,668,784 Less: Current portion — — 350,000 361,900 Less: Deferred debt expenses 16,286 — 11,216 — Long-term debt $ 1,693,609 1,837,450 1,198,679 1,306,884</t>
  </si>
  <si>
    <t>Income Taxes (Tables)</t>
  </si>
  <si>
    <t>Schedule of Income Taxes Attributable to Earnings Before Income Taxes</t>
  </si>
  <si>
    <t>2017 2016 2015 Current United States $ 202,374 78,958 101,591 State and local 2,926 3,208 3,352 International 72,138 77,834 71,054 277,438 160,000 175,997 Deferred United States 105,174 11,989 (13,771) State and local 1,658 411 (472) International 5,273 (13,062) (4,711) 112,105 (662) (18,954) Total income taxes $ 389,543 159,338 157,043</t>
  </si>
  <si>
    <t>Schedule of Effective Income Tax Rate Reconciliation</t>
  </si>
  <si>
    <t>2017 2016 2015 Statutory income tax rate 35.0% 35.0% 35.0% State and local income taxes, net 0.3 0.3 0.3 Tax on international earnings (23.0) (15.8) (15.6) Change in unrecognized tax benefits 1.0 1.7 4.3 Share-based compensation (4.1) — — Tax Cuts and Jobs Act of 2017 39.4 — — Other, net 1.0 1.8 2.0 49.6% 23.0% 26.0%</t>
  </si>
  <si>
    <t>Schedule of Components of Earnings Before Income Taxes, Determined by Tax Jurisdiction</t>
  </si>
  <si>
    <t>2017 2016 2015 United States $ 168,370 146,013 155,120 International 617,780 546,476 448,795 Total earnings before income taxes $ 786,150 692,489 603,915</t>
  </si>
  <si>
    <t>Schedule of Deferred Tax Assets and Liabilities</t>
  </si>
  <si>
    <t>2017 2016 Deferred tax assets: Accounts receivable $ 31,424 32,277 Inventories 11,198 17,913 Loss and credit carryforwards 36,821 29,752 Operating expenses 15,961 48,024 Pension 8,372 35,255 Other compensation 36,856 66,220 Postretirement benefits 8,497 12,525 Interest rate hedge 6,012 10,286 Tax sharing agreement 5,514 17,339 Other 17,046 25,513 Gross deferred tax assets 177,701 295,104 Valuation allowance (32,851) (24,065) Net deferred tax assets 144,850 271,039 Deferred tax liabilities: Depreciation and amortization of long-lived assets 29,226 49,484 Equity method investment 12,829 7,056 Other 11,018 7,634 Deferred tax liabilities 53,073 64,174 Net deferred income taxes $ 91,777 206,865</t>
  </si>
  <si>
    <t>Schedule of Deferred Tax Assets and Liabilities by Balance Sheet Location</t>
  </si>
  <si>
    <t>2017 2016 Other assets 97,870 212,317 Other liabilities (6,093) (5,452) Net deferred income taxes $ 91,777 206,865</t>
  </si>
  <si>
    <t>Schedule of Unrecognized Tax Benefits Roll Forward</t>
  </si>
  <si>
    <t>2017 2016 2015 Balance at beginning of year $ 80,388 63,549 35,416 Gross increases in prior period tax positions 2,518 2,727 491 Gross decreases in prior period tax positions (28,653) (3,103) (1,773) Gross increases in current period tax positions 34,056 34,155 32,547 Decreases related to settlements with tax authorities (1,375) (11,662) (355) Decreases from the expiration of statute of limitations (2,690) (5,278) (2,777) Balance at end of year $ 84,244 80,388 63,549</t>
  </si>
  <si>
    <t>Fair Value of Financial Instruments (Tables)</t>
  </si>
  <si>
    <t>Fair Value Hierarchy</t>
  </si>
  <si>
    <t>Fair Value Measurements Using Significant Quoted Prices in Other Significant Active Markets for Observable Unobservable Fair Identical Assets Inputs Inputs Value (Level 1) (Level 2) (Level 3) December 31, 2017 Assets: Available-for-sale securities $ 3,126 3,126 — — Derivatives 12,226 — 12,226 — Total assets $ 15,352 3,126 12,226 — Liabilities: Derivatives $ 23,051 — 23,051 — Option agreement 23,980 — — 23,980 Total liabilities $ 47,031 — 23,051 23,980 December 25, 2016 Assets: Available-for-sale securities $ 3,736 3,736 — — Derivatives 87,894 — 87,894 — Total assets $ 91,630 3,736 87,894 — Liabilities: Derivatives $ 11,309 — 11,309 — Option agreement 28,770 — — 28,770 Total liabilities $ 40,079 — 11,309 28,770</t>
  </si>
  <si>
    <t>Reconciliation of Level 3 Fair Value</t>
  </si>
  <si>
    <t>2017 2016 Balance at beginning of year $ (28,770) (28,360) Net gains (losses) from change in fair value 4,790 (410) Balance at end of year $ (23,980) (28,770)</t>
  </si>
  <si>
    <t>Stock Options, Other Stock Awards and Warrants (Tables)</t>
  </si>
  <si>
    <t>Schedule of Total Compensation Expense Related to Stock Options, Restricted Stock Units and Stock Performance Awards</t>
  </si>
  <si>
    <t>2017 2016 2015 Cost of sales $ — 200 366 Product development 3,312 3,248 3,527 Selling, distribution and administration 52,720 58,176 49,987 56,032 61,624 53,880 Income tax benefit 9,574 20,298 13,489 $ 46,458 41,326 40,391 2017 2016 2015 Stock performance awards $ 27,522 34,248 27,960 Restricted stock units 20,573 19,908 19,052 Stock options 6,342 5,838 5,419 Non-employee awards 1,595 1,630 1,449 56,032 61,624 53,880 Income tax benefit 9,574 20,298 13,489 $ 46,458 41,326 40,391</t>
  </si>
  <si>
    <t>Schedule of Restricted Stock Awards and Restricted Stock Units</t>
  </si>
  <si>
    <t>Inputs Grant date stock price $47.28 Stock price volatility 26.12% Risk-free interest rate 0.65% Dividend yield 3.38% 2017 2016 2015 Outstanding at beginning of year 795 955 937 Granted 203 245 254 Forfeited (41) (41) (52) Vested (321) (364) (184) Outstanding at end of year 636 795 955 Weighted average grant-date fair value: Granted $ 98.88 75.23 62.95 Forfeited $ 68.01 59.37 51.57 Vested $ 57.58 43.89 39.87 Outstanding at end of year $ 75.13 61.65 51.22</t>
  </si>
  <si>
    <t>Schedule of Stock Performance Awards</t>
  </si>
  <si>
    <t>2017 2016 2015 Outstanding at beginning of year 1,074 992 655 Granted 428 529 362 Forfeited (28) (23) (25) Vested (574) (424) — Outstanding at end of year 900 1,074 992 Weighted average grant-date fair value: Granted $ 99.58 74.69 61.85 Forfeited $ 74.86 61.86 53.45 Vested $ 52.21 47.21 — Outstanding at end of year $ 77.27 62.19 53.17</t>
  </si>
  <si>
    <t>Schedule of Stock Option Information</t>
  </si>
  <si>
    <t>2017 2016 2015 Outstanding at beginning of year 2,768 3,445 4,186 Granted 458 492 549 Exercised (597) (1,143) (1,280) Expired or forfeited (50) (26) (10) Outstanding at end of year 2,579 2,768 3,445 Exercisable at end of year 1,661 1,708 2,208 Weighted average exercise price: Granted $ 98.80 74.42 61.77 Exercised $ 49.31 41.75 37.54 Expired or forfeited $ 57.33 56.43 46.38 Outstanding at end of year $ 62.12 53.21 46.41 Exercisable at end of year $ 50.02 45.50 41.36</t>
  </si>
  <si>
    <t>Schedule of weighted average assumptions used to determine the fair value of option grants</t>
  </si>
  <si>
    <t>2017 2016 2015 Risk-free interest rate 1.85% 1.16% 1.34% Expected dividend yield 2.31% 2.74% 2.98% Expected volatility 24% 26% 23% Expected option life 5 years 5 years 5 years</t>
  </si>
  <si>
    <t>Pension, Postretirement and Postemployment Benefits (Tables)</t>
  </si>
  <si>
    <t>Summary of Changes in Projected Benefit Obligation, Plan Assets and Funded Status</t>
  </si>
  <si>
    <t>Pension Postretirement 2017 2016 2017 2016 Change in Projected Benefit Obligation Projected benefit obligation – beginning $ 372,824 361,060 28,484 26,247 Service cost 1,290 2,100 691 532 Interest cost 15,303 16,106 1,179 1,175 Actuarial (gain) loss 27,670 17,353 3,432 2,380 Benefits paid (22,579) (22,508) (1,633) (1,850) Expenses paid (1,141) (1,287) — — Projected benefit obligation – ending $ 393,367 372,824 32,153 28,484 Accumulated benefit obligation – ending $ 393,367 372,824 32,153 28,484 Change in Plan Assets Fair value of plan assets – beginning $ 309,380 259,329 — — Actual return on plan assets 44,562 8,961 — — Employer contribution 52,767 64,885 — — Benefits paid (22,579) (22,508) — — Expenses paid (1,141) (1,287) — — Fair value of plan assets – ending $ 382,989 309,380 — — Reconciliation of Funded Status Projected benefit obligation $ (393,367) (372,824) (32,153) (28,484) Fair value of plan assets 382,989 309,380 — — Funded status (10,378) (63,444) (32,153) (28,484) Unrecognized net loss 132,088 138,529 5,853 2,420 Net amount $ 121,710 75,085 (26,300) (26,064) Accrued liabilities $ (2,448) (2,553) (1,630) (1,599) Other liabilities (7,930) (60,891) (30,523) (26,885) Accumulated other comprehensive earnings (loss) 132,088 138,529 5,853 2,420 Net amount $ 121,710 75,085 (26,300) (26,064)</t>
  </si>
  <si>
    <t>Assumptions used to determine year-end pension and postretirement benefit obligations</t>
  </si>
  <si>
    <t>Assumptions used to determine the year-end pension and postretirement benefit obligations are as follows: 2017 2016 Pension Weighted average discount rate 3.71% 4.22% Mortality table RP-2014/Scale BB RP-2014/Scale BB Postretirement Discount rate 3.74% 4.26% Health care cost trend rate assumed for next year 6.50% 7.00% Rate to which the cost trend rate is assumed to decline (ultimate trend rate) 5.00% 5.00% Year that the rate reaches the ultimate trend 2024 2021</t>
  </si>
  <si>
    <t>Fair Values of Plan Assets by Asset Class and Fair Value Hierarchy Level</t>
  </si>
  <si>
    <t xml:space="preserve">Fair value measurements using: Quoted Prices in Active Significant Markets For Other Significant Identical Observable Unobservable Fair Assets Inputs Inputs Value (Level 1) (Level 2) (Level 3) 2017 Equity: Large Cap $ 38,400 38,400 — — Small Cap 25,300 25,300 — — International measured at net asset value (a) 43,900 43,900 — — Other measured at net asset value (a) 300 — — — Fixed Income measured at net asset value (a) 217,200 — — — Total Return Fund measured at net asset value (a) 26,900 26,900 — — Cash Equivalents measured as net asset value (a) 31,000 — — — $ 383,000 134,500 — — 2016 Equity: Large Cap $ 29,100 29,100 — — Small Cap 29,200 29,200 — — International measured at net asset value (a) 40,100 40,100 — — Other measured at net asset value (a) 1,300 — — — Fixed Income measured at net asset value (a) 119,500 — — — Total Return Fund measured at net asset value (a) 29,000 29,000 — — Cash Equivalents measured as net asset value (a) 61,100 — — — $ 309,300 127,400 — — (a) Certain investments that are measured at fair value using the net asset value per share are not classified in the fair value hierarchy. The fair value amounts presented in this table are intended to permit reconciliation of the fair value hierarchy to the amounts presented in the Schedule of Changes in Plan Assets disclosed previously in this note. </t>
  </si>
  <si>
    <t>Components of Net Periodic Benefit Cost</t>
  </si>
  <si>
    <t>The following is a detail of the components of the net periodic benefit cost for the three years ended December 31, 2017. 2017 2016 2015 Components of Net Periodic Cost Pension Service cost $ 1,290 2,100 1,918 Interest cost 15,303 16,106 15,683 Expected return on assets (19,534) (17,013) (18,538) Amortization of prior service cost — — 65 Amortization of actuarial loss 9,082 7,361 7,468 Curtailment/settlement losses — — 781 Net periodic benefit cost $ 6,141 8,554 7,377 Postretirement Service cost $ 691 532 567 Interest cost 1,179 1,175 1,154 Amortization of actuarial (gain) loss — — (304) Curtailment gain — — (3,842) Net periodic benefit cost (income) $ 1,870 1,707 (2,425) See note 17 for additional information on the 2015 curtailment (gain) loss.</t>
  </si>
  <si>
    <t>Assumptions Used to Determine Net Periodic Benefit Cost of Pension Plan and Postretirement Plan</t>
  </si>
  <si>
    <t>2017 2016 2015 Pension Weighted average discount rate 4.22% 4.58% 4.22% Long-term rate of return on plan assets 6.25% 6.75% 7.00% Postretirement Discount rate 4.26% 4.64% 4.49% Health care cost trend rate assumed for next year 7.00% 7.00% 6.50% Rate to which the cost trend rate is assumed to decline (ultimate trend rate) 5.00% 5.00% 5.00% Year that the rate reaches the ultimate trend rate 2021 2021 2020</t>
  </si>
  <si>
    <t>Schedule of Expected Benefit Payments</t>
  </si>
  <si>
    <t xml:space="preserve">Pension Postretirement 2018 $ 20,803 1,660 2019 21,125 1,601 2020 21,315 1,552 2021 21,943 1,506 2022 22,391 1,467 2023-2027 117,813 6,922 </t>
  </si>
  <si>
    <t>Derivative Financial Instruments (Tables)</t>
  </si>
  <si>
    <t>Summary of Cash Flow Hedging Instruments</t>
  </si>
  <si>
    <t>2017 2016 Hedged transaction Notional Fair Notional Fair Amount Value Amount Value Inventory purchases $ 756,673 (13,695) 945,728 60,520 Sales 423,315 16,144 290,181 9,775 Royalties and Other 196,889 (10,383) 198,849 1,633 Total $ 1,376,877 (7,934) 1,434,758 71,928</t>
  </si>
  <si>
    <t>Schedule of Cash Flow Hedging Instruments, Statements of Financial Performance and Financial Position, Location</t>
  </si>
  <si>
    <t>2017 2016 Prepaid expenses and other current assets Unrealized gains $ 13,666 34,265 Unrealized losses (10,319) (2,075) Net unrealized gain $ 3,347 32,190 Other assets Unrealized gains $ 11,255 51,839 Unrealized losses (2,376) (792) Net unrealized gain $ 8,879 51,047 Accrued liabilities Unrealized gains $ 4,215 8,481 Unrealized losses (15,484) (19,790) Net unrealized loss $ (11,269) (11,309) Other liabilities Unrealized gains $ 4,546 — Unrealized losses (13,437) — Net unrealized loss $ (8,891) —</t>
  </si>
  <si>
    <t>Schedule of Derivative Instruments, Gain (Loss) in Statement of Operations</t>
  </si>
  <si>
    <t xml:space="preserve"> 2017 2016 2015 Consolidated Statements of Operations Classification Cost of sales $ (1,905) 57,786 66,378 Sales 5,315 7,467 (9,219) Royalties and other (6,000) (5,776) (566) Net realized (losses) gains $ (2,590) 59,477 56,593</t>
  </si>
  <si>
    <t>Fair Values of Undesignated Derivative Financial Instruments</t>
  </si>
  <si>
    <t>2017 2016 Prepaid expenses and other assets Unrealized gains $ - 5,854 Unrealized losses - (1,197) Net unrealized gain $ - 4,657 Accrued liabilities Unrealized gains $ 1,793 - Unrealized losses (4,684) - Net unrealized loss $ (2,891) - Total unrealized gain (losses) $ (2,891) 4,657</t>
  </si>
  <si>
    <t>Segment Reporting (Tables)</t>
  </si>
  <si>
    <t>Schedule of Information and Reconciliation by Segment</t>
  </si>
  <si>
    <t>Information by segment and a reconciliation to reported amounts are as follows: Revenues from Operating Depreciation External Affiliate Profit and Capital Total Customers Revenue (Loss) Amortization Additions Assets 2017 U.S. and Canada $ 2,690,527 8,157 509,942 19,457 5,849 2,749,384 International 2,233,579 382 228,669 9,527 4,669 2,499,985 Entertainment and Licensing 285,579 21,889 96,400 5,526 7,637 626,193 Global Operations (a) 97 1,644,650 4,014 92,595 89,619 2,819,768 Corporate and eliminations (b) — (1,675,078) (28,666) 44,731 27,103 (3,405,347) Consolidated Total $ 5,209,782 — 810,359 171,836 134,877 5,289,983 2016 U.S. and Canada $ 2,559,907 7,091 522,287 12,764 8,107 2,559,792 International 2,194,651 1,908 294,497 20,768 7,258 2,368,761 Entertainment and Licensing 265,205 23,220 49,876 9,869 13,072 692,898 Global Operations (a) 59 1,617,370 19,440 78,249 89,051 2,326,566 Corporate and eliminations (b) — (1,649,589) (98,052) 32,820 37,412 (2,856,651) Consolidated Total $ 5,019,822 — 788,048 154,470 154,900 5,091,366 2015 U.S. and Canada $ 2,225,518 5,339 430,707 14,946 3,508 2,654,270 International 1,971,875 15 255,365 20,434 7,029 2,345,847 Entertainment and Licensing 244,685 23,144 76,868 16,251 387 567,753 Global Operations (a) 5,431 1,583,665 12,022 70,794 83,304 2,410,142 Corporate and eliminations (b) — (1,612,163) (83,029) 32,902 47,794 (3,257,295) Consolidated Total $ 4,447,509 — 691,933 155,327 142,022 4,720,717</t>
  </si>
  <si>
    <t>Schedule of Geographic Information</t>
  </si>
  <si>
    <t>2017 2016 2015 Europe $ 1,381,949 1,404,478 1,236,846 Latin America 485,088 463,638 426,109 Asia Pacific 366,542 326,535 308,920 Net revenues $ 2,233,579 2,194,651 1,971,875</t>
  </si>
  <si>
    <t>Net revenues by product category</t>
  </si>
  <si>
    <t>2017 2016 2015 Franchise brands $ 2,567,962 2,327,668 2,285,414 Partner brands 1,271,597 1,412,770 1,101,305 Hasbro gaming 893,019 813,433 662,319 Emerging brands 477,204 465,951 398,471 Net revenues $ 5,209,782 5,019,822 4,447,509</t>
  </si>
  <si>
    <t>Schedule of Net Revenues by International Region</t>
  </si>
  <si>
    <t>2017 2016 2015 Net revenues United States $ 2,732,034 2,575,696 2,278,613 International 2,477,748 2,444,126 2,168,896 5,209,782 5,019,822 4,447,509 Long-lived assets United States 894,597 933,848 932,790 International 155,558 150,054 178,239 $ 1,050,155 1,083,902 1,111,029</t>
  </si>
  <si>
    <t>Quarterly Financial Data (Unaudited) (Tables)</t>
  </si>
  <si>
    <t>Quarterly Financial Information [Table Text Block]</t>
  </si>
  <si>
    <t>Quarter First Second Third Fourth Full Year 2017 Net revenues $ 849,663 972,506 1,791,502 1,596,111 5,209,782 Operating profit 78,343 99,984 360,944 271,088 810,359 Earnings before income taxes 70,837 86,886 349,841 278,586 786,150 Net earnings (loss) 68,599 67,723 265,583 (5,298) 396,607 Net earnings (loss) attributable to Hasbro, Inc. 68,599 67,723 265,583 (5,298) 396,607 Per common share Net earnings (loss) attributable to Hasbro, Inc. Basic $ 0.55 0.54 2.12 (0.04) 3.17 Diluted 0.54 0.53 2.09 (0.04) 3.12 Market price High $ 101.08 113.49 116.20 99.17 116.20 Low 77.20 94.76 91.57 87.92 77.20 Cash dividends declared $ 0.57 0.57 0.57 0.57 2.28 Quarter First Second Third Fourth Full Year 2016 Net revenues $ 831,180 878,945 1,679,757 1,629,940 5,019,822 Operating profit 85,916 84,874 362,101 255,157 788,048 Earnings before income taxes 59,213 67,020 346,324 219,932 692,489 Net earnings 46,971 49,419 256,162 180,599 533,151 Net earnings attributable to Hasbro, Inc. 48,751 52,106 257,798 192,725 551,380 Per common share Net earnings attributable to Hasbro, Inc. Basic $ 0.39 0.42 2.05 1.54 4.40 Diluted 0.38 0.41 2.03 1.52 4.34 Market price High $ 79.40 88.53 87.00 87.96 88.53 Low 65.52 77.44 76.80 76.14 65.52 Cash dividends declared $ 0.51 0.51 0.51 0.51 2.04</t>
  </si>
  <si>
    <t>Summary of Significant Accounting Policies (Details) $ / shares in Units, shares in Thousands, $ in Thousands</t>
  </si>
  <si>
    <t>3 Months Ended</t>
  </si>
  <si>
    <t>Dec. 31, 2017USD ($)$ / shares</t>
  </si>
  <si>
    <t>Oct. 01, 2017USD ($)$ / shares</t>
  </si>
  <si>
    <t>Jul. 02, 2017USD ($)$ / shares</t>
  </si>
  <si>
    <t>Apr. 02, 2017USD ($)$ / shares</t>
  </si>
  <si>
    <t>Dec. 25, 2016USD ($)$ / shares</t>
  </si>
  <si>
    <t>Sep. 25, 2016USD ($)$ / shares</t>
  </si>
  <si>
    <t>Jun. 26, 2016USD ($)$ / shares</t>
  </si>
  <si>
    <t>Mar. 27, 2016USD ($)$ / shares</t>
  </si>
  <si>
    <t>Dec. 31, 2017USD ($)$ / sharesshares</t>
  </si>
  <si>
    <t>Dec. 25, 2016USD ($)$ / sharesshares</t>
  </si>
  <si>
    <t>Dec. 27, 2015USD ($)$ / sharesshares</t>
  </si>
  <si>
    <t>Sep. 23, 2014</t>
  </si>
  <si>
    <t>Oct. 31, 2009</t>
  </si>
  <si>
    <t>Long-lived assets [Line Items]</t>
  </si>
  <si>
    <t>Equity method ownership percentage</t>
  </si>
  <si>
    <t>40.00%</t>
  </si>
  <si>
    <t>50.00%</t>
  </si>
  <si>
    <t>Shipping and handling expense</t>
  </si>
  <si>
    <t>Options excluded from calculation of diluted earnings per share (in shares) | shares</t>
  </si>
  <si>
    <t>Earnings per share, basic [Abstract]</t>
  </si>
  <si>
    <t>Average shares outstanding (in shares) | shares</t>
  </si>
  <si>
    <t>Net earnings per share, basic (in dollars per share) | $ / shares</t>
  </si>
  <si>
    <t>Earnings per share, diluted [Abstract]</t>
  </si>
  <si>
    <t>Effect of dilutive securities: [Abstract]</t>
  </si>
  <si>
    <t>Options and other share-based awards (in shares) | shares</t>
  </si>
  <si>
    <t>Equivalent shares (in shares) | shares</t>
  </si>
  <si>
    <t>Net earnings per share, diluted (in dollars per share) | $ / shares</t>
  </si>
  <si>
    <t>New Accounting Pronouncements or Change in Accounting Principle [Line Items]</t>
  </si>
  <si>
    <t>Minimum [Member]</t>
  </si>
  <si>
    <t>Finite-lived intangible assets, useful life</t>
  </si>
  <si>
    <t>4 years</t>
  </si>
  <si>
    <t>Maximum [Member]</t>
  </si>
  <si>
    <t>20 years</t>
  </si>
  <si>
    <t>Joint Venture [Member]</t>
  </si>
  <si>
    <t>Number of significant equity method investments</t>
  </si>
  <si>
    <t>Joint Venture [Member] | Minimum [Member]</t>
  </si>
  <si>
    <t>20.00%</t>
  </si>
  <si>
    <t>Joint Venture [Member] | Maximum [Member]</t>
  </si>
  <si>
    <t>Accounting Standards Update 2016-09 [Member]</t>
  </si>
  <si>
    <t>Excess tax benefit from share based compensation, operating activities</t>
  </si>
  <si>
    <t>Restatement Adjustment [Member] | Accounting Standards Update 2016-09 [Member]</t>
  </si>
  <si>
    <t>Excess tax benefit from share-based compensation</t>
  </si>
  <si>
    <t>Land and Improvements [Member] | Minimum [Member]</t>
  </si>
  <si>
    <t>Depreciation period</t>
  </si>
  <si>
    <t>15 years</t>
  </si>
  <si>
    <t>Land and Improvements [Member] | Maximum [Member]</t>
  </si>
  <si>
    <t>19 years</t>
  </si>
  <si>
    <t>Buildings and Improvements [Member] | Minimum [Member]</t>
  </si>
  <si>
    <t>Buildings and Improvements [Member] | Maximum [Member]</t>
  </si>
  <si>
    <t>25 years</t>
  </si>
  <si>
    <t>Machinery and Equipment [Member] | Minimum [Member]</t>
  </si>
  <si>
    <t>3 years</t>
  </si>
  <si>
    <t>Machinery and Equipment [Member] | Maximum [Member]</t>
  </si>
  <si>
    <t>12 years</t>
  </si>
  <si>
    <t>Tools, Dies and Molds [Member] | Maximum [Member]</t>
  </si>
  <si>
    <t>Other Comprehensive Loss (Details) - USD ($) $ in Thousands</t>
  </si>
  <si>
    <t>Tax benefit (expense) on cash flow hedging activities</t>
  </si>
  <si>
    <t>Tax benefit (expense) on unrealized holding gains</t>
  </si>
  <si>
    <t>Tax benefit (expense) on unrecognized pension and postretirement amounts</t>
  </si>
  <si>
    <t>Reclassifications to earnings, tax effect: Tax (benefit) expense on cash flow hedging activities</t>
  </si>
  <si>
    <t>Reclassifications to earnings, tax effect: Tax (benefit) expense on unrecognized pension and postretirement amounts</t>
  </si>
  <si>
    <t>Other Comprehensive Income (Loss), Tax, Portion Attributable to Parent, Total</t>
  </si>
  <si>
    <t>Gain On Cash Flow Hedge Ineffectiveness Net Of Tax</t>
  </si>
  <si>
    <t>Foreign Currency and Interest Rate Cash Flow Hedge Gain (Loss) To Be Reclassified During Next12 Months Net Of Tax</t>
  </si>
  <si>
    <t>Accumulated Other Comprehensive Income (Loss) [Line Items]</t>
  </si>
  <si>
    <t>Total accumulated other comprehensive earnings (loss), Beginning of Year</t>
  </si>
  <si>
    <t>Current period other comprehensive earnings (loss)</t>
  </si>
  <si>
    <t>Reclassifications from AOCE to earnings</t>
  </si>
  <si>
    <t>Total accumulated other comprehensive earnings (loss), End of Period</t>
  </si>
  <si>
    <t>Pension and Postretirement Amounts [Member]</t>
  </si>
  <si>
    <t>Gains (Losses) On Derivative Instruments [Member]</t>
  </si>
  <si>
    <t>Foreign Currency Translation Adjustments [Member]</t>
  </si>
  <si>
    <t>Unrealized Holding Gains on Available-for-Sale Securities [Member]</t>
  </si>
  <si>
    <t>Interest Rate Contract [Member] | Gains (Losses) On Derivative Instruments [Member]</t>
  </si>
  <si>
    <t>Foreign Exchange Forward [Member] | Gains (Losses) On Derivative Instruments [Member]</t>
  </si>
  <si>
    <t>Property, Plant and Equipment (Details) - USD ($) $ in Thousands</t>
  </si>
  <si>
    <t>Components of property, plant and equipment [Abstract]</t>
  </si>
  <si>
    <t>Gross property, plant and equipment</t>
  </si>
  <si>
    <t>Net property, plant and equipment less tools, dies and molds</t>
  </si>
  <si>
    <t>Tools, dies and molds, net of accumulated depreciation</t>
  </si>
  <si>
    <t>Net property, plant and equipment</t>
  </si>
  <si>
    <t>Land and Improvements [Member]</t>
  </si>
  <si>
    <t>Buildings and Improvements [Member]</t>
  </si>
  <si>
    <t>Machinery, Equipment and Software [Member]</t>
  </si>
  <si>
    <t>Goodwill and Intangibles (Details) - USD ($) $ in Thousands</t>
  </si>
  <si>
    <t>Goodwill [Roll Forward]</t>
  </si>
  <si>
    <t>Acquired During Period</t>
  </si>
  <si>
    <t>Impairment During the Period</t>
  </si>
  <si>
    <t>Foreign exchange translation</t>
  </si>
  <si>
    <t>US and Canada [Member]</t>
  </si>
  <si>
    <t>International [Member]</t>
  </si>
  <si>
    <t>Entertainment and Licensing [Member]</t>
  </si>
  <si>
    <t>Goodwill and Intangibles, Finite-Lived Intangible Assets by Major Class and Acquisitions (Details) - USD ($) $ in Thousands</t>
  </si>
  <si>
    <t>Summary of Other Intangible Assets [Abstract]</t>
  </si>
  <si>
    <t>Acquired product rights</t>
  </si>
  <si>
    <t>Licensed rights of entertainment properties</t>
  </si>
  <si>
    <t>Accumulated amortization</t>
  </si>
  <si>
    <t>Amortizable intangible assets</t>
  </si>
  <si>
    <t>Product rights with indefinite lives</t>
  </si>
  <si>
    <t>Total other intangibles, net</t>
  </si>
  <si>
    <t>Intangible Assets, Future Amortization Expense By Year [Abstract]</t>
  </si>
  <si>
    <t>Equity Method Investment (Details) $ in Thousands</t>
  </si>
  <si>
    <t>Oct. 31, 2009USD ($)Royality_Installment_Payments</t>
  </si>
  <si>
    <t>Dec. 31, 2017USD ($)</t>
  </si>
  <si>
    <t>Dec. 25, 2016USD ($)</t>
  </si>
  <si>
    <t>Dec. 27, 2015USD ($)</t>
  </si>
  <si>
    <t>Dec. 29, 2013USD ($)</t>
  </si>
  <si>
    <t>Schedule of Equity Method Investments [Line Items]</t>
  </si>
  <si>
    <t>Acquired interest in joint venture, Discovery Family Channel</t>
  </si>
  <si>
    <t>Payment for purchase of interest in joint venture</t>
  </si>
  <si>
    <t>Percentage of fair market value of equity method investment</t>
  </si>
  <si>
    <t>80.00%</t>
  </si>
  <si>
    <t>Minimum royalty guarantee</t>
  </si>
  <si>
    <t>Number of annual installments for minimum royalty guarantee | Royality_Installment_Payments</t>
  </si>
  <si>
    <t>Amount of annual installment for minimum royalty guarantee</t>
  </si>
  <si>
    <t>Discovery Communications, Inc. [Member]</t>
  </si>
  <si>
    <t>Joint Venture - Ownership Interest</t>
  </si>
  <si>
    <t>60.00%</t>
  </si>
  <si>
    <t>Payments made to Discovery under tax sharing agreement</t>
  </si>
  <si>
    <t>Net (gains) losses related to change in value of joint venture option agreement</t>
  </si>
  <si>
    <t>Discovery Communications, Inc. [Member] | Other Liabilities [Member]</t>
  </si>
  <si>
    <t>Option Agreement</t>
  </si>
  <si>
    <t>Liability associated with investment in joint venture, including imputed interest</t>
  </si>
  <si>
    <t>Discovery Family Channel [Member]</t>
  </si>
  <si>
    <t>Prepaid Royalties</t>
  </si>
  <si>
    <t>Interest in joint venture</t>
  </si>
  <si>
    <t>Discovery Family Channel [Member] | Other Assets [Member]</t>
  </si>
  <si>
    <t>Discovery Family Channel [Member] | Prepaid Expenses and Other Current Assets [Member]</t>
  </si>
  <si>
    <t>Discovery Family Channel [Member] | Other Expense [Member]</t>
  </si>
  <si>
    <t>Earnings (loss) of joint venture</t>
  </si>
  <si>
    <t>Discovery Family Channel [Member] | Discovery Communications, Inc. [Member]</t>
  </si>
  <si>
    <t>Gain from reduction of remaining present value of expected future payments, tax cuts and jobs act</t>
  </si>
  <si>
    <t>Program Production Costs (Details) - USD ($) $ in Thousands</t>
  </si>
  <si>
    <t>Released, less amortization</t>
  </si>
  <si>
    <t>Theatrical Film Costs, Production</t>
  </si>
  <si>
    <t>In production</t>
  </si>
  <si>
    <t>Pre-production</t>
  </si>
  <si>
    <t>Total program production costs</t>
  </si>
  <si>
    <t>Period of amortization for the unamortized television programming costs related to released productions</t>
  </si>
  <si>
    <t>next four years</t>
  </si>
  <si>
    <t>Amortization expected for the released programs in next operating period</t>
  </si>
  <si>
    <t>Financing Arrangements (Details) - USD ($) $ in Thousands</t>
  </si>
  <si>
    <t>Short-term borrowings [Abstract]</t>
  </si>
  <si>
    <t>Line of credit facility, available borrowing capacity</t>
  </si>
  <si>
    <t>Maturities of the notes, maximum</t>
  </si>
  <si>
    <t>397 days</t>
  </si>
  <si>
    <t>Commercial paper program, notes outstanding</t>
  </si>
  <si>
    <t>Commercial paper program, weighted average interest rate</t>
  </si>
  <si>
    <t>1.85%</t>
  </si>
  <si>
    <t>0.97%</t>
  </si>
  <si>
    <t>Unsecured Committed [Member]</t>
  </si>
  <si>
    <t>Maturity Date, Line of credit facility</t>
  </si>
  <si>
    <t>Mar. 30,
		2020</t>
  </si>
  <si>
    <t>Commitment fee based on unused portion of line of credit facility</t>
  </si>
  <si>
    <t>0.12%</t>
  </si>
  <si>
    <t>Interest rate under line of credit facility</t>
  </si>
  <si>
    <t>Eurocurrency Rate plus 1.125%.</t>
  </si>
  <si>
    <t>Unsecured Uncommitted [Member]</t>
  </si>
  <si>
    <t>Weighted average interest rates of outstanding borrowings</t>
  </si>
  <si>
    <t>4.32%</t>
  </si>
  <si>
    <t>8.17%</t>
  </si>
  <si>
    <t>Accrued Liabilities (Details) - USD ($) $ in Thousands</t>
  </si>
  <si>
    <t>Payroll and management incentives</t>
  </si>
  <si>
    <t>Dividends</t>
  </si>
  <si>
    <t>Total Accrued Liabilities</t>
  </si>
  <si>
    <t>Long-Term Debt (Details) - USD ($) $ in Thousands</t>
  </si>
  <si>
    <t>Debt Instrument [Line Items]</t>
  </si>
  <si>
    <t>Carrying Cost</t>
  </si>
  <si>
    <t>Long-Term Debt, Current Maturities</t>
  </si>
  <si>
    <t>Deferred Debt Expenses</t>
  </si>
  <si>
    <t>Long Term Debt</t>
  </si>
  <si>
    <t>Fair Value</t>
  </si>
  <si>
    <t>Long Term Debt Fair Value Current Maturities</t>
  </si>
  <si>
    <t>Long Term Debt Fair Value Excluding Current Maturities</t>
  </si>
  <si>
    <t>Aggregate Amount of Long-Term Debt Maturing in Next 5 Years</t>
  </si>
  <si>
    <t>Fair value at date of interest rate swap contract settlement</t>
  </si>
  <si>
    <t>Deferred Finance Costs Gross</t>
  </si>
  <si>
    <t>Proceeds from Issuance of Long-term Debt</t>
  </si>
  <si>
    <t>Notes 6.35% Due 2040 [Member]</t>
  </si>
  <si>
    <t>Interest rate on long-term debt</t>
  </si>
  <si>
    <t>6.35%</t>
  </si>
  <si>
    <t>Long-term debt, principal amount</t>
  </si>
  <si>
    <t>Maturity Date</t>
  </si>
  <si>
    <t>Notes 6.30% Due 2017 [Member]</t>
  </si>
  <si>
    <t>6.30%</t>
  </si>
  <si>
    <t>Debentures 6.60% Due 2028 [Member]</t>
  </si>
  <si>
    <t>6.60%</t>
  </si>
  <si>
    <t>Notes 3.15% Due 2021 Member [Member]</t>
  </si>
  <si>
    <t>3.15%</t>
  </si>
  <si>
    <t>Notes 5.10% Due 2044 [Member]</t>
  </si>
  <si>
    <t>5.10%</t>
  </si>
  <si>
    <t>Notes 3.50% Due 2027 [Member]</t>
  </si>
  <si>
    <t>3.50%</t>
  </si>
  <si>
    <t>Income Taxes (Details) - USD ($) $ in Thousands</t>
  </si>
  <si>
    <t>Current [Abstract]</t>
  </si>
  <si>
    <t>United States</t>
  </si>
  <si>
    <t>State and local</t>
  </si>
  <si>
    <t>International</t>
  </si>
  <si>
    <t>Current income tax expense</t>
  </si>
  <si>
    <t>Deferred [Abstract]</t>
  </si>
  <si>
    <t>Deferred income tax benefit</t>
  </si>
  <si>
    <t>Total income tax expense</t>
  </si>
  <si>
    <t>Effective income tax rate reconciliation [Abstract]</t>
  </si>
  <si>
    <t>Statutory income tax rate</t>
  </si>
  <si>
    <t>35.00%</t>
  </si>
  <si>
    <t>State and local income taxes, net</t>
  </si>
  <si>
    <t>0.30%</t>
  </si>
  <si>
    <t>Tax on international earnings</t>
  </si>
  <si>
    <t>(23.00%)</t>
  </si>
  <si>
    <t>(15.80%)</t>
  </si>
  <si>
    <t>(15.60%)</t>
  </si>
  <si>
    <t>Change in unrecognized tax benefits</t>
  </si>
  <si>
    <t>1.00%</t>
  </si>
  <si>
    <t>1.70%</t>
  </si>
  <si>
    <t>4.30%</t>
  </si>
  <si>
    <t>Share-based compensation</t>
  </si>
  <si>
    <t>(4.10%)</t>
  </si>
  <si>
    <t>0.00%</t>
  </si>
  <si>
    <t>Tax Cuts and Jobs Act of 2017</t>
  </si>
  <si>
    <t>39.40%</t>
  </si>
  <si>
    <t>Other, net</t>
  </si>
  <si>
    <t>1.80%</t>
  </si>
  <si>
    <t>2.00%</t>
  </si>
  <si>
    <t>Effective income tax rate, continuing operations</t>
  </si>
  <si>
    <t>49.60%</t>
  </si>
  <si>
    <t>23.00%</t>
  </si>
  <si>
    <t>26.00%</t>
  </si>
  <si>
    <t>Components of earnings before income taxes, determined by tax jurisdiction [Abstract]</t>
  </si>
  <si>
    <t>Deferred tax assets [Abstract]</t>
  </si>
  <si>
    <t>Accounts receivable</t>
  </si>
  <si>
    <t>Loss and credit carryforwards</t>
  </si>
  <si>
    <t>Operating expenses</t>
  </si>
  <si>
    <t>Pension</t>
  </si>
  <si>
    <t>Other compensation</t>
  </si>
  <si>
    <t>Postretirement benefits</t>
  </si>
  <si>
    <t>Interest rate hedge</t>
  </si>
  <si>
    <t>Tax sharing agreement</t>
  </si>
  <si>
    <t>Gross deferred tax assets</t>
  </si>
  <si>
    <t>Valuation allowance</t>
  </si>
  <si>
    <t>Net deferred tax assets</t>
  </si>
  <si>
    <t>Deferred tax liabilities [Abstract]</t>
  </si>
  <si>
    <t>Depreciation and amortization of long-lived assets</t>
  </si>
  <si>
    <t>Equity method investment</t>
  </si>
  <si>
    <t>Deferred tax liabilities</t>
  </si>
  <si>
    <t>Net deferred income taxes</t>
  </si>
  <si>
    <t>Increase in the valuation allowance for certain deferred tax assets</t>
  </si>
  <si>
    <t>Deferred income taxes included in other assets</t>
  </si>
  <si>
    <t>Deferred income taxes included in other liabilities</t>
  </si>
  <si>
    <t>Reconciliation of unrecognized tax benefits [Roll Forward]</t>
  </si>
  <si>
    <t>Balance at beginning of year</t>
  </si>
  <si>
    <t>Gross increases in prior period tax positions</t>
  </si>
  <si>
    <t>Gross decreases in prior period tax positions</t>
  </si>
  <si>
    <t>Gross increases in current period tax positions</t>
  </si>
  <si>
    <t>Decreases related to settlements with tax authorities</t>
  </si>
  <si>
    <t>Decreases from the expiration of statute of limitations</t>
  </si>
  <si>
    <t>Balance at end of year</t>
  </si>
  <si>
    <t>Unrecognized tax benefits that would impact effective tax rate</t>
  </si>
  <si>
    <t>Decrease In Unrecognized Tax Benefits Is Reasonably Possible</t>
  </si>
  <si>
    <t>Recognized potential interest and penalties</t>
  </si>
  <si>
    <t>Accrued potential interest and penalties</t>
  </si>
  <si>
    <t>Income Taxes Tax Cuts and Jobs Act [Abstract]</t>
  </si>
  <si>
    <t>Provisional tax expense, net</t>
  </si>
  <si>
    <t>Transition tax, net</t>
  </si>
  <si>
    <t>Re-measurement, provisional charge, net</t>
  </si>
  <si>
    <t>Accumulated foreign earnings provisional tax charge, net</t>
  </si>
  <si>
    <t>Reversal of previously recorded deferred tax liabilities</t>
  </si>
  <si>
    <t>Non-US local country withholding taxes, Tax Cuts and Jobs Act of 2017</t>
  </si>
  <si>
    <t>Capital Stock (Details) $ / shares in Units, shares in Thousands, $ in Thousands</t>
  </si>
  <si>
    <t>Amount of common stock Board of Directors authorized to be repurchased after previous authorizations, maximum (in thousands of dollars)</t>
  </si>
  <si>
    <t>Number of shares repurchased (in shares) | shares</t>
  </si>
  <si>
    <t>Average price per share for the shares repurchased (in dollars per share) | $ / shares</t>
  </si>
  <si>
    <t>Amount remaining under the authorization</t>
  </si>
  <si>
    <t>Fair Value of Financial Instruments (Details) - USD ($) $ in Thousands</t>
  </si>
  <si>
    <t>Fair value of available for sale investments, fair value option</t>
  </si>
  <si>
    <t>Gain on available for sale investments, fair value option</t>
  </si>
  <si>
    <t>Fair Value, Assets and Liabilities Measured on Recurring and Nonrecurring Basis [Line Items]</t>
  </si>
  <si>
    <t>Redemption period</t>
  </si>
  <si>
    <t>45 days</t>
  </si>
  <si>
    <t>Reconciliation of Level 3 Assets</t>
  </si>
  <si>
    <t>(Loss) gain from change in fair value</t>
  </si>
  <si>
    <t>30 days</t>
  </si>
  <si>
    <t>90 days</t>
  </si>
  <si>
    <t>Fair Value, Measurements, Recurring [Member]</t>
  </si>
  <si>
    <t>Available-for-sale securities, assets</t>
  </si>
  <si>
    <t>Derivatives, assets</t>
  </si>
  <si>
    <t>Derivatives, liabilities</t>
  </si>
  <si>
    <t>Total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tock Options, Other Stock Awards and Warrants (Details) $ / shares in Units, shares in Thousands, $ in Thousands</t>
  </si>
  <si>
    <t>Dec. 28, 2014shares</t>
  </si>
  <si>
    <t>Dec. 29, 2013shares</t>
  </si>
  <si>
    <t>Number of shares of common stock reserved for issuance under stock incentive plans for employees and non-employee directors (in shares)</t>
  </si>
  <si>
    <t>Share-based Compensation Arrangement by Share-based Payment Award [Line Items]</t>
  </si>
  <si>
    <t>Compensation expense (income) | $</t>
  </si>
  <si>
    <t>Stock incentive plans, vesting period</t>
  </si>
  <si>
    <t>5 years</t>
  </si>
  <si>
    <t>Restricted Stock Units (RSUs) [Member]</t>
  </si>
  <si>
    <t>Number of shares [Abstract]</t>
  </si>
  <si>
    <t>Outstanding at beginning of year (in shares)</t>
  </si>
  <si>
    <t>Granted (in shares)</t>
  </si>
  <si>
    <t>Forfeited (in shares)</t>
  </si>
  <si>
    <t>Vested (in shares)</t>
  </si>
  <si>
    <t>Outstanding at end of year (in shares)</t>
  </si>
  <si>
    <t>Weighted average grant-date fair value [Abstract]</t>
  </si>
  <si>
    <t>Granted (in dollars per share) | $ / shares</t>
  </si>
  <si>
    <t>Forfeited (in dollars per share) | $ / shares</t>
  </si>
  <si>
    <t>Vested (in dollars per share) | $ / shares</t>
  </si>
  <si>
    <t>Outstanding at end of year (in dollars per share) | $ / shares</t>
  </si>
  <si>
    <t>Restricted Stock Units (RSUs) [Member] | Chief Executive Officer [Member]</t>
  </si>
  <si>
    <t>Number of tranches</t>
  </si>
  <si>
    <t>Total Shares Prescribed by Employment Agreement (in shares)</t>
  </si>
  <si>
    <t>Weighted average assumptions used in determining the fair value of option grants [Abstract]</t>
  </si>
  <si>
    <t>Share Price (in dollars per share) | $ / shares</t>
  </si>
  <si>
    <t>Stock price volatility</t>
  </si>
  <si>
    <t>26.12%</t>
  </si>
  <si>
    <t>Risk-free interest rate</t>
  </si>
  <si>
    <t>0.65%</t>
  </si>
  <si>
    <t>Expected dividend yield</t>
  </si>
  <si>
    <t>3.38%</t>
  </si>
  <si>
    <t>Restricted Stock Units (RSUs) [Member] | Chief Executive Officer [Member] | Stock Price Hurdle One [Member]</t>
  </si>
  <si>
    <t>Stock price hurdle (in dollars per share) | $ / shares</t>
  </si>
  <si>
    <t>Restricted Stock Units (RSUs) [Member] | Chief Executive Officer [Member] | Stock Price Hurdle Two [Member]</t>
  </si>
  <si>
    <t>Restricted Stock Units (RSUs) [Member] | Chief Executive Officer [Member] | Stock Price Hurdle Three [Member]</t>
  </si>
  <si>
    <t>Restricted Stock Units (RSUs) [Member] | Chief Executive Officer [Member] | Stock Price Hurdle Four [Member]</t>
  </si>
  <si>
    <t>Restricted Stock [Member]</t>
  </si>
  <si>
    <t>Total unrecognized compensation cost | $</t>
  </si>
  <si>
    <t>Weighted average period for recognition of total unrecognized compensation expense</t>
  </si>
  <si>
    <t>22 months</t>
  </si>
  <si>
    <t>Stock Performance Awards [Member]</t>
  </si>
  <si>
    <t>Additional shares granted (in shares)</t>
  </si>
  <si>
    <t>19 months</t>
  </si>
  <si>
    <t>Percentage of Target Number of Shares, Range Lower Limit</t>
  </si>
  <si>
    <t>Percentage of Target Number of Shares, Range Upper Limit</t>
  </si>
  <si>
    <t>200.00%</t>
  </si>
  <si>
    <t>Cancelled (in shares)</t>
  </si>
  <si>
    <t>Cancelled (in dollars per share) | $ / shares</t>
  </si>
  <si>
    <t>Cash-settled Restricted Stock Units [Member]</t>
  </si>
  <si>
    <t>Stock Awards Non Employee [Member]</t>
  </si>
  <si>
    <t>Number of deferred shares (in shares)</t>
  </si>
  <si>
    <t>Employee Stock Options [Member]</t>
  </si>
  <si>
    <t>Stock options [Roll Forward]</t>
  </si>
  <si>
    <t>Exercised (in shares)</t>
  </si>
  <si>
    <t>Expired or forfeited (in shares)</t>
  </si>
  <si>
    <t>Exercisable at end of year (in shares)</t>
  </si>
  <si>
    <t>Weighted average exercise price [Abstract]</t>
  </si>
  <si>
    <t>Exercised (in dollars per share) | $ / shares</t>
  </si>
  <si>
    <t>Expired or forfeited (in dollars per share) | $ / shares</t>
  </si>
  <si>
    <t>Exercisable at end of year (in dollars per share) | $ / shares</t>
  </si>
  <si>
    <t>Outstanding at end of year, weighted average remaining contractual life</t>
  </si>
  <si>
    <t>3 years 8 months 7 days</t>
  </si>
  <si>
    <t>Exercisable at end of year, weighted average exercise price remaining contractual life</t>
  </si>
  <si>
    <t>2 years 8 months 14 days</t>
  </si>
  <si>
    <t>Outstanding at end of year, aggregate intrinsic value | $</t>
  </si>
  <si>
    <t>Exercisable at end of year, aggregate intrinsic value | $</t>
  </si>
  <si>
    <t>Weighted average fair value of awards granted (in dollars per share) | $ / shares</t>
  </si>
  <si>
    <t>1.16%</t>
  </si>
  <si>
    <t>1.34%</t>
  </si>
  <si>
    <t>2.31%</t>
  </si>
  <si>
    <t>2.74%</t>
  </si>
  <si>
    <t>2.98%</t>
  </si>
  <si>
    <t>Expected volatility</t>
  </si>
  <si>
    <t>24.00%</t>
  </si>
  <si>
    <t>Expected option life</t>
  </si>
  <si>
    <t>Intrinsic values of options exercised | $</t>
  </si>
  <si>
    <t>Stock Options, Other Stock Awards and Warrants, Allocation of Recognized Period Costs (Details) - USD ($) $ in Thousands</t>
  </si>
  <si>
    <t>Allocation of total compensation expense related to stock options, restricted stock units and Stock Performance Awards [Abstract]</t>
  </si>
  <si>
    <t>Allocated share-based compensation (income) expense</t>
  </si>
  <si>
    <t>Income tax benefit</t>
  </si>
  <si>
    <t>Allocated share-based compensation expense, net of tax</t>
  </si>
  <si>
    <t>Cost of Sales [Member]</t>
  </si>
  <si>
    <t>Product Development [Member]</t>
  </si>
  <si>
    <t>Selling, Distribution and Administration [Member]</t>
  </si>
  <si>
    <t>Pension, Postretirement and Postemployment Benefits (Details) $ in Thousands</t>
  </si>
  <si>
    <t>Defined Benefit Plans and Other Postretirement Benefit Plans [Line Items]</t>
  </si>
  <si>
    <t>Pension expense</t>
  </si>
  <si>
    <t>Pension expense related to defined contribution plans</t>
  </si>
  <si>
    <t>Defined benefit plan, number of major plans which principally cover non-union employees</t>
  </si>
  <si>
    <t>Assumptions used to determine year-end pension and postretirement benefit obligations [Abstract]</t>
  </si>
  <si>
    <t>Defined benefit plan, number of major plans that are funded</t>
  </si>
  <si>
    <t>Reconciliation of Funded Status [Abstract]</t>
  </si>
  <si>
    <t>Expected amortization of unrecognized net losses in next fiscal year</t>
  </si>
  <si>
    <t>Pension [Member]</t>
  </si>
  <si>
    <t>Weighted average discount rate</t>
  </si>
  <si>
    <t>3.71%</t>
  </si>
  <si>
    <t>4.22%</t>
  </si>
  <si>
    <t>Change in Projected Benefit Obligation [Roll Forward]</t>
  </si>
  <si>
    <t>Service cost</t>
  </si>
  <si>
    <t>Interest cost</t>
  </si>
  <si>
    <t>Pension [Member] | International Plans[Member]</t>
  </si>
  <si>
    <t>Expected amortization of unrecognized prior service cost in next fiscal year</t>
  </si>
  <si>
    <t>Pension [Member] | United States [Member]</t>
  </si>
  <si>
    <t>Projected benefit obligation - beginning</t>
  </si>
  <si>
    <t>Actuarial (gain) loss</t>
  </si>
  <si>
    <t>Curtailment</t>
  </si>
  <si>
    <t>Benefits paid</t>
  </si>
  <si>
    <t>Expenses paid</t>
  </si>
  <si>
    <t>Projected benefit obligation - ending</t>
  </si>
  <si>
    <t>Accumulated benefit obligation - ending</t>
  </si>
  <si>
    <t>Change in Plan Assets [Roll Forward]</t>
  </si>
  <si>
    <t>Fair value of plan assets - beginning</t>
  </si>
  <si>
    <t>Actual return on plan assets</t>
  </si>
  <si>
    <t>Employer contribution</t>
  </si>
  <si>
    <t>Fair value of plan assets - ending</t>
  </si>
  <si>
    <t>Projected benefit obligation</t>
  </si>
  <si>
    <t>Fair value of plan assets</t>
  </si>
  <si>
    <t>Funded status</t>
  </si>
  <si>
    <t>Unrecognized net loss (gain)</t>
  </si>
  <si>
    <t>Unrecognized prior service cost</t>
  </si>
  <si>
    <t>Net amount recognized</t>
  </si>
  <si>
    <t>Accumulated other comprehensive earnings (loss)</t>
  </si>
  <si>
    <t>Pension [Member] | United States [Member] | Funded [Member]</t>
  </si>
  <si>
    <t>Projected benefit obligations in excess of the fair value of the plans' assets</t>
  </si>
  <si>
    <t>Pension [Member] | United States [Member] | Unfunded [Member]</t>
  </si>
  <si>
    <t>Postretirement [Member]</t>
  </si>
  <si>
    <t>3.74%</t>
  </si>
  <si>
    <t>4.26%</t>
  </si>
  <si>
    <t>Health care cost trend rate assumed for next year</t>
  </si>
  <si>
    <t>6.50%</t>
  </si>
  <si>
    <t>7.00%</t>
  </si>
  <si>
    <t>Rate to which the cost trend rate is assumed to decline (ultimate trend rate)</t>
  </si>
  <si>
    <t>5.00%</t>
  </si>
  <si>
    <t>Year that the rate reaches the ultimate trend</t>
  </si>
  <si>
    <t>Postretirement [Member] | United States [Member]</t>
  </si>
  <si>
    <t>Pension, Postretirement and Postemployment Benefits, Beginning of Fair Value Measurement (Details) - USD ($) $ in Thousands</t>
  </si>
  <si>
    <t>Fair values of plan assets by asset class and fair value hierarchy level [Abstract]</t>
  </si>
  <si>
    <t>Fair Value of Plan Asset</t>
  </si>
  <si>
    <t>Quoted Prices in Active Markets for Identical Assets (Level 1) [Member]</t>
  </si>
  <si>
    <t>Significant Other Observable Inputs (Level 2) [Member]</t>
  </si>
  <si>
    <t>Significant Unobservable Inputs (Level 3) [Member]</t>
  </si>
  <si>
    <t>Equity - Large Cap [Member]</t>
  </si>
  <si>
    <t>Equity - Large Cap [Member] | Quoted Prices in Active Markets for Identical Assets (Level 1) [Member]</t>
  </si>
  <si>
    <t>Equity - Large Cap [Member] | Significant Other Observable Inputs (Level 2) [Member]</t>
  </si>
  <si>
    <t>Equity - Large Cap [Member] | Significant Unobservable Inputs (Level 3) [Member]</t>
  </si>
  <si>
    <t>Equity - Small Cap [Member]</t>
  </si>
  <si>
    <t>Equity - Small Cap [Member] | Quoted Prices in Active Markets for Identical Assets (Level 1) [Member]</t>
  </si>
  <si>
    <t>Equity - Small Cap [Member] | Significant Other Observable Inputs (Level 2) [Member]</t>
  </si>
  <si>
    <t>Equity - Small Cap [Member] | Significant Unobservable Inputs (Level 3) [Member]</t>
  </si>
  <si>
    <t>Equity - International [Member]</t>
  </si>
  <si>
    <t>Equity - International [Member] | Quoted Prices in Active Markets for Identical Assets (Level 1) [Member]</t>
  </si>
  <si>
    <t>Equity - International [Member] | Significant Other Observable Inputs (Level 2) [Member]</t>
  </si>
  <si>
    <t>Equity - International [Member] | Significant Unobservable Inputs (Level 3) [Member]</t>
  </si>
  <si>
    <t>Equity - Other [Member]</t>
  </si>
  <si>
    <t>Equity - Other [Member] | Quoted Prices in Active Markets for Identical Assets (Level 1) [Member]</t>
  </si>
  <si>
    <t>Equity - Other [Member] | Significant Other Observable Inputs (Level 2) [Member]</t>
  </si>
  <si>
    <t>Equity - Other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Total Return Fund [Member]</t>
  </si>
  <si>
    <t>Total Return Fund [Member] | Quoted Prices in Active Markets for Identical Assets (Level 1) [Member]</t>
  </si>
  <si>
    <t>Total Return Fund [Member] | Significant Other Observable Inputs (Level 2) [Member]</t>
  </si>
  <si>
    <t>Total Return Fund [Member] | Significant Unobservable Inputs (Level 3) [Member]</t>
  </si>
  <si>
    <t>Cash Equivalents [Member]</t>
  </si>
  <si>
    <t>Cash Equivalents [Member] | Quoted Prices in Active Markets for Identical Assets (Level 1) [Member]</t>
  </si>
  <si>
    <t>Cash Equivalents [Member] | Significant Other Observable Inputs (Level 2) [Member]</t>
  </si>
  <si>
    <t>Cash Equivalents [Member] | Significant Unobservable Inputs (Level 3) [Member]</t>
  </si>
  <si>
    <t>Pension, Postretirement and Postemployment Benefits, End of Fair Value Measurement (Details) - USD ($) $ in Thousands</t>
  </si>
  <si>
    <t>Investments for which the fair value is measured using net asset value per share</t>
  </si>
  <si>
    <t>International Plans [Member]</t>
  </si>
  <si>
    <t>Expected benefit payments under defined benefit pension plans and postretirement benefit plan for next five years [Abstract]</t>
  </si>
  <si>
    <t>2023-2027</t>
  </si>
  <si>
    <t>Expected amortization of unrecognized transition obligation in next fiscal year</t>
  </si>
  <si>
    <t>Shared long-term total return goal on plan assets</t>
  </si>
  <si>
    <t>6.25%</t>
  </si>
  <si>
    <t>6.75%</t>
  </si>
  <si>
    <t>Components of net periodic cost [Abstract]</t>
  </si>
  <si>
    <t>Expected return on assets</t>
  </si>
  <si>
    <t>Amortization of prior service cost</t>
  </si>
  <si>
    <t>Amortization of actuarial loss</t>
  </si>
  <si>
    <t>Curtailment/settlement losses</t>
  </si>
  <si>
    <t>Net periodic benefit cost</t>
  </si>
  <si>
    <t>Assumptions used to determine net periodic benefit cost of pension plan and postretirement plan [Abstract]</t>
  </si>
  <si>
    <t>4.58%</t>
  </si>
  <si>
    <t>Long-term rate of return on plan assets</t>
  </si>
  <si>
    <t>4.64%</t>
  </si>
  <si>
    <t>4.49%</t>
  </si>
  <si>
    <t>Year that the rate reaches the ultimate trend rate</t>
  </si>
  <si>
    <t>Effect of one percentage point increase in health care cost trend rate on accumulated postretirement benefit obligation and aggregate of benefits earned and interest cost</t>
  </si>
  <si>
    <t>0.60%</t>
  </si>
  <si>
    <t>Leases (Details) - USD ($) $ in Thousands</t>
  </si>
  <si>
    <t>Rent expense, net of sublease income</t>
  </si>
  <si>
    <t>Future minimum rentals, net of minimum sublease income for five years and thereafter [Abstract]</t>
  </si>
  <si>
    <t>Thereafter</t>
  </si>
  <si>
    <t>Derivative Financial Instruments (Details) - USD ($) $ in Thousands</t>
  </si>
  <si>
    <t>Fair Value Hedging [Member] | Not Designated as Hedging Instrument [Member] | Intercompany Loans</t>
  </si>
  <si>
    <t>Derivative [Line Items]</t>
  </si>
  <si>
    <t>Hedge description of hedged item</t>
  </si>
  <si>
    <t>intercompany loans</t>
  </si>
  <si>
    <t>Total notional amount</t>
  </si>
  <si>
    <t>Underlying risk</t>
  </si>
  <si>
    <t>foreign currency</t>
  </si>
  <si>
    <t>Fair value of hedged item</t>
  </si>
  <si>
    <t>Cash Flow Hedging [Member] | Designated as Hedging Instrument [Member]</t>
  </si>
  <si>
    <t>Cash Flow Hedging [Member] | Designated as Hedging Instrument [Member] | Inventory Purchases</t>
  </si>
  <si>
    <t>Inventory purchases</t>
  </si>
  <si>
    <t>Cash Flow Hedging [Member] | Designated as Hedging Instrument [Member] | Sales</t>
  </si>
  <si>
    <t>Sales</t>
  </si>
  <si>
    <t>Cash Flow Hedging [Member] | Designated as Hedging Instrument [Member] | Other</t>
  </si>
  <si>
    <t>Royalties and Other</t>
  </si>
  <si>
    <t>Derivative Financial Instruments, Fair Values Derivatives, Balance Sheet Location, by Derivative Contract Type (Details) - USD ($) $ in Thousands</t>
  </si>
  <si>
    <t>Designated as Hedging Instrument [Member] | Prepaid Expenses and Other Current Assets [Member]</t>
  </si>
  <si>
    <t>Derivatives, Fair Value [Line Items]</t>
  </si>
  <si>
    <t>Unrealized gains</t>
  </si>
  <si>
    <t>Unrealized losses</t>
  </si>
  <si>
    <t>Net unrealized gain (loss)</t>
  </si>
  <si>
    <t>Designated as Hedging Instrument [Member] | Other Assets [Member]</t>
  </si>
  <si>
    <t>Designated as Hedging Instrument [Member] | Other Liabilities [Member]</t>
  </si>
  <si>
    <t>Designated as Hedging Instrument [Member] | Accrued Liabilities [Member]</t>
  </si>
  <si>
    <t>Not Designated as Hedging Instrument [Member] | Accrued Liabilities [Member]</t>
  </si>
  <si>
    <t>Foreign Exchange Forward [Member] | Designated as Hedging Instrument [Member]</t>
  </si>
  <si>
    <t>Foreign Exchange Forward [Member] | Designated as Hedging Instrument [Member] | Prepaid Expenses and Other Current Assets [Member]</t>
  </si>
  <si>
    <t>Derivative Financial Instruments, Gain (Loss) by Hedging Relationship, by Income Statement Location (Details) - USD ($) $ in Thousands</t>
  </si>
  <si>
    <t>Derivative Instruments, Gain (Loss) [Line Items]</t>
  </si>
  <si>
    <t>Effective portion, amount of net gains (losses) reclassified from other comprehensive earnings into earnings</t>
  </si>
  <si>
    <t>Ineffective portion, amount of net gains (losses) reclassified from other comprehensive earnings into earnings</t>
  </si>
  <si>
    <t>Foreign Exchange Forward [Member] | Cash Flow Hedging [Member]</t>
  </si>
  <si>
    <t>Amount of net gains (losses) reclassified from other comprehensive earnings into earnings</t>
  </si>
  <si>
    <t>Foreign Exchange Forward [Member] | Cash Flow Hedging [Member] | Cost of Sales [Member]</t>
  </si>
  <si>
    <t>Foreign Exchange Forward [Member] | Cash Flow Hedging [Member] | Royalties [Member]</t>
  </si>
  <si>
    <t>Foreign Exchange Forward [Member] | Cash Flow Hedging [Member] | Sales [Member]</t>
  </si>
  <si>
    <t>Foreign Exchange Forward [Member] | Fair Value Hedging [Member]</t>
  </si>
  <si>
    <t>Derivative Instruments, Net Loss (Gain) Recognized in Income, Net</t>
  </si>
  <si>
    <t>Sale of Manufacturing Operations (Details) $ in Thousands</t>
  </si>
  <si>
    <t>Income Statement, Balance Sheet and Additional Disclosures by Disposal Groups, Including Discontinued Operations [Line Items]</t>
  </si>
  <si>
    <t>Disposal Group, Including Discontinued Operation, Description and Timing of Disposal</t>
  </si>
  <si>
    <t>On August 30, 2015, the Company completed the sale of its manufacturing operations to Cartamundi NV (“Cartamundi”)</t>
  </si>
  <si>
    <t>Disposal Group, Including Discontinued Operation, Consideration</t>
  </si>
  <si>
    <t>(Payments for) Proceeds from Productive Assets</t>
  </si>
  <si>
    <t>Disposal Group, Including Discontinued Operation, Segment that Includes Disposal Group</t>
  </si>
  <si>
    <t>Global Operations</t>
  </si>
  <si>
    <t>Nonoperating Income (Expense) [Member]</t>
  </si>
  <si>
    <t>Disposal Group, Not Discontinued Operation, Gain (Loss) on Disposal</t>
  </si>
  <si>
    <t>Selling, General and Administrative Expenses [Member]</t>
  </si>
  <si>
    <t>Acquisition (Details) - USD ($) $ in Thousands</t>
  </si>
  <si>
    <t>7 Months Ended</t>
  </si>
  <si>
    <t>Jul. 13, 2016</t>
  </si>
  <si>
    <t>Business Acquisition [Line Items]</t>
  </si>
  <si>
    <t>Boulder Media [Member]</t>
  </si>
  <si>
    <t>Date Of Acquisition</t>
  </si>
  <si>
    <t>Jul. 13,
		2016</t>
  </si>
  <si>
    <t>Business Acquisition, Name Of Acquired Entity</t>
  </si>
  <si>
    <t>Boulder Media Limited</t>
  </si>
  <si>
    <t>Payments To Acquire Businesses, Gross</t>
  </si>
  <si>
    <t>Commitments and Contingencies (Details) - USD ($) $ in Thousands</t>
  </si>
  <si>
    <t>Letters of Credit and Other Related Instruments [Abstract]</t>
  </si>
  <si>
    <t>Unused open letters of credit and related instruments</t>
  </si>
  <si>
    <t>Other Commitments [Line Items]</t>
  </si>
  <si>
    <t>Additional royalty guarantees Company may be subject to contingent upon the quantity and types of theatrical movie releases</t>
  </si>
  <si>
    <t>Period Company is subject to the additional royalty guarantees, maximum</t>
  </si>
  <si>
    <t>four years</t>
  </si>
  <si>
    <t>Amount of outstanding purchase commitments</t>
  </si>
  <si>
    <t>Royalties [Member]</t>
  </si>
  <si>
    <t>2018 Commitments</t>
  </si>
  <si>
    <t>2019 Commitments</t>
  </si>
  <si>
    <t>2020 Commitments</t>
  </si>
  <si>
    <t>2021 Commitments</t>
  </si>
  <si>
    <t>2022 Commitments</t>
  </si>
  <si>
    <t>2023+ Commitments</t>
  </si>
  <si>
    <t>Royalties [Member] | Prepaid Expenses and Other Current Assets [Member]</t>
  </si>
  <si>
    <t>Royalties [Member] | Other Assets [Member]</t>
  </si>
  <si>
    <t>Cartamundi Manufacturing Agreement [Member]</t>
  </si>
  <si>
    <t>Tax Sharing Agreement [Member]</t>
  </si>
  <si>
    <t>Future payments Company is obligated to pay joint venture partner under a tax sharing agreement</t>
  </si>
  <si>
    <t>Range of tax sharing payments each year, minimum</t>
  </si>
  <si>
    <t>Range of tax sharing payments each year, maximum</t>
  </si>
  <si>
    <t>Range of years for the tax sharing payments, first year</t>
  </si>
  <si>
    <t>Range of years for the tax sharing payments, last year</t>
  </si>
  <si>
    <t>Aggregate payment for all years occurring thereafter</t>
  </si>
  <si>
    <t>Segment Reporting (Details) - USD ($) $ in Thousands</t>
  </si>
  <si>
    <t>Oct. 01, 2017</t>
  </si>
  <si>
    <t>Jul. 02, 2017</t>
  </si>
  <si>
    <t>Apr. 02, 2017</t>
  </si>
  <si>
    <t>Sep. 25, 2016</t>
  </si>
  <si>
    <t>Jun. 26, 2016</t>
  </si>
  <si>
    <t>Mar. 27, 2016</t>
  </si>
  <si>
    <t>Segment Reporting Information [Line Items]</t>
  </si>
  <si>
    <t>Net revenues</t>
  </si>
  <si>
    <t>Operating Profit (Loss)</t>
  </si>
  <si>
    <t>Depreciation and Amortization</t>
  </si>
  <si>
    <t>Capital Additions</t>
  </si>
  <si>
    <t>Total Assets</t>
  </si>
  <si>
    <t>US and Canada [Member] | Operating Segments [Member]</t>
  </si>
  <si>
    <t>Affiliate Revenue</t>
  </si>
  <si>
    <t>International [Member] | Operating Segments [Member]</t>
  </si>
  <si>
    <t>Entertainment and Licensing [Member] | Operating Segments [Member]</t>
  </si>
  <si>
    <t>Global Operations [Member] | Operating Segments [Member]</t>
  </si>
  <si>
    <t>[1]</t>
  </si>
  <si>
    <t>Corporate Elimination [Member] | Operating Segments [Member]</t>
  </si>
  <si>
    <t>[2]</t>
  </si>
  <si>
    <t>The Global Operations segment derives substantially all of its revenues, and thus its operating results, from intersegment activities.</t>
  </si>
  <si>
    <t xml:space="preserve">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 ces b etween actual and budgeted amounts are reflected in Corporate and eliminations. Furthermore, Corporate and eliminations includes elimination of inter-company income statement transactions. One such example includes licensing and service arrangements with affiliates. Payments received in advance from affiliates are recognized as revenue and eliminated in consolidation as earned and payment becomes assured over the life of the contract. During 2017 and 2016 , affiliate licens ing and service fees of $ 298,693 and $2 83 , 078 , respectively, that were received in 2016 and 2015 , respectively, were recognized as revenue and eliminated in consolidation. Corporate and eliminations also includes the elimination of inter-company balance sheet amounts . </t>
  </si>
  <si>
    <t>Segment Reporting, Revenues from External Customers and Long-Lived Assets (Details) - USD ($) $ in Thousands</t>
  </si>
  <si>
    <t>Revenues from External Customers and Long-Lived Assets [Line Items]</t>
  </si>
  <si>
    <t>Long-lived assets by geographical location</t>
  </si>
  <si>
    <t>United States [Member] | Operating Segments [Member]</t>
  </si>
  <si>
    <t>International Markets [Member] | Operating Segments [Member]</t>
  </si>
  <si>
    <t>Segment Reporting, Other Information (Details)</t>
  </si>
  <si>
    <t>Wal-Mart Stores, Inc. [Member]</t>
  </si>
  <si>
    <t>Revenue, Major Customer [Line Items]</t>
  </si>
  <si>
    <t>Percentage of consolidated net revenues accounted for</t>
  </si>
  <si>
    <t>19.00%</t>
  </si>
  <si>
    <t>18.00%</t>
  </si>
  <si>
    <t>16.00%</t>
  </si>
  <si>
    <t>Target Corporation [Member]</t>
  </si>
  <si>
    <t>9.00%</t>
  </si>
  <si>
    <t>Toys R Us, Inc. [Member]</t>
  </si>
  <si>
    <t>Segment Reporting, International Segment Net Revenues (Details) - USD ($) $ in Thousands</t>
  </si>
  <si>
    <t>Reportable Geographical Components [Member]</t>
  </si>
  <si>
    <t>Europe [Member] | Reportable Geographical Components [Member]</t>
  </si>
  <si>
    <t>Asia Pacific [Member] | Reportable Geographical Components [Member]</t>
  </si>
  <si>
    <t>Latin America [Member] | Reportable Geographical Components [Member]</t>
  </si>
  <si>
    <t>Segment Reporting, Revenue by Products (Details) - USD ($) $ in Thousands</t>
  </si>
  <si>
    <t>Revenue from External Customer [Line Items]</t>
  </si>
  <si>
    <t>Segment Reporting, Revenue by Brand Portfolio (Details) - USD ($) $ in Thousands</t>
  </si>
  <si>
    <t>Franchise Brands [Member]</t>
  </si>
  <si>
    <t>Partner Brands [Member]</t>
  </si>
  <si>
    <t>Hasbro Gaming [Member]</t>
  </si>
  <si>
    <t>Emerging Brands [Member]</t>
  </si>
  <si>
    <t>Quarterly Financial Data (Unaudited) (Details) - USD ($) $ / shares in Units, $ in Thousands</t>
  </si>
  <si>
    <t>Earnings (loss) before income taxes</t>
  </si>
  <si>
    <t>Net earnings (loss) [Abstract]</t>
  </si>
  <si>
    <t>Market price [Abstract]</t>
  </si>
  <si>
    <t>High (in dollars per share)</t>
  </si>
  <si>
    <t>Low (in dollars per share)</t>
  </si>
  <si>
    <t>Schedule II Valuation and Qualifying Accounts (Details) - Allowance for Doubtful Accounts [Member] - USD ($) $ in Thousands</t>
  </si>
  <si>
    <t>Valuation and Qualifying Accounts [Roll Forward]</t>
  </si>
  <si>
    <t>Balance at Beginning of Year</t>
  </si>
  <si>
    <t>Expense (Benefit)</t>
  </si>
  <si>
    <t>Other Additions</t>
  </si>
  <si>
    <t>Write-Offs and Other</t>
  </si>
  <si>
    <t>Balance at End of Year</t>
  </si>
  <si>
    <t>Subsequent Event (Details) - Pending tax adjustment</t>
  </si>
  <si>
    <t>Subsequent Event [Line Items]</t>
  </si>
  <si>
    <t>Subsequent events date</t>
  </si>
  <si>
    <t>Feb. 13,
		2018</t>
  </si>
  <si>
    <t>Subsequent event description</t>
  </si>
  <si>
    <t>Revenue Procedure 2018-17 (the “Rev. Proc.) prevents changes to the annual accounting periods of certain foreign corporations in 2017 under either the existing automatic or general procedures if such change could result in the avoidance, reduction, or delay of the deemed Repatriation Tax.</t>
  </si>
  <si>
    <t>Revenue Proceedure 2018-17, estimate, one-time related tax expens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608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408366242</v>
      </c>
    </row>
    <row r="12" spans="1:4">
      <c r="A12" s="4" t="s">
        <v>19</v>
      </c>
      <c r="C12" s="5" t="n">
        <v>12417768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94</v>
      </c>
    </row>
    <row r="4" spans="1:2">
      <c r="A4" s="4" t="s">
        <v>129</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1234</v>
      </c>
      <c r="C3" s="6" t="n">
        <v>1282285</v>
      </c>
    </row>
    <row r="4" spans="1:3">
      <c r="A4" s="4" t="s">
        <v>35</v>
      </c>
      <c r="B4" s="5" t="n">
        <v>1405399</v>
      </c>
      <c r="C4" s="5" t="n">
        <v>1319963</v>
      </c>
    </row>
    <row r="5" spans="1:3">
      <c r="A5" s="4" t="s">
        <v>36</v>
      </c>
      <c r="B5" s="5" t="n">
        <v>433293</v>
      </c>
      <c r="C5" s="5" t="n">
        <v>387675</v>
      </c>
    </row>
    <row r="6" spans="1:3">
      <c r="A6" s="4" t="s">
        <v>37</v>
      </c>
      <c r="B6" s="5" t="n">
        <v>214000</v>
      </c>
      <c r="C6" s="5" t="n">
        <v>237684</v>
      </c>
    </row>
    <row r="7" spans="1:3">
      <c r="A7" s="4" t="s">
        <v>38</v>
      </c>
      <c r="B7" s="5" t="n">
        <v>3633926</v>
      </c>
      <c r="C7" s="5" t="n">
        <v>3227607</v>
      </c>
    </row>
    <row r="8" spans="1:3">
      <c r="A8" s="4" t="s">
        <v>39</v>
      </c>
      <c r="B8" s="5" t="n">
        <v>259710</v>
      </c>
      <c r="C8" s="5" t="n">
        <v>267398</v>
      </c>
    </row>
    <row r="9" spans="1:3">
      <c r="A9" s="3" t="s">
        <v>40</v>
      </c>
    </row>
    <row r="10" spans="1:3">
      <c r="A10" s="4" t="s">
        <v>41</v>
      </c>
      <c r="B10" s="5" t="n">
        <v>573063</v>
      </c>
      <c r="C10" s="5" t="n">
        <v>570555</v>
      </c>
    </row>
    <row r="11" spans="1:3">
      <c r="A11" s="4" t="s">
        <v>42</v>
      </c>
      <c r="B11" s="5" t="n">
        <v>217382</v>
      </c>
      <c r="C11" s="5" t="n">
        <v>245949</v>
      </c>
    </row>
    <row r="12" spans="1:3">
      <c r="A12" s="4" t="s">
        <v>43</v>
      </c>
      <c r="B12" s="5" t="n">
        <v>605902</v>
      </c>
      <c r="C12" s="5" t="n">
        <v>779857</v>
      </c>
    </row>
    <row r="13" spans="1:3">
      <c r="A13" s="4" t="s">
        <v>44</v>
      </c>
      <c r="B13" s="5" t="n">
        <v>1396347</v>
      </c>
      <c r="C13" s="5" t="n">
        <v>1596361</v>
      </c>
    </row>
    <row r="14" spans="1:3">
      <c r="A14" s="4" t="s">
        <v>45</v>
      </c>
      <c r="B14" s="5" t="n">
        <v>5289983</v>
      </c>
      <c r="C14" s="5" t="n">
        <v>5091366</v>
      </c>
    </row>
    <row r="15" spans="1:3">
      <c r="A15" s="3" t="s">
        <v>46</v>
      </c>
    </row>
    <row r="16" spans="1:3">
      <c r="A16" s="4" t="s">
        <v>47</v>
      </c>
      <c r="B16" s="5" t="n">
        <v>154957</v>
      </c>
      <c r="C16" s="5" t="n">
        <v>172582</v>
      </c>
    </row>
    <row r="17" spans="1:3">
      <c r="A17" s="4" t="s">
        <v>48</v>
      </c>
      <c r="B17" s="5" t="n">
        <v>0</v>
      </c>
      <c r="C17" s="5" t="n">
        <v>349713</v>
      </c>
    </row>
    <row r="18" spans="1:3">
      <c r="A18" s="4" t="s">
        <v>49</v>
      </c>
      <c r="B18" s="5" t="n">
        <v>348476</v>
      </c>
      <c r="C18" s="5" t="n">
        <v>319525</v>
      </c>
    </row>
    <row r="19" spans="1:3">
      <c r="A19" s="4" t="s">
        <v>50</v>
      </c>
      <c r="B19" s="5" t="n">
        <v>748264</v>
      </c>
      <c r="C19" s="5" t="n">
        <v>776039</v>
      </c>
    </row>
    <row r="20" spans="1:3">
      <c r="A20" s="4" t="s">
        <v>51</v>
      </c>
      <c r="B20" s="5" t="n">
        <v>1251697</v>
      </c>
      <c r="C20" s="5" t="n">
        <v>1617859</v>
      </c>
    </row>
    <row r="21" spans="1:3">
      <c r="A21" s="4" t="s">
        <v>52</v>
      </c>
      <c r="B21" s="5" t="n">
        <v>1693609</v>
      </c>
      <c r="C21" s="5" t="n">
        <v>1198679</v>
      </c>
    </row>
    <row r="22" spans="1:3">
      <c r="A22" s="4" t="s">
        <v>53</v>
      </c>
      <c r="B22" s="5" t="n">
        <v>514720</v>
      </c>
      <c r="C22" s="5" t="n">
        <v>389388</v>
      </c>
    </row>
    <row r="23" spans="1:3">
      <c r="A23" s="4" t="s">
        <v>54</v>
      </c>
      <c r="B23" s="5" t="n">
        <v>3460026</v>
      </c>
      <c r="C23" s="5" t="n">
        <v>3205926</v>
      </c>
    </row>
    <row r="24" spans="1:3">
      <c r="A24" s="4" t="s">
        <v>55</v>
      </c>
      <c r="B24" s="5" t="n">
        <v>0</v>
      </c>
      <c r="C24" s="5" t="n">
        <v>22704</v>
      </c>
    </row>
    <row r="25" spans="1:3">
      <c r="A25" s="3" t="s">
        <v>56</v>
      </c>
    </row>
    <row r="26" spans="1:3">
      <c r="A26" s="4" t="s">
        <v>57</v>
      </c>
      <c r="B26" s="5" t="n">
        <v>0</v>
      </c>
      <c r="C26" s="5" t="n">
        <v>0</v>
      </c>
    </row>
    <row r="27" spans="1:3">
      <c r="A27" s="4" t="s">
        <v>58</v>
      </c>
      <c r="B27" s="5" t="n">
        <v>104847</v>
      </c>
      <c r="C27" s="5" t="n">
        <v>104847</v>
      </c>
    </row>
    <row r="28" spans="1:3">
      <c r="A28" s="4" t="s">
        <v>59</v>
      </c>
      <c r="B28" s="5" t="n">
        <v>1050605</v>
      </c>
      <c r="C28" s="5" t="n">
        <v>985418</v>
      </c>
    </row>
    <row r="29" spans="1:3">
      <c r="A29" s="4" t="s">
        <v>60</v>
      </c>
      <c r="B29" s="5" t="n">
        <v>4260222</v>
      </c>
      <c r="C29" s="5" t="n">
        <v>4148722</v>
      </c>
    </row>
    <row r="30" spans="1:3">
      <c r="A30" s="4" t="s">
        <v>61</v>
      </c>
      <c r="B30" s="5" t="n">
        <v>-239425</v>
      </c>
      <c r="C30" s="5" t="n">
        <v>-194570</v>
      </c>
    </row>
    <row r="31" spans="1:3">
      <c r="A31" s="4" t="s">
        <v>62</v>
      </c>
      <c r="B31" s="5" t="n">
        <v>-3346292</v>
      </c>
      <c r="C31" s="5" t="n">
        <v>-3181681</v>
      </c>
    </row>
    <row r="32" spans="1:3">
      <c r="A32" s="4" t="s">
        <v>63</v>
      </c>
      <c r="B32" s="5" t="n">
        <v>1829957</v>
      </c>
      <c r="C32" s="5" t="n">
        <v>1862736</v>
      </c>
    </row>
    <row r="33" spans="1:3">
      <c r="A33" s="4" t="s">
        <v>64</v>
      </c>
      <c r="B33" s="6" t="n">
        <v>5289983</v>
      </c>
      <c r="C33" s="6" t="n">
        <v>5091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33</v>
      </c>
    </row>
    <row r="3" spans="1:3">
      <c r="A3" s="4" t="s">
        <v>66</v>
      </c>
      <c r="B3" s="6" t="n">
        <v>31400</v>
      </c>
      <c r="C3" s="6" t="n">
        <v>16800</v>
      </c>
    </row>
    <row r="4" spans="1:3">
      <c r="A4" s="4" t="s">
        <v>67</v>
      </c>
      <c r="B4" s="6" t="n">
        <v>422052</v>
      </c>
      <c r="C4" s="6" t="n">
        <v>383713</v>
      </c>
    </row>
    <row r="5" spans="1:3">
      <c r="A5" s="3" t="s">
        <v>56</v>
      </c>
    </row>
    <row r="6" spans="1:3">
      <c r="A6" s="4" t="s">
        <v>68</v>
      </c>
      <c r="B6" s="7" t="n">
        <v>2.5</v>
      </c>
      <c r="C6" s="7" t="n">
        <v>2.5</v>
      </c>
    </row>
    <row r="7" spans="1:3">
      <c r="A7" s="4" t="s">
        <v>69</v>
      </c>
      <c r="B7" s="5" t="n">
        <v>5000000</v>
      </c>
      <c r="C7" s="5" t="n">
        <v>5000000</v>
      </c>
    </row>
    <row r="8" spans="1:3">
      <c r="A8" s="4" t="s">
        <v>70</v>
      </c>
      <c r="B8" s="5" t="n">
        <v>0</v>
      </c>
      <c r="C8" s="5" t="n">
        <v>0</v>
      </c>
    </row>
    <row r="9" spans="1:3">
      <c r="A9" s="4" t="s">
        <v>71</v>
      </c>
      <c r="B9" s="7" t="n">
        <v>0.5</v>
      </c>
      <c r="C9" s="7" t="n">
        <v>0.5</v>
      </c>
    </row>
    <row r="10" spans="1:3">
      <c r="A10" s="4" t="s">
        <v>72</v>
      </c>
      <c r="B10" s="5" t="n">
        <v>600000000</v>
      </c>
      <c r="C10" s="5" t="n">
        <v>600000000</v>
      </c>
    </row>
    <row r="11" spans="1:3">
      <c r="A11" s="4" t="s">
        <v>73</v>
      </c>
      <c r="B11" s="5" t="n">
        <v>209694630</v>
      </c>
      <c r="C11" s="5" t="n">
        <v>209694630</v>
      </c>
    </row>
    <row r="12" spans="1:3">
      <c r="A12" s="4" t="s">
        <v>74</v>
      </c>
      <c r="B12" s="5" t="n">
        <v>85244923</v>
      </c>
      <c r="C12" s="5" t="n">
        <v>85207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36</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81</v>
      </c>
      <c r="B17" s="4" t="s">
        <v>276</v>
      </c>
    </row>
    <row r="18" spans="1:2">
      <c r="A18" s="4" t="s">
        <v>83</v>
      </c>
      <c r="B18" s="4" t="s">
        <v>277</v>
      </c>
    </row>
    <row r="19" spans="1:2">
      <c r="A19" s="4" t="s">
        <v>129</v>
      </c>
      <c r="B19" s="4" t="s">
        <v>278</v>
      </c>
    </row>
    <row r="20" spans="1:2">
      <c r="A20" s="4" t="s">
        <v>279</v>
      </c>
      <c r="B20" s="4" t="s">
        <v>280</v>
      </c>
    </row>
    <row r="21" spans="1:2">
      <c r="A21" s="4" t="s">
        <v>281</v>
      </c>
      <c r="B21" s="4" t="s">
        <v>282</v>
      </c>
    </row>
    <row r="22" spans="1:2">
      <c r="A22" s="4" t="s">
        <v>205</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7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18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18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19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0</v>
      </c>
    </row>
    <row r="4" spans="1:2">
      <c r="A4" s="4" t="s">
        <v>318</v>
      </c>
      <c r="B4" s="4" t="s">
        <v>2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5209782</v>
      </c>
      <c r="C4" s="6" t="n">
        <v>5019822</v>
      </c>
      <c r="D4" s="6" t="n">
        <v>4447509</v>
      </c>
    </row>
    <row r="5" spans="1:4">
      <c r="A5" s="3" t="s">
        <v>79</v>
      </c>
    </row>
    <row r="6" spans="1:4">
      <c r="A6" s="4" t="s">
        <v>80</v>
      </c>
      <c r="B6" s="5" t="n">
        <v>2033693</v>
      </c>
      <c r="C6" s="5" t="n">
        <v>1905474</v>
      </c>
      <c r="D6" s="5" t="n">
        <v>1677033</v>
      </c>
    </row>
    <row r="7" spans="1:4">
      <c r="A7" s="4" t="s">
        <v>81</v>
      </c>
      <c r="B7" s="5" t="n">
        <v>405488</v>
      </c>
      <c r="C7" s="5" t="n">
        <v>409522</v>
      </c>
      <c r="D7" s="5" t="n">
        <v>379245</v>
      </c>
    </row>
    <row r="8" spans="1:4">
      <c r="A8" s="4" t="s">
        <v>82</v>
      </c>
      <c r="B8" s="5" t="n">
        <v>269020</v>
      </c>
      <c r="C8" s="5" t="n">
        <v>266375</v>
      </c>
      <c r="D8" s="5" t="n">
        <v>242944</v>
      </c>
    </row>
    <row r="9" spans="1:4">
      <c r="A9" s="4" t="s">
        <v>83</v>
      </c>
      <c r="B9" s="5" t="n">
        <v>501813</v>
      </c>
      <c r="C9" s="5" t="n">
        <v>468940</v>
      </c>
      <c r="D9" s="5" t="n">
        <v>409388</v>
      </c>
    </row>
    <row r="10" spans="1:4">
      <c r="A10" s="4" t="s">
        <v>84</v>
      </c>
      <c r="B10" s="5" t="n">
        <v>28818</v>
      </c>
      <c r="C10" s="5" t="n">
        <v>34763</v>
      </c>
      <c r="D10" s="5" t="n">
        <v>43722</v>
      </c>
    </row>
    <row r="11" spans="1:4">
      <c r="A11" s="4" t="s">
        <v>85</v>
      </c>
      <c r="B11" s="5" t="n">
        <v>35798</v>
      </c>
      <c r="C11" s="5" t="n">
        <v>35931</v>
      </c>
      <c r="D11" s="5" t="n">
        <v>42449</v>
      </c>
    </row>
    <row r="12" spans="1:4">
      <c r="A12" s="4" t="s">
        <v>86</v>
      </c>
      <c r="B12" s="5" t="n">
        <v>1124793</v>
      </c>
      <c r="C12" s="5" t="n">
        <v>1110769</v>
      </c>
      <c r="D12" s="5" t="n">
        <v>960795</v>
      </c>
    </row>
    <row r="13" spans="1:4">
      <c r="A13" s="4" t="s">
        <v>87</v>
      </c>
      <c r="B13" s="5" t="n">
        <v>4399423</v>
      </c>
      <c r="C13" s="5" t="n">
        <v>4231774</v>
      </c>
      <c r="D13" s="5" t="n">
        <v>3755576</v>
      </c>
    </row>
    <row r="14" spans="1:4">
      <c r="A14" s="4" t="s">
        <v>88</v>
      </c>
      <c r="B14" s="5" t="n">
        <v>810359</v>
      </c>
      <c r="C14" s="5" t="n">
        <v>788048</v>
      </c>
      <c r="D14" s="5" t="n">
        <v>691933</v>
      </c>
    </row>
    <row r="15" spans="1:4">
      <c r="A15" s="3" t="s">
        <v>89</v>
      </c>
    </row>
    <row r="16" spans="1:4">
      <c r="A16" s="4" t="s">
        <v>90</v>
      </c>
      <c r="B16" s="5" t="n">
        <v>98268</v>
      </c>
      <c r="C16" s="5" t="n">
        <v>97405</v>
      </c>
      <c r="D16" s="5" t="n">
        <v>97122</v>
      </c>
    </row>
    <row r="17" spans="1:4">
      <c r="A17" s="4" t="s">
        <v>91</v>
      </c>
      <c r="B17" s="5" t="n">
        <v>-22155</v>
      </c>
      <c r="C17" s="5" t="n">
        <v>-9367</v>
      </c>
      <c r="D17" s="5" t="n">
        <v>-3145</v>
      </c>
    </row>
    <row r="18" spans="1:4">
      <c r="A18" s="4" t="s">
        <v>92</v>
      </c>
      <c r="B18" s="5" t="n">
        <v>-51904</v>
      </c>
      <c r="C18" s="5" t="n">
        <v>7521</v>
      </c>
      <c r="D18" s="5" t="n">
        <v>-5959</v>
      </c>
    </row>
    <row r="19" spans="1:4">
      <c r="A19" s="4" t="s">
        <v>93</v>
      </c>
      <c r="B19" s="5" t="n">
        <v>24209</v>
      </c>
      <c r="C19" s="5" t="n">
        <v>95559</v>
      </c>
      <c r="D19" s="5" t="n">
        <v>88018</v>
      </c>
    </row>
    <row r="20" spans="1:4">
      <c r="A20" s="4" t="s">
        <v>94</v>
      </c>
      <c r="B20" s="5" t="n">
        <v>786150</v>
      </c>
      <c r="C20" s="5" t="n">
        <v>692489</v>
      </c>
      <c r="D20" s="5" t="n">
        <v>603915</v>
      </c>
    </row>
    <row r="21" spans="1:4">
      <c r="A21" s="4" t="s">
        <v>95</v>
      </c>
      <c r="B21" s="5" t="n">
        <v>389543</v>
      </c>
      <c r="C21" s="5" t="n">
        <v>159338</v>
      </c>
      <c r="D21" s="5" t="n">
        <v>157043</v>
      </c>
    </row>
    <row r="22" spans="1:4">
      <c r="A22" s="4" t="s">
        <v>96</v>
      </c>
      <c r="B22" s="5" t="n">
        <v>396607</v>
      </c>
      <c r="C22" s="5" t="n">
        <v>533151</v>
      </c>
      <c r="D22" s="5" t="n">
        <v>446872</v>
      </c>
    </row>
    <row r="23" spans="1:4">
      <c r="A23" s="4" t="s">
        <v>97</v>
      </c>
      <c r="B23" s="5" t="n">
        <v>0</v>
      </c>
      <c r="C23" s="5" t="n">
        <v>-18229</v>
      </c>
      <c r="D23" s="5" t="n">
        <v>-4966</v>
      </c>
    </row>
    <row r="24" spans="1:4">
      <c r="A24" s="4" t="s">
        <v>98</v>
      </c>
      <c r="B24" s="6" t="n">
        <v>396607</v>
      </c>
      <c r="C24" s="6" t="n">
        <v>551380</v>
      </c>
      <c r="D24" s="6" t="n">
        <v>451838</v>
      </c>
    </row>
    <row r="25" spans="1:4">
      <c r="A25" s="3" t="s">
        <v>99</v>
      </c>
    </row>
    <row r="26" spans="1:4">
      <c r="A26" s="4" t="s">
        <v>100</v>
      </c>
      <c r="B26" s="8" t="n">
        <v>3.17</v>
      </c>
      <c r="C26" s="7" t="n">
        <v>4.4</v>
      </c>
      <c r="D26" s="8" t="n">
        <v>3.61</v>
      </c>
    </row>
    <row r="27" spans="1:4">
      <c r="A27" s="4" t="s">
        <v>101</v>
      </c>
      <c r="B27" s="9" t="n">
        <v>3.12</v>
      </c>
      <c r="C27" s="9" t="n">
        <v>4.34</v>
      </c>
      <c r="D27" s="9" t="n">
        <v>3.57</v>
      </c>
    </row>
    <row r="28" spans="1:4">
      <c r="A28" s="4" t="s">
        <v>102</v>
      </c>
      <c r="B28" s="8" t="n">
        <v>2.28</v>
      </c>
      <c r="C28" s="8" t="n">
        <v>2.04</v>
      </c>
      <c r="D28" s="8" t="n">
        <v>1.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40</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14"/>
    <col customWidth="1" max="14" min="14" width="14"/>
  </cols>
  <sheetData>
    <row r="1" spans="1:14">
      <c r="A1" s="1" t="s">
        <v>385</v>
      </c>
      <c r="B1" s="2" t="s">
        <v>386</v>
      </c>
      <c r="J1" s="2" t="s">
        <v>1</v>
      </c>
    </row>
    <row r="2" spans="1:14">
      <c r="B2" s="2" t="s">
        <v>387</v>
      </c>
      <c r="C2" s="2" t="s">
        <v>388</v>
      </c>
      <c r="D2" s="2" t="s">
        <v>389</v>
      </c>
      <c r="E2" s="2" t="s">
        <v>390</v>
      </c>
      <c r="F2" s="2" t="s">
        <v>391</v>
      </c>
      <c r="G2" s="2" t="s">
        <v>392</v>
      </c>
      <c r="H2" s="2" t="s">
        <v>393</v>
      </c>
      <c r="I2" s="2" t="s">
        <v>394</v>
      </c>
      <c r="J2" s="2" t="s">
        <v>395</v>
      </c>
      <c r="K2" s="2" t="s">
        <v>396</v>
      </c>
      <c r="L2" s="2" t="s">
        <v>397</v>
      </c>
      <c r="M2" s="2" t="s">
        <v>398</v>
      </c>
      <c r="N2" s="2" t="s">
        <v>399</v>
      </c>
    </row>
    <row r="3" spans="1:14">
      <c r="A3" s="3" t="s">
        <v>400</v>
      </c>
    </row>
    <row r="4" spans="1:14">
      <c r="A4" s="4" t="s">
        <v>401</v>
      </c>
      <c r="M4" s="4" t="s">
        <v>402</v>
      </c>
      <c r="N4" s="4" t="s">
        <v>403</v>
      </c>
    </row>
    <row r="5" spans="1:14">
      <c r="A5" s="4" t="s">
        <v>404</v>
      </c>
      <c r="J5" s="6" t="n">
        <v>190999</v>
      </c>
      <c r="K5" s="6" t="n">
        <v>180270</v>
      </c>
      <c r="L5" s="6" t="n">
        <v>159854</v>
      </c>
    </row>
    <row r="6" spans="1:14">
      <c r="A6" s="4" t="s">
        <v>405</v>
      </c>
      <c r="J6" s="5" t="n">
        <v>499</v>
      </c>
      <c r="K6" s="5" t="n">
        <v>277</v>
      </c>
      <c r="L6" s="5" t="n">
        <v>0</v>
      </c>
    </row>
    <row r="7" spans="1:14">
      <c r="A7" s="3" t="s">
        <v>406</v>
      </c>
    </row>
    <row r="8" spans="1:14">
      <c r="A8" s="4" t="s">
        <v>167</v>
      </c>
      <c r="B8" s="6" t="n">
        <v>-5298</v>
      </c>
      <c r="C8" s="6" t="n">
        <v>265583</v>
      </c>
      <c r="D8" s="6" t="n">
        <v>67723</v>
      </c>
      <c r="E8" s="6" t="n">
        <v>68599</v>
      </c>
      <c r="F8" s="6" t="n">
        <v>192725</v>
      </c>
      <c r="G8" s="6" t="n">
        <v>257798</v>
      </c>
      <c r="H8" s="6" t="n">
        <v>52106</v>
      </c>
      <c r="I8" s="6" t="n">
        <v>48751</v>
      </c>
      <c r="J8" s="6" t="n">
        <v>396607</v>
      </c>
      <c r="K8" s="6" t="n">
        <v>551380</v>
      </c>
      <c r="L8" s="6" t="n">
        <v>451838</v>
      </c>
    </row>
    <row r="9" spans="1:14">
      <c r="A9" s="4" t="s">
        <v>407</v>
      </c>
      <c r="J9" s="5" t="n">
        <v>125039</v>
      </c>
      <c r="K9" s="5" t="n">
        <v>125292</v>
      </c>
      <c r="L9" s="5" t="n">
        <v>125006</v>
      </c>
    </row>
    <row r="10" spans="1:14">
      <c r="A10" s="4" t="s">
        <v>408</v>
      </c>
      <c r="B10" s="8" t="n">
        <v>-0.04</v>
      </c>
      <c r="C10" s="8" t="n">
        <v>2.12</v>
      </c>
      <c r="D10" s="8" t="n">
        <v>0.54</v>
      </c>
      <c r="E10" s="8" t="n">
        <v>0.55</v>
      </c>
      <c r="F10" s="8" t="n">
        <v>1.54</v>
      </c>
      <c r="G10" s="8" t="n">
        <v>2.05</v>
      </c>
      <c r="H10" s="8" t="n">
        <v>0.42</v>
      </c>
      <c r="I10" s="8" t="n">
        <v>0.39</v>
      </c>
      <c r="J10" s="8" t="n">
        <v>3.17</v>
      </c>
      <c r="K10" s="7" t="n">
        <v>4.4</v>
      </c>
      <c r="L10" s="8" t="n">
        <v>3.61</v>
      </c>
    </row>
    <row r="11" spans="1:14">
      <c r="A11" s="3" t="s">
        <v>409</v>
      </c>
    </row>
    <row r="12" spans="1:14">
      <c r="A12" s="4" t="s">
        <v>167</v>
      </c>
      <c r="B12" s="6" t="n">
        <v>-5298</v>
      </c>
      <c r="C12" s="6" t="n">
        <v>265583</v>
      </c>
      <c r="D12" s="6" t="n">
        <v>67723</v>
      </c>
      <c r="E12" s="6" t="n">
        <v>68599</v>
      </c>
      <c r="F12" s="6" t="n">
        <v>192725</v>
      </c>
      <c r="G12" s="6" t="n">
        <v>257798</v>
      </c>
      <c r="H12" s="6" t="n">
        <v>52106</v>
      </c>
      <c r="I12" s="6" t="n">
        <v>48751</v>
      </c>
      <c r="J12" s="6" t="n">
        <v>396607</v>
      </c>
      <c r="K12" s="6" t="n">
        <v>551380</v>
      </c>
      <c r="L12" s="6" t="n">
        <v>451838</v>
      </c>
    </row>
    <row r="13" spans="1:14">
      <c r="A13" s="4" t="s">
        <v>407</v>
      </c>
      <c r="J13" s="5" t="n">
        <v>125039</v>
      </c>
      <c r="K13" s="5" t="n">
        <v>125292</v>
      </c>
      <c r="L13" s="5" t="n">
        <v>125006</v>
      </c>
    </row>
    <row r="14" spans="1:14">
      <c r="A14" s="3" t="s">
        <v>410</v>
      </c>
    </row>
    <row r="15" spans="1:14">
      <c r="A15" s="4" t="s">
        <v>411</v>
      </c>
      <c r="J15" s="5" t="n">
        <v>1992</v>
      </c>
      <c r="K15" s="5" t="n">
        <v>1674</v>
      </c>
      <c r="L15" s="5" t="n">
        <v>1682</v>
      </c>
    </row>
    <row r="16" spans="1:14">
      <c r="A16" s="4" t="s">
        <v>412</v>
      </c>
      <c r="J16" s="5" t="n">
        <v>127031</v>
      </c>
      <c r="K16" s="5" t="n">
        <v>126966</v>
      </c>
      <c r="L16" s="5" t="n">
        <v>126688</v>
      </c>
    </row>
    <row r="17" spans="1:14">
      <c r="A17" s="4" t="s">
        <v>413</v>
      </c>
      <c r="B17" s="8" t="n">
        <v>-0.04</v>
      </c>
      <c r="C17" s="8" t="n">
        <v>2.09</v>
      </c>
      <c r="D17" s="8" t="n">
        <v>0.53</v>
      </c>
      <c r="E17" s="8" t="n">
        <v>0.54</v>
      </c>
      <c r="F17" s="8" t="n">
        <v>1.52</v>
      </c>
      <c r="G17" s="8" t="n">
        <v>2.03</v>
      </c>
      <c r="H17" s="8" t="n">
        <v>0.41</v>
      </c>
      <c r="I17" s="8" t="n">
        <v>0.38</v>
      </c>
      <c r="J17" s="8" t="n">
        <v>3.12</v>
      </c>
      <c r="K17" s="8" t="n">
        <v>4.34</v>
      </c>
      <c r="L17" s="8" t="n">
        <v>3.57</v>
      </c>
    </row>
    <row r="18" spans="1:14">
      <c r="A18" s="3" t="s">
        <v>414</v>
      </c>
    </row>
    <row r="19" spans="1:14">
      <c r="A19" s="4" t="s">
        <v>147</v>
      </c>
      <c r="J19" s="6" t="n">
        <v>31994</v>
      </c>
      <c r="K19" s="6" t="n">
        <v>21969</v>
      </c>
      <c r="L19" s="6" t="n">
        <v>4693</v>
      </c>
    </row>
    <row r="20" spans="1:14">
      <c r="A20" s="4" t="s">
        <v>161</v>
      </c>
    </row>
    <row r="21" spans="1:14">
      <c r="A21" s="3" t="s">
        <v>406</v>
      </c>
    </row>
    <row r="22" spans="1:14">
      <c r="A22" s="4" t="s">
        <v>167</v>
      </c>
      <c r="J22" s="5" t="n">
        <v>396607</v>
      </c>
      <c r="K22" s="5" t="n">
        <v>551380</v>
      </c>
      <c r="L22" s="5" t="n">
        <v>451838</v>
      </c>
    </row>
    <row r="23" spans="1:14">
      <c r="A23" s="3" t="s">
        <v>409</v>
      </c>
    </row>
    <row r="24" spans="1:14">
      <c r="A24" s="4" t="s">
        <v>167</v>
      </c>
      <c r="J24" s="6" t="n">
        <v>396607</v>
      </c>
      <c r="K24" s="5" t="n">
        <v>551380</v>
      </c>
      <c r="L24" s="5" t="n">
        <v>451838</v>
      </c>
    </row>
    <row r="25" spans="1:14">
      <c r="A25" s="4" t="s">
        <v>415</v>
      </c>
    </row>
    <row r="26" spans="1:14">
      <c r="A26" s="3" t="s">
        <v>400</v>
      </c>
    </row>
    <row r="27" spans="1:14">
      <c r="A27" s="4" t="s">
        <v>416</v>
      </c>
      <c r="J27" s="4" t="s">
        <v>417</v>
      </c>
    </row>
    <row r="28" spans="1:14">
      <c r="A28" s="4" t="s">
        <v>418</v>
      </c>
    </row>
    <row r="29" spans="1:14">
      <c r="A29" s="3" t="s">
        <v>400</v>
      </c>
    </row>
    <row r="30" spans="1:14">
      <c r="A30" s="4" t="s">
        <v>416</v>
      </c>
      <c r="J30" s="4" t="s">
        <v>419</v>
      </c>
    </row>
    <row r="31" spans="1:14">
      <c r="A31" s="4" t="s">
        <v>420</v>
      </c>
    </row>
    <row r="32" spans="1:14">
      <c r="A32" s="3" t="s">
        <v>400</v>
      </c>
    </row>
    <row r="33" spans="1:14">
      <c r="A33" s="4" t="s">
        <v>401</v>
      </c>
      <c r="B33" s="4" t="s">
        <v>402</v>
      </c>
      <c r="J33" s="4" t="s">
        <v>402</v>
      </c>
    </row>
    <row r="34" spans="1:14">
      <c r="A34" s="4" t="s">
        <v>421</v>
      </c>
      <c r="J34" s="5" t="n">
        <v>1</v>
      </c>
    </row>
    <row r="35" spans="1:14">
      <c r="A35" s="4" t="s">
        <v>422</v>
      </c>
    </row>
    <row r="36" spans="1:14">
      <c r="A36" s="3" t="s">
        <v>400</v>
      </c>
    </row>
    <row r="37" spans="1:14">
      <c r="A37" s="4" t="s">
        <v>401</v>
      </c>
      <c r="B37" s="4" t="s">
        <v>423</v>
      </c>
      <c r="J37" s="4" t="s">
        <v>423</v>
      </c>
    </row>
    <row r="38" spans="1:14">
      <c r="A38" s="4" t="s">
        <v>424</v>
      </c>
    </row>
    <row r="39" spans="1:14">
      <c r="A39" s="3" t="s">
        <v>400</v>
      </c>
    </row>
    <row r="40" spans="1:14">
      <c r="A40" s="4" t="s">
        <v>401</v>
      </c>
      <c r="B40" s="4" t="s">
        <v>403</v>
      </c>
      <c r="J40" s="4" t="s">
        <v>403</v>
      </c>
    </row>
    <row r="41" spans="1:14">
      <c r="A41" s="4" t="s">
        <v>425</v>
      </c>
    </row>
    <row r="42" spans="1:14">
      <c r="A42" s="3" t="s">
        <v>414</v>
      </c>
    </row>
    <row r="43" spans="1:14">
      <c r="A43" s="4" t="s">
        <v>426</v>
      </c>
      <c r="J43" s="6" t="n">
        <v>32116</v>
      </c>
    </row>
    <row r="44" spans="1:14">
      <c r="A44" s="4" t="s">
        <v>147</v>
      </c>
      <c r="J44" s="6" t="n">
        <v>31994</v>
      </c>
      <c r="K44" s="5" t="n">
        <v>21969</v>
      </c>
      <c r="L44" s="5" t="n">
        <v>4693</v>
      </c>
    </row>
    <row r="45" spans="1:14">
      <c r="A45" s="4" t="s">
        <v>427</v>
      </c>
    </row>
    <row r="46" spans="1:14">
      <c r="A46" s="3" t="s">
        <v>414</v>
      </c>
    </row>
    <row r="47" spans="1:14">
      <c r="A47" s="4" t="s">
        <v>428</v>
      </c>
      <c r="K47" s="6" t="n">
        <v>20471</v>
      </c>
      <c r="L47" s="6" t="n">
        <v>14228</v>
      </c>
    </row>
    <row r="48" spans="1:14">
      <c r="A48" s="4" t="s">
        <v>429</v>
      </c>
    </row>
    <row r="49" spans="1:14">
      <c r="A49" s="3" t="s">
        <v>400</v>
      </c>
    </row>
    <row r="50" spans="1:14">
      <c r="A50" s="4" t="s">
        <v>430</v>
      </c>
      <c r="J50" s="4" t="s">
        <v>431</v>
      </c>
    </row>
    <row r="51" spans="1:14">
      <c r="A51" s="4" t="s">
        <v>432</v>
      </c>
    </row>
    <row r="52" spans="1:14">
      <c r="A52" s="3" t="s">
        <v>400</v>
      </c>
    </row>
    <row r="53" spans="1:14">
      <c r="A53" s="4" t="s">
        <v>430</v>
      </c>
      <c r="J53" s="4" t="s">
        <v>433</v>
      </c>
    </row>
    <row r="54" spans="1:14">
      <c r="A54" s="4" t="s">
        <v>434</v>
      </c>
    </row>
    <row r="55" spans="1:14">
      <c r="A55" s="3" t="s">
        <v>400</v>
      </c>
    </row>
    <row r="56" spans="1:14">
      <c r="A56" s="4" t="s">
        <v>430</v>
      </c>
      <c r="J56" s="4" t="s">
        <v>431</v>
      </c>
    </row>
    <row r="57" spans="1:14">
      <c r="A57" s="4" t="s">
        <v>435</v>
      </c>
    </row>
    <row r="58" spans="1:14">
      <c r="A58" s="3" t="s">
        <v>400</v>
      </c>
    </row>
    <row r="59" spans="1:14">
      <c r="A59" s="4" t="s">
        <v>430</v>
      </c>
      <c r="J59" s="4" t="s">
        <v>436</v>
      </c>
    </row>
    <row r="60" spans="1:14">
      <c r="A60" s="4" t="s">
        <v>437</v>
      </c>
    </row>
    <row r="61" spans="1:14">
      <c r="A61" s="3" t="s">
        <v>400</v>
      </c>
    </row>
    <row r="62" spans="1:14">
      <c r="A62" s="4" t="s">
        <v>430</v>
      </c>
      <c r="J62" s="4" t="s">
        <v>438</v>
      </c>
    </row>
    <row r="63" spans="1:14">
      <c r="A63" s="4" t="s">
        <v>439</v>
      </c>
    </row>
    <row r="64" spans="1:14">
      <c r="A64" s="3" t="s">
        <v>400</v>
      </c>
    </row>
    <row r="65" spans="1:14">
      <c r="A65" s="4" t="s">
        <v>430</v>
      </c>
      <c r="J65" s="4" t="s">
        <v>440</v>
      </c>
    </row>
    <row r="66" spans="1:14">
      <c r="A66" s="4" t="s">
        <v>441</v>
      </c>
    </row>
    <row r="67" spans="1:14">
      <c r="A67" s="3" t="s">
        <v>400</v>
      </c>
    </row>
    <row r="68" spans="1:14">
      <c r="A68" s="4" t="s">
        <v>430</v>
      </c>
      <c r="J68" s="4" t="s">
        <v>43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6</v>
      </c>
    </row>
    <row r="3" spans="1:4">
      <c r="A3" s="3" t="s">
        <v>182</v>
      </c>
    </row>
    <row r="4" spans="1:4">
      <c r="A4" s="4" t="s">
        <v>443</v>
      </c>
      <c r="B4" s="6" t="n">
        <v>4850</v>
      </c>
      <c r="C4" s="6" t="n">
        <v>1340</v>
      </c>
      <c r="D4" s="6" t="n">
        <v>-11190</v>
      </c>
    </row>
    <row r="5" spans="1:4">
      <c r="A5" s="4" t="s">
        <v>444</v>
      </c>
      <c r="B5" s="5" t="n">
        <v>221</v>
      </c>
      <c r="C5" s="5" t="n">
        <v>-94</v>
      </c>
      <c r="D5" s="5" t="n">
        <v>364</v>
      </c>
    </row>
    <row r="6" spans="1:4">
      <c r="A6" s="4" t="s">
        <v>445</v>
      </c>
      <c r="B6" s="5" t="n">
        <v>-2363</v>
      </c>
      <c r="C6" s="5" t="n">
        <v>12945</v>
      </c>
      <c r="D6" s="5" t="n">
        <v>-928</v>
      </c>
    </row>
    <row r="7" spans="1:4">
      <c r="A7" s="4" t="s">
        <v>446</v>
      </c>
      <c r="B7" s="5" t="n">
        <v>-4881</v>
      </c>
      <c r="C7" s="5" t="n">
        <v>4098</v>
      </c>
      <c r="D7" s="5" t="n">
        <v>5435</v>
      </c>
    </row>
    <row r="8" spans="1:4">
      <c r="A8" s="4" t="s">
        <v>447</v>
      </c>
      <c r="B8" s="5" t="n">
        <v>-3482</v>
      </c>
      <c r="C8" s="5" t="n">
        <v>-3038</v>
      </c>
      <c r="D8" s="5" t="n">
        <v>-1861</v>
      </c>
    </row>
    <row r="9" spans="1:4">
      <c r="A9" s="4" t="s">
        <v>448</v>
      </c>
      <c r="B9" s="5" t="n">
        <v>-5655</v>
      </c>
      <c r="C9" s="5" t="n">
        <v>15251</v>
      </c>
      <c r="D9" s="5" t="n">
        <v>-8180</v>
      </c>
    </row>
    <row r="10" spans="1:4">
      <c r="A10" s="4" t="s">
        <v>449</v>
      </c>
      <c r="B10" s="5" t="n">
        <v>-5497</v>
      </c>
      <c r="C10" s="5" t="n">
        <v>1428</v>
      </c>
      <c r="D10" s="5" t="n">
        <v>1111</v>
      </c>
    </row>
    <row r="11" spans="1:4">
      <c r="A11" s="4" t="s">
        <v>450</v>
      </c>
      <c r="B11" s="5" t="n">
        <v>-12096</v>
      </c>
    </row>
    <row r="12" spans="1:4">
      <c r="A12" s="3" t="s">
        <v>451</v>
      </c>
    </row>
    <row r="13" spans="1:4">
      <c r="A13" s="4" t="s">
        <v>452</v>
      </c>
      <c r="B13" s="5" t="n">
        <v>-194570</v>
      </c>
      <c r="C13" s="5" t="n">
        <v>-146001</v>
      </c>
      <c r="D13" s="5" t="n">
        <v>-95454</v>
      </c>
    </row>
    <row r="14" spans="1:4">
      <c r="A14" s="4" t="s">
        <v>453</v>
      </c>
      <c r="B14" s="5" t="n">
        <v>-57120</v>
      </c>
      <c r="C14" s="5" t="n">
        <v>52</v>
      </c>
      <c r="D14" s="5" t="n">
        <v>-3289</v>
      </c>
    </row>
    <row r="15" spans="1:4">
      <c r="A15" s="4" t="s">
        <v>454</v>
      </c>
      <c r="B15" s="5" t="n">
        <v>12265</v>
      </c>
      <c r="C15" s="5" t="n">
        <v>-48621</v>
      </c>
      <c r="D15" s="5" t="n">
        <v>-47258</v>
      </c>
    </row>
    <row r="16" spans="1:4">
      <c r="A16" s="4" t="s">
        <v>455</v>
      </c>
      <c r="B16" s="5" t="n">
        <v>-239425</v>
      </c>
      <c r="C16" s="5" t="n">
        <v>-194570</v>
      </c>
      <c r="D16" s="5" t="n">
        <v>-146001</v>
      </c>
    </row>
    <row r="17" spans="1:4">
      <c r="A17" s="4" t="s">
        <v>456</v>
      </c>
    </row>
    <row r="18" spans="1:4">
      <c r="A18" s="3" t="s">
        <v>451</v>
      </c>
    </row>
    <row r="19" spans="1:4">
      <c r="A19" s="4" t="s">
        <v>452</v>
      </c>
      <c r="B19" s="5" t="n">
        <v>-118401</v>
      </c>
      <c r="C19" s="5" t="n">
        <v>-102931</v>
      </c>
      <c r="D19" s="5" t="n">
        <v>-113092</v>
      </c>
    </row>
    <row r="20" spans="1:4">
      <c r="A20" s="4" t="s">
        <v>453</v>
      </c>
      <c r="B20" s="5" t="n">
        <v>1555</v>
      </c>
      <c r="C20" s="5" t="n">
        <v>-20829</v>
      </c>
      <c r="D20" s="5" t="n">
        <v>6892</v>
      </c>
    </row>
    <row r="21" spans="1:4">
      <c r="A21" s="4" t="s">
        <v>454</v>
      </c>
      <c r="B21" s="5" t="n">
        <v>5875</v>
      </c>
      <c r="C21" s="5" t="n">
        <v>5359</v>
      </c>
      <c r="D21" s="5" t="n">
        <v>3269</v>
      </c>
    </row>
    <row r="22" spans="1:4">
      <c r="A22" s="4" t="s">
        <v>455</v>
      </c>
      <c r="B22" s="5" t="n">
        <v>-110971</v>
      </c>
      <c r="C22" s="5" t="n">
        <v>-118401</v>
      </c>
      <c r="D22" s="5" t="n">
        <v>-102931</v>
      </c>
    </row>
    <row r="23" spans="1:4">
      <c r="A23" s="4" t="s">
        <v>457</v>
      </c>
    </row>
    <row r="24" spans="1:4">
      <c r="A24" s="3" t="s">
        <v>451</v>
      </c>
    </row>
    <row r="25" spans="1:4">
      <c r="A25" s="4" t="s">
        <v>452</v>
      </c>
      <c r="B25" s="5" t="n">
        <v>51085</v>
      </c>
      <c r="C25" s="5" t="n">
        <v>79317</v>
      </c>
      <c r="D25" s="5" t="n">
        <v>43689</v>
      </c>
    </row>
    <row r="26" spans="1:4">
      <c r="A26" s="4" t="s">
        <v>453</v>
      </c>
      <c r="B26" s="5" t="n">
        <v>-90302</v>
      </c>
      <c r="C26" s="5" t="n">
        <v>25748</v>
      </c>
      <c r="D26" s="5" t="n">
        <v>86155</v>
      </c>
    </row>
    <row r="27" spans="1:4">
      <c r="A27" s="4" t="s">
        <v>454</v>
      </c>
      <c r="B27" s="5" t="n">
        <v>6390</v>
      </c>
      <c r="C27" s="5" t="n">
        <v>-53980</v>
      </c>
      <c r="D27" s="5" t="n">
        <v>-50527</v>
      </c>
    </row>
    <row r="28" spans="1:4">
      <c r="A28" s="4" t="s">
        <v>455</v>
      </c>
      <c r="B28" s="5" t="n">
        <v>-32827</v>
      </c>
      <c r="C28" s="5" t="n">
        <v>51085</v>
      </c>
      <c r="D28" s="5" t="n">
        <v>79317</v>
      </c>
    </row>
    <row r="29" spans="1:4">
      <c r="A29" s="4" t="s">
        <v>458</v>
      </c>
    </row>
    <row r="30" spans="1:4">
      <c r="A30" s="3" t="s">
        <v>451</v>
      </c>
    </row>
    <row r="31" spans="1:4">
      <c r="A31" s="4" t="s">
        <v>452</v>
      </c>
      <c r="B31" s="5" t="n">
        <v>-128678</v>
      </c>
      <c r="C31" s="5" t="n">
        <v>-123645</v>
      </c>
      <c r="D31" s="5" t="n">
        <v>-27951</v>
      </c>
    </row>
    <row r="32" spans="1:4">
      <c r="A32" s="4" t="s">
        <v>453</v>
      </c>
      <c r="B32" s="5" t="n">
        <v>32017</v>
      </c>
      <c r="C32" s="5" t="n">
        <v>-5033</v>
      </c>
      <c r="D32" s="5" t="n">
        <v>-95694</v>
      </c>
    </row>
    <row r="33" spans="1:4">
      <c r="A33" s="4" t="s">
        <v>454</v>
      </c>
      <c r="B33" s="5" t="n">
        <v>0</v>
      </c>
      <c r="C33" s="5" t="n">
        <v>0</v>
      </c>
      <c r="D33" s="5" t="n">
        <v>0</v>
      </c>
    </row>
    <row r="34" spans="1:4">
      <c r="A34" s="4" t="s">
        <v>455</v>
      </c>
      <c r="B34" s="5" t="n">
        <v>-96661</v>
      </c>
      <c r="C34" s="5" t="n">
        <v>-128678</v>
      </c>
      <c r="D34" s="5" t="n">
        <v>-123645</v>
      </c>
    </row>
    <row r="35" spans="1:4">
      <c r="A35" s="4" t="s">
        <v>459</v>
      </c>
    </row>
    <row r="36" spans="1:4">
      <c r="A36" s="3" t="s">
        <v>451</v>
      </c>
    </row>
    <row r="37" spans="1:4">
      <c r="A37" s="4" t="s">
        <v>452</v>
      </c>
      <c r="B37" s="5" t="n">
        <v>1424</v>
      </c>
      <c r="C37" s="5" t="n">
        <v>1258</v>
      </c>
      <c r="D37" s="5" t="n">
        <v>1900</v>
      </c>
    </row>
    <row r="38" spans="1:4">
      <c r="A38" s="4" t="s">
        <v>453</v>
      </c>
      <c r="B38" s="5" t="n">
        <v>-390</v>
      </c>
      <c r="C38" s="5" t="n">
        <v>166</v>
      </c>
      <c r="D38" s="5" t="n">
        <v>-642</v>
      </c>
    </row>
    <row r="39" spans="1:4">
      <c r="A39" s="4" t="s">
        <v>454</v>
      </c>
      <c r="B39" s="5" t="n">
        <v>0</v>
      </c>
      <c r="C39" s="5" t="n">
        <v>0</v>
      </c>
      <c r="D39" s="5" t="n">
        <v>0</v>
      </c>
    </row>
    <row r="40" spans="1:4">
      <c r="A40" s="4" t="s">
        <v>455</v>
      </c>
      <c r="B40" s="5" t="n">
        <v>1034</v>
      </c>
      <c r="C40" s="6" t="n">
        <v>1424</v>
      </c>
      <c r="D40" s="6" t="n">
        <v>1258</v>
      </c>
    </row>
    <row r="41" spans="1:4">
      <c r="A41" s="4" t="s">
        <v>460</v>
      </c>
    </row>
    <row r="42" spans="1:4">
      <c r="A42" s="3" t="s">
        <v>451</v>
      </c>
    </row>
    <row r="43" spans="1:4">
      <c r="A43" s="4" t="s">
        <v>455</v>
      </c>
      <c r="B43" s="5" t="n">
        <v>-17046</v>
      </c>
    </row>
    <row r="44" spans="1:4">
      <c r="A44" s="4" t="s">
        <v>461</v>
      </c>
    </row>
    <row r="45" spans="1:4">
      <c r="A45" s="3" t="s">
        <v>451</v>
      </c>
    </row>
    <row r="46" spans="1:4">
      <c r="A46" s="4" t="s">
        <v>455</v>
      </c>
      <c r="B46" s="6" t="n">
        <v>-157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2</v>
      </c>
      <c r="B1" s="2" t="s">
        <v>2</v>
      </c>
      <c r="C1" s="2" t="s">
        <v>32</v>
      </c>
    </row>
    <row r="2" spans="1:3">
      <c r="A2" s="3" t="s">
        <v>463</v>
      </c>
    </row>
    <row r="3" spans="1:3">
      <c r="A3" s="4" t="s">
        <v>464</v>
      </c>
      <c r="B3" s="6" t="n">
        <v>602499</v>
      </c>
      <c r="C3" s="6" t="n">
        <v>569500</v>
      </c>
    </row>
    <row r="4" spans="1:3">
      <c r="A4" s="4" t="s">
        <v>67</v>
      </c>
      <c r="B4" s="5" t="n">
        <v>422052</v>
      </c>
      <c r="C4" s="5" t="n">
        <v>383713</v>
      </c>
    </row>
    <row r="5" spans="1:3">
      <c r="A5" s="4" t="s">
        <v>465</v>
      </c>
      <c r="B5" s="5" t="n">
        <v>180447</v>
      </c>
      <c r="C5" s="5" t="n">
        <v>185787</v>
      </c>
    </row>
    <row r="6" spans="1:3">
      <c r="A6" s="4" t="s">
        <v>466</v>
      </c>
      <c r="B6" s="5" t="n">
        <v>79263</v>
      </c>
      <c r="C6" s="5" t="n">
        <v>81611</v>
      </c>
    </row>
    <row r="7" spans="1:3">
      <c r="A7" s="4" t="s">
        <v>467</v>
      </c>
      <c r="B7" s="5" t="n">
        <v>259710</v>
      </c>
      <c r="C7" s="5" t="n">
        <v>267398</v>
      </c>
    </row>
    <row r="8" spans="1:3">
      <c r="A8" s="4" t="s">
        <v>468</v>
      </c>
    </row>
    <row r="9" spans="1:3">
      <c r="A9" s="3" t="s">
        <v>463</v>
      </c>
    </row>
    <row r="10" spans="1:3">
      <c r="A10" s="4" t="s">
        <v>464</v>
      </c>
      <c r="B10" s="5" t="n">
        <v>3350</v>
      </c>
      <c r="C10" s="5" t="n">
        <v>3096</v>
      </c>
    </row>
    <row r="11" spans="1:3">
      <c r="A11" s="4" t="s">
        <v>469</v>
      </c>
    </row>
    <row r="12" spans="1:3">
      <c r="A12" s="3" t="s">
        <v>463</v>
      </c>
    </row>
    <row r="13" spans="1:3">
      <c r="A13" s="4" t="s">
        <v>464</v>
      </c>
      <c r="B13" s="5" t="n">
        <v>193940</v>
      </c>
      <c r="C13" s="5" t="n">
        <v>175684</v>
      </c>
    </row>
    <row r="14" spans="1:3">
      <c r="A14" s="4" t="s">
        <v>470</v>
      </c>
    </row>
    <row r="15" spans="1:3">
      <c r="A15" s="3" t="s">
        <v>463</v>
      </c>
    </row>
    <row r="16" spans="1:3">
      <c r="A16" s="4" t="s">
        <v>464</v>
      </c>
      <c r="B16" s="6" t="n">
        <v>405209</v>
      </c>
      <c r="C16" s="6" t="n">
        <v>3907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1</v>
      </c>
      <c r="B1" s="2" t="s">
        <v>1</v>
      </c>
    </row>
    <row r="2" spans="1:4">
      <c r="B2" s="2" t="s">
        <v>2</v>
      </c>
      <c r="C2" s="2" t="s">
        <v>32</v>
      </c>
      <c r="D2" s="2" t="s">
        <v>76</v>
      </c>
    </row>
    <row r="3" spans="1:4">
      <c r="A3" s="3" t="s">
        <v>472</v>
      </c>
    </row>
    <row r="4" spans="1:4">
      <c r="A4" s="4" t="s">
        <v>41</v>
      </c>
      <c r="B4" s="6" t="n">
        <v>570555</v>
      </c>
      <c r="C4" s="6" t="n">
        <v>592695</v>
      </c>
    </row>
    <row r="5" spans="1:4">
      <c r="A5" s="4" t="s">
        <v>473</v>
      </c>
      <c r="B5" s="5" t="n">
        <v>0</v>
      </c>
      <c r="C5" s="5" t="n">
        <v>11821</v>
      </c>
    </row>
    <row r="6" spans="1:4">
      <c r="A6" s="4" t="s">
        <v>474</v>
      </c>
      <c r="B6" s="5" t="n">
        <v>0</v>
      </c>
      <c r="C6" s="5" t="n">
        <v>-32858</v>
      </c>
      <c r="D6" s="6" t="n">
        <v>0</v>
      </c>
    </row>
    <row r="7" spans="1:4">
      <c r="A7" s="4" t="s">
        <v>475</v>
      </c>
      <c r="B7" s="5" t="n">
        <v>2508</v>
      </c>
      <c r="C7" s="5" t="n">
        <v>-1103</v>
      </c>
    </row>
    <row r="8" spans="1:4">
      <c r="A8" s="4" t="s">
        <v>41</v>
      </c>
      <c r="B8" s="5" t="n">
        <v>573063</v>
      </c>
      <c r="C8" s="5" t="n">
        <v>570555</v>
      </c>
      <c r="D8" s="5" t="n">
        <v>592695</v>
      </c>
    </row>
    <row r="9" spans="1:4">
      <c r="A9" s="4" t="s">
        <v>476</v>
      </c>
    </row>
    <row r="10" spans="1:4">
      <c r="A10" s="3" t="s">
        <v>472</v>
      </c>
    </row>
    <row r="11" spans="1:4">
      <c r="A11" s="4" t="s">
        <v>41</v>
      </c>
      <c r="B11" s="5" t="n">
        <v>296978</v>
      </c>
      <c r="C11" s="5" t="n">
        <v>296978</v>
      </c>
    </row>
    <row r="12" spans="1:4">
      <c r="A12" s="4" t="s">
        <v>475</v>
      </c>
      <c r="B12" s="5" t="n">
        <v>0</v>
      </c>
      <c r="C12" s="5" t="n">
        <v>0</v>
      </c>
    </row>
    <row r="13" spans="1:4">
      <c r="A13" s="4" t="s">
        <v>41</v>
      </c>
      <c r="B13" s="5" t="n">
        <v>296978</v>
      </c>
      <c r="C13" s="5" t="n">
        <v>296978</v>
      </c>
      <c r="D13" s="5" t="n">
        <v>296978</v>
      </c>
    </row>
    <row r="14" spans="1:4">
      <c r="A14" s="4" t="s">
        <v>477</v>
      </c>
    </row>
    <row r="15" spans="1:4">
      <c r="A15" s="3" t="s">
        <v>472</v>
      </c>
    </row>
    <row r="16" spans="1:4">
      <c r="A16" s="4" t="s">
        <v>41</v>
      </c>
      <c r="B16" s="5" t="n">
        <v>169833</v>
      </c>
      <c r="C16" s="5" t="n">
        <v>170110</v>
      </c>
    </row>
    <row r="17" spans="1:4">
      <c r="A17" s="4" t="s">
        <v>475</v>
      </c>
      <c r="B17" s="5" t="n">
        <v>866</v>
      </c>
      <c r="C17" s="5" t="n">
        <v>-277</v>
      </c>
    </row>
    <row r="18" spans="1:4">
      <c r="A18" s="4" t="s">
        <v>41</v>
      </c>
      <c r="B18" s="5" t="n">
        <v>170699</v>
      </c>
      <c r="C18" s="5" t="n">
        <v>169833</v>
      </c>
      <c r="D18" s="5" t="n">
        <v>170110</v>
      </c>
    </row>
    <row r="19" spans="1:4">
      <c r="A19" s="4" t="s">
        <v>478</v>
      </c>
    </row>
    <row r="20" spans="1:4">
      <c r="A20" s="3" t="s">
        <v>472</v>
      </c>
    </row>
    <row r="21" spans="1:4">
      <c r="A21" s="4" t="s">
        <v>41</v>
      </c>
      <c r="B21" s="5" t="n">
        <v>103744</v>
      </c>
      <c r="C21" s="5" t="n">
        <v>125607</v>
      </c>
    </row>
    <row r="22" spans="1:4">
      <c r="A22" s="4" t="s">
        <v>473</v>
      </c>
      <c r="B22" s="5" t="n">
        <v>0</v>
      </c>
      <c r="C22" s="5" t="n">
        <v>11821</v>
      </c>
    </row>
    <row r="23" spans="1:4">
      <c r="A23" s="4" t="s">
        <v>474</v>
      </c>
      <c r="B23" s="5" t="n">
        <v>0</v>
      </c>
      <c r="C23" s="5" t="n">
        <v>-32858</v>
      </c>
    </row>
    <row r="24" spans="1:4">
      <c r="A24" s="4" t="s">
        <v>475</v>
      </c>
      <c r="B24" s="5" t="n">
        <v>1642</v>
      </c>
      <c r="C24" s="5" t="n">
        <v>-826</v>
      </c>
    </row>
    <row r="25" spans="1:4">
      <c r="A25" s="4" t="s">
        <v>41</v>
      </c>
      <c r="B25" s="6" t="n">
        <v>105386</v>
      </c>
      <c r="C25" s="6" t="n">
        <v>103744</v>
      </c>
      <c r="D25" s="6" t="n">
        <v>1256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2</v>
      </c>
      <c r="D2" s="2" t="s">
        <v>76</v>
      </c>
    </row>
    <row r="3" spans="1:4">
      <c r="A3" s="3" t="s">
        <v>104</v>
      </c>
    </row>
    <row r="4" spans="1:4">
      <c r="A4" s="4" t="s">
        <v>96</v>
      </c>
      <c r="B4" s="6" t="n">
        <v>396607</v>
      </c>
      <c r="C4" s="6" t="n">
        <v>533151</v>
      </c>
      <c r="D4" s="6" t="n">
        <v>446872</v>
      </c>
    </row>
    <row r="5" spans="1:4">
      <c r="A5" s="3" t="s">
        <v>105</v>
      </c>
    </row>
    <row r="6" spans="1:4">
      <c r="A6" s="4" t="s">
        <v>106</v>
      </c>
      <c r="B6" s="5" t="n">
        <v>32017</v>
      </c>
      <c r="C6" s="5" t="n">
        <v>-5033</v>
      </c>
      <c r="D6" s="5" t="n">
        <v>-95694</v>
      </c>
    </row>
    <row r="7" spans="1:4">
      <c r="A7" s="4" t="s">
        <v>107</v>
      </c>
      <c r="B7" s="5" t="n">
        <v>-390</v>
      </c>
      <c r="C7" s="5" t="n">
        <v>166</v>
      </c>
      <c r="D7" s="5" t="n">
        <v>-642</v>
      </c>
    </row>
    <row r="8" spans="1:4">
      <c r="A8" s="4" t="s">
        <v>108</v>
      </c>
      <c r="B8" s="5" t="n">
        <v>-90302</v>
      </c>
      <c r="C8" s="5" t="n">
        <v>25748</v>
      </c>
      <c r="D8" s="5" t="n">
        <v>86155</v>
      </c>
    </row>
    <row r="9" spans="1:4">
      <c r="A9" s="4" t="s">
        <v>109</v>
      </c>
      <c r="B9" s="5" t="n">
        <v>1555</v>
      </c>
      <c r="C9" s="5" t="n">
        <v>-20829</v>
      </c>
      <c r="D9" s="5" t="n">
        <v>6892</v>
      </c>
    </row>
    <row r="10" spans="1:4">
      <c r="A10" s="3" t="s">
        <v>110</v>
      </c>
    </row>
    <row r="11" spans="1:4">
      <c r="A11" s="4" t="s">
        <v>111</v>
      </c>
      <c r="B11" s="5" t="n">
        <v>6390</v>
      </c>
      <c r="C11" s="5" t="n">
        <v>-53980</v>
      </c>
      <c r="D11" s="5" t="n">
        <v>-50527</v>
      </c>
    </row>
    <row r="12" spans="1:4">
      <c r="A12" s="4" t="s">
        <v>112</v>
      </c>
      <c r="B12" s="5" t="n">
        <v>5875</v>
      </c>
      <c r="C12" s="5" t="n">
        <v>5359</v>
      </c>
      <c r="D12" s="5" t="n">
        <v>3269</v>
      </c>
    </row>
    <row r="13" spans="1:4">
      <c r="A13" s="4" t="s">
        <v>113</v>
      </c>
      <c r="B13" s="5" t="n">
        <v>-44855</v>
      </c>
      <c r="C13" s="5" t="n">
        <v>-48569</v>
      </c>
      <c r="D13" s="5" t="n">
        <v>-50547</v>
      </c>
    </row>
    <row r="14" spans="1:4">
      <c r="A14" s="4" t="s">
        <v>114</v>
      </c>
      <c r="B14" s="5" t="n">
        <v>351752</v>
      </c>
      <c r="C14" s="5" t="n">
        <v>484582</v>
      </c>
      <c r="D14" s="5" t="n">
        <v>396325</v>
      </c>
    </row>
    <row r="15" spans="1:4">
      <c r="A15" s="4" t="s">
        <v>115</v>
      </c>
      <c r="B15" s="5" t="n">
        <v>0</v>
      </c>
      <c r="C15" s="5" t="n">
        <v>-18229</v>
      </c>
      <c r="D15" s="5" t="n">
        <v>-4966</v>
      </c>
    </row>
    <row r="16" spans="1:4">
      <c r="A16" s="4" t="s">
        <v>116</v>
      </c>
      <c r="B16" s="6" t="n">
        <v>351752</v>
      </c>
      <c r="C16" s="6" t="n">
        <v>502811</v>
      </c>
      <c r="D16" s="6" t="n">
        <v>401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6" t="n">
        <v>789940</v>
      </c>
      <c r="C3" s="6" t="n">
        <v>789689</v>
      </c>
    </row>
    <row r="4" spans="1:3">
      <c r="A4" s="4" t="s">
        <v>482</v>
      </c>
      <c r="B4" s="5" t="n">
        <v>256555</v>
      </c>
      <c r="C4" s="5" t="n">
        <v>256555</v>
      </c>
    </row>
    <row r="5" spans="1:3">
      <c r="A5" s="4" t="s">
        <v>483</v>
      </c>
      <c r="B5" s="5" t="n">
        <v>-904851</v>
      </c>
      <c r="C5" s="5" t="n">
        <v>-876033</v>
      </c>
    </row>
    <row r="6" spans="1:3">
      <c r="A6" s="4" t="s">
        <v>484</v>
      </c>
      <c r="B6" s="5" t="n">
        <v>141644</v>
      </c>
      <c r="C6" s="5" t="n">
        <v>170211</v>
      </c>
    </row>
    <row r="7" spans="1:3">
      <c r="A7" s="4" t="s">
        <v>485</v>
      </c>
      <c r="B7" s="5" t="n">
        <v>75738</v>
      </c>
      <c r="C7" s="5" t="n">
        <v>75738</v>
      </c>
    </row>
    <row r="8" spans="1:3">
      <c r="A8" s="4" t="s">
        <v>486</v>
      </c>
      <c r="B8" s="5" t="n">
        <v>217382</v>
      </c>
      <c r="C8" s="6" t="n">
        <v>245949</v>
      </c>
    </row>
    <row r="9" spans="1:3">
      <c r="A9" s="3" t="s">
        <v>487</v>
      </c>
    </row>
    <row r="10" spans="1:3">
      <c r="A10" s="5" t="n">
        <v>2018</v>
      </c>
      <c r="B10" s="5" t="n">
        <v>17000</v>
      </c>
    </row>
    <row r="11" spans="1:3">
      <c r="A11" s="5" t="n">
        <v>2019</v>
      </c>
      <c r="B11" s="5" t="n">
        <v>36000</v>
      </c>
    </row>
    <row r="12" spans="1:3">
      <c r="A12" s="5" t="n">
        <v>2020</v>
      </c>
      <c r="B12" s="5" t="n">
        <v>40000</v>
      </c>
    </row>
    <row r="13" spans="1:3">
      <c r="A13" s="5" t="n">
        <v>2021</v>
      </c>
      <c r="B13" s="5" t="n">
        <v>18000</v>
      </c>
    </row>
    <row r="14" spans="1:3">
      <c r="A14" s="5" t="n">
        <v>2022</v>
      </c>
      <c r="B14" s="6" t="n">
        <v>1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14"/>
    <col customWidth="1" max="7" min="7" width="21"/>
  </cols>
  <sheetData>
    <row r="1" spans="1:7">
      <c r="A1" s="1" t="s">
        <v>488</v>
      </c>
      <c r="B1" s="2" t="s">
        <v>489</v>
      </c>
      <c r="C1" s="2" t="s">
        <v>490</v>
      </c>
      <c r="D1" s="2" t="s">
        <v>491</v>
      </c>
      <c r="E1" s="2" t="s">
        <v>492</v>
      </c>
      <c r="F1" s="2" t="s">
        <v>398</v>
      </c>
      <c r="G1" s="2" t="s">
        <v>493</v>
      </c>
    </row>
    <row r="2" spans="1:7">
      <c r="A2" s="3" t="s">
        <v>494</v>
      </c>
    </row>
    <row r="3" spans="1:7">
      <c r="A3" s="4" t="s">
        <v>495</v>
      </c>
      <c r="B3" s="4" t="s">
        <v>403</v>
      </c>
      <c r="F3" s="4" t="s">
        <v>402</v>
      </c>
    </row>
    <row r="4" spans="1:7">
      <c r="A4" s="4" t="s">
        <v>496</v>
      </c>
      <c r="B4" s="6" t="n">
        <v>300000</v>
      </c>
    </row>
    <row r="5" spans="1:7">
      <c r="A5" s="4" t="s">
        <v>497</v>
      </c>
      <c r="E5" s="4" t="s">
        <v>498</v>
      </c>
    </row>
    <row r="6" spans="1:7">
      <c r="A6" s="4" t="s">
        <v>499</v>
      </c>
      <c r="B6" s="6" t="n">
        <v>125000</v>
      </c>
    </row>
    <row r="7" spans="1:7">
      <c r="A7" s="4" t="s">
        <v>500</v>
      </c>
      <c r="B7" s="5" t="n">
        <v>5</v>
      </c>
    </row>
    <row r="8" spans="1:7">
      <c r="A8" s="4" t="s">
        <v>501</v>
      </c>
      <c r="B8" s="6" t="n">
        <v>25000</v>
      </c>
      <c r="G8" s="6" t="n">
        <v>25000</v>
      </c>
    </row>
    <row r="9" spans="1:7">
      <c r="A9" s="4" t="s">
        <v>502</v>
      </c>
    </row>
    <row r="10" spans="1:7">
      <c r="A10" s="3" t="s">
        <v>494</v>
      </c>
    </row>
    <row r="11" spans="1:7">
      <c r="A11" s="4" t="s">
        <v>503</v>
      </c>
      <c r="F11" s="4" t="s">
        <v>504</v>
      </c>
    </row>
    <row r="12" spans="1:7">
      <c r="A12" s="4" t="s">
        <v>505</v>
      </c>
      <c r="C12" s="6" t="n">
        <v>6785</v>
      </c>
      <c r="D12" s="6" t="n">
        <v>6520</v>
      </c>
      <c r="E12" s="6" t="n">
        <v>4971</v>
      </c>
    </row>
    <row r="13" spans="1:7">
      <c r="A13" s="4" t="s">
        <v>506</v>
      </c>
      <c r="C13" s="5" t="n">
        <v>-4790</v>
      </c>
      <c r="D13" s="5" t="n">
        <v>410</v>
      </c>
      <c r="E13" s="5" t="n">
        <v>3020</v>
      </c>
    </row>
    <row r="14" spans="1:7">
      <c r="A14" s="4" t="s">
        <v>507</v>
      </c>
    </row>
    <row r="15" spans="1:7">
      <c r="A15" s="3" t="s">
        <v>494</v>
      </c>
    </row>
    <row r="16" spans="1:7">
      <c r="A16" s="4" t="s">
        <v>508</v>
      </c>
      <c r="C16" s="5" t="n">
        <v>23980</v>
      </c>
      <c r="D16" s="5" t="n">
        <v>28770</v>
      </c>
    </row>
    <row r="17" spans="1:7">
      <c r="A17" s="4" t="s">
        <v>509</v>
      </c>
      <c r="C17" s="6" t="n">
        <v>30043</v>
      </c>
      <c r="D17" s="5" t="n">
        <v>52473</v>
      </c>
    </row>
    <row r="18" spans="1:7">
      <c r="A18" s="4" t="s">
        <v>510</v>
      </c>
    </row>
    <row r="19" spans="1:7">
      <c r="A19" s="3" t="s">
        <v>494</v>
      </c>
    </row>
    <row r="20" spans="1:7">
      <c r="A20" s="4" t="s">
        <v>495</v>
      </c>
      <c r="C20" s="4" t="s">
        <v>402</v>
      </c>
    </row>
    <row r="21" spans="1:7">
      <c r="A21" s="4" t="s">
        <v>511</v>
      </c>
      <c r="C21" s="6" t="n">
        <v>55072</v>
      </c>
      <c r="D21" s="5" t="n">
        <v>66017</v>
      </c>
    </row>
    <row r="22" spans="1:7">
      <c r="A22" s="4" t="s">
        <v>512</v>
      </c>
      <c r="C22" s="5" t="n">
        <v>237996</v>
      </c>
      <c r="D22" s="5" t="n">
        <v>242397</v>
      </c>
    </row>
    <row r="23" spans="1:7">
      <c r="A23" s="4" t="s">
        <v>513</v>
      </c>
    </row>
    <row r="24" spans="1:7">
      <c r="A24" s="3" t="s">
        <v>494</v>
      </c>
    </row>
    <row r="25" spans="1:7">
      <c r="A25" s="4" t="s">
        <v>511</v>
      </c>
      <c r="C25" s="5" t="n">
        <v>39114</v>
      </c>
      <c r="D25" s="5" t="n">
        <v>58814</v>
      </c>
    </row>
    <row r="26" spans="1:7">
      <c r="A26" s="4" t="s">
        <v>514</v>
      </c>
    </row>
    <row r="27" spans="1:7">
      <c r="A27" s="3" t="s">
        <v>494</v>
      </c>
    </row>
    <row r="28" spans="1:7">
      <c r="A28" s="4" t="s">
        <v>511</v>
      </c>
      <c r="C28" s="5" t="n">
        <v>15958</v>
      </c>
      <c r="D28" s="5" t="n">
        <v>7203</v>
      </c>
    </row>
    <row r="29" spans="1:7">
      <c r="A29" s="4" t="s">
        <v>515</v>
      </c>
    </row>
    <row r="30" spans="1:7">
      <c r="A30" s="3" t="s">
        <v>494</v>
      </c>
    </row>
    <row r="31" spans="1:7">
      <c r="A31" s="4" t="s">
        <v>516</v>
      </c>
      <c r="C31" s="5" t="n">
        <v>23270</v>
      </c>
      <c r="D31" s="6" t="n">
        <v>23764</v>
      </c>
      <c r="E31" s="6" t="n">
        <v>19045</v>
      </c>
    </row>
    <row r="32" spans="1:7">
      <c r="A32" s="4" t="s">
        <v>517</v>
      </c>
    </row>
    <row r="33" spans="1:7">
      <c r="A33" s="3" t="s">
        <v>494</v>
      </c>
    </row>
    <row r="34" spans="1:7">
      <c r="A34" s="4" t="s">
        <v>518</v>
      </c>
      <c r="C34" s="6" t="n">
        <v>199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194</v>
      </c>
    </row>
    <row r="4" spans="1:3">
      <c r="A4" s="4" t="s">
        <v>520</v>
      </c>
      <c r="B4" s="6" t="n">
        <v>40386</v>
      </c>
      <c r="C4" s="6" t="n">
        <v>35683</v>
      </c>
    </row>
    <row r="5" spans="1:3">
      <c r="A5" s="4" t="s">
        <v>521</v>
      </c>
      <c r="B5" s="5" t="n">
        <v>20553</v>
      </c>
      <c r="C5" s="5" t="n">
        <v>20271</v>
      </c>
    </row>
    <row r="6" spans="1:3">
      <c r="A6" s="4" t="s">
        <v>522</v>
      </c>
      <c r="B6" s="5" t="n">
        <v>31596</v>
      </c>
      <c r="C6" s="5" t="n">
        <v>25062</v>
      </c>
    </row>
    <row r="7" spans="1:3">
      <c r="A7" s="4" t="s">
        <v>523</v>
      </c>
      <c r="B7" s="5" t="n">
        <v>326</v>
      </c>
      <c r="C7" s="5" t="n">
        <v>1833</v>
      </c>
    </row>
    <row r="8" spans="1:3">
      <c r="A8" s="4" t="s">
        <v>524</v>
      </c>
      <c r="B8" s="6" t="n">
        <v>92861</v>
      </c>
      <c r="C8" s="6" t="n">
        <v>82849</v>
      </c>
    </row>
    <row r="9" spans="1:3">
      <c r="A9" s="4" t="s">
        <v>525</v>
      </c>
      <c r="B9" s="4" t="s">
        <v>526</v>
      </c>
    </row>
    <row r="10" spans="1:3">
      <c r="A10" s="4" t="s">
        <v>527</v>
      </c>
      <c r="B10" s="6" t="n">
        <v>3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31"/>
    <col customWidth="1" max="3" min="3" width="14"/>
  </cols>
  <sheetData>
    <row r="1" spans="1:3">
      <c r="A1" s="1" t="s">
        <v>528</v>
      </c>
      <c r="B1" s="2" t="s">
        <v>1</v>
      </c>
    </row>
    <row r="2" spans="1:3">
      <c r="B2" s="2" t="s">
        <v>2</v>
      </c>
      <c r="C2" s="2" t="s">
        <v>32</v>
      </c>
    </row>
    <row r="3" spans="1:3">
      <c r="A3" s="3" t="s">
        <v>529</v>
      </c>
    </row>
    <row r="4" spans="1:3">
      <c r="A4" s="4" t="s">
        <v>530</v>
      </c>
      <c r="B4" s="6" t="n">
        <v>1000000</v>
      </c>
    </row>
    <row r="5" spans="1:3">
      <c r="A5" s="4" t="s">
        <v>531</v>
      </c>
      <c r="B5" s="4" t="s">
        <v>532</v>
      </c>
    </row>
    <row r="6" spans="1:3">
      <c r="A6" s="4" t="s">
        <v>533</v>
      </c>
      <c r="B6" s="6" t="n">
        <v>137500</v>
      </c>
      <c r="C6" s="6" t="n">
        <v>163300</v>
      </c>
    </row>
    <row r="7" spans="1:3">
      <c r="A7" s="4" t="s">
        <v>534</v>
      </c>
      <c r="B7" s="4" t="s">
        <v>535</v>
      </c>
      <c r="C7" s="4" t="s">
        <v>536</v>
      </c>
    </row>
    <row r="8" spans="1:3">
      <c r="A8" s="4" t="s">
        <v>537</v>
      </c>
    </row>
    <row r="9" spans="1:3">
      <c r="A9" s="3" t="s">
        <v>529</v>
      </c>
    </row>
    <row r="10" spans="1:3">
      <c r="A10" s="4" t="s">
        <v>538</v>
      </c>
      <c r="B10" s="4" t="s">
        <v>539</v>
      </c>
    </row>
    <row r="11" spans="1:3">
      <c r="A11" s="4" t="s">
        <v>530</v>
      </c>
      <c r="B11" s="6" t="n">
        <v>1000000</v>
      </c>
    </row>
    <row r="12" spans="1:3">
      <c r="A12" s="4" t="s">
        <v>540</v>
      </c>
      <c r="B12" s="4" t="s">
        <v>541</v>
      </c>
    </row>
    <row r="13" spans="1:3">
      <c r="A13" s="4" t="s">
        <v>542</v>
      </c>
      <c r="B13" s="4" t="s">
        <v>543</v>
      </c>
    </row>
    <row r="14" spans="1:3">
      <c r="A14" s="4" t="s">
        <v>544</v>
      </c>
    </row>
    <row r="15" spans="1:3">
      <c r="A15" s="3" t="s">
        <v>529</v>
      </c>
    </row>
    <row r="16" spans="1:3">
      <c r="A16" s="4" t="s">
        <v>530</v>
      </c>
      <c r="B16" s="6" t="n">
        <v>146000</v>
      </c>
    </row>
    <row r="17" spans="1:3">
      <c r="A17" s="4" t="s">
        <v>545</v>
      </c>
      <c r="B17" s="4" t="s">
        <v>546</v>
      </c>
      <c r="C17" s="4" t="s">
        <v>5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8</v>
      </c>
      <c r="B1" s="2" t="s">
        <v>2</v>
      </c>
      <c r="C1" s="2" t="s">
        <v>32</v>
      </c>
    </row>
    <row r="2" spans="1:3">
      <c r="A2" s="3" t="s">
        <v>200</v>
      </c>
    </row>
    <row r="3" spans="1:3">
      <c r="A3" s="4" t="s">
        <v>81</v>
      </c>
      <c r="B3" s="6" t="n">
        <v>148858</v>
      </c>
      <c r="C3" s="6" t="n">
        <v>158353</v>
      </c>
    </row>
    <row r="4" spans="1:3">
      <c r="A4" s="4" t="s">
        <v>83</v>
      </c>
      <c r="B4" s="5" t="n">
        <v>75483</v>
      </c>
      <c r="C4" s="5" t="n">
        <v>73963</v>
      </c>
    </row>
    <row r="5" spans="1:3">
      <c r="A5" s="4" t="s">
        <v>549</v>
      </c>
      <c r="B5" s="5" t="n">
        <v>79976</v>
      </c>
      <c r="C5" s="5" t="n">
        <v>100248</v>
      </c>
    </row>
    <row r="6" spans="1:3">
      <c r="A6" s="4" t="s">
        <v>550</v>
      </c>
      <c r="B6" s="5" t="n">
        <v>70936</v>
      </c>
      <c r="C6" s="5" t="n">
        <v>63501</v>
      </c>
    </row>
    <row r="7" spans="1:3">
      <c r="A7" s="4" t="s">
        <v>43</v>
      </c>
      <c r="B7" s="5" t="n">
        <v>373011</v>
      </c>
      <c r="C7" s="5" t="n">
        <v>379974</v>
      </c>
    </row>
    <row r="8" spans="1:3">
      <c r="A8" s="4" t="s">
        <v>551</v>
      </c>
      <c r="B8" s="6" t="n">
        <v>748264</v>
      </c>
      <c r="C8" s="6" t="n">
        <v>7760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2</v>
      </c>
      <c r="B1" s="2" t="s">
        <v>1</v>
      </c>
    </row>
    <row r="2" spans="1:4">
      <c r="B2" s="2" t="s">
        <v>2</v>
      </c>
      <c r="C2" s="2" t="s">
        <v>32</v>
      </c>
      <c r="D2" s="2" t="s">
        <v>76</v>
      </c>
    </row>
    <row r="3" spans="1:4">
      <c r="A3" s="3" t="s">
        <v>553</v>
      </c>
    </row>
    <row r="4" spans="1:4">
      <c r="A4" s="4" t="s">
        <v>554</v>
      </c>
      <c r="B4" s="6" t="n">
        <v>1709895</v>
      </c>
      <c r="C4" s="6" t="n">
        <v>1559895</v>
      </c>
    </row>
    <row r="5" spans="1:4">
      <c r="A5" s="4" t="s">
        <v>555</v>
      </c>
      <c r="B5" s="5" t="n">
        <v>0</v>
      </c>
      <c r="C5" s="5" t="n">
        <v>350000</v>
      </c>
    </row>
    <row r="6" spans="1:4">
      <c r="A6" s="4" t="s">
        <v>556</v>
      </c>
      <c r="B6" s="5" t="n">
        <v>16286</v>
      </c>
      <c r="C6" s="5" t="n">
        <v>11216</v>
      </c>
    </row>
    <row r="7" spans="1:4">
      <c r="A7" s="4" t="s">
        <v>557</v>
      </c>
      <c r="B7" s="5" t="n">
        <v>1693609</v>
      </c>
      <c r="C7" s="5" t="n">
        <v>1198679</v>
      </c>
    </row>
    <row r="8" spans="1:4">
      <c r="A8" s="4" t="s">
        <v>558</v>
      </c>
      <c r="B8" s="5" t="n">
        <v>1837450</v>
      </c>
      <c r="C8" s="5" t="n">
        <v>1668784</v>
      </c>
    </row>
    <row r="9" spans="1:4">
      <c r="A9" s="4" t="s">
        <v>559</v>
      </c>
      <c r="B9" s="5" t="n">
        <v>0</v>
      </c>
      <c r="C9" s="5" t="n">
        <v>361900</v>
      </c>
    </row>
    <row r="10" spans="1:4">
      <c r="A10" s="4" t="s">
        <v>560</v>
      </c>
      <c r="B10" s="5" t="n">
        <v>1837450</v>
      </c>
      <c r="C10" s="5" t="n">
        <v>1306884</v>
      </c>
    </row>
    <row r="11" spans="1:4">
      <c r="A11" s="4" t="s">
        <v>561</v>
      </c>
      <c r="B11" s="5" t="n">
        <v>300000</v>
      </c>
    </row>
    <row r="12" spans="1:4">
      <c r="A12" s="4" t="s">
        <v>562</v>
      </c>
      <c r="B12" s="5" t="n">
        <v>33306</v>
      </c>
    </row>
    <row r="13" spans="1:4">
      <c r="A13" s="4" t="s">
        <v>563</v>
      </c>
      <c r="B13" s="5" t="n">
        <v>6122</v>
      </c>
    </row>
    <row r="14" spans="1:4">
      <c r="A14" s="4" t="s">
        <v>564</v>
      </c>
      <c r="B14" s="5" t="n">
        <v>493878</v>
      </c>
      <c r="C14" s="5" t="n">
        <v>0</v>
      </c>
      <c r="D14" s="6" t="n">
        <v>0</v>
      </c>
    </row>
    <row r="15" spans="1:4">
      <c r="A15" s="4" t="s">
        <v>565</v>
      </c>
    </row>
    <row r="16" spans="1:4">
      <c r="A16" s="3" t="s">
        <v>553</v>
      </c>
    </row>
    <row r="17" spans="1:4">
      <c r="A17" s="4" t="s">
        <v>554</v>
      </c>
      <c r="B17" s="5" t="n">
        <v>500000</v>
      </c>
      <c r="C17" s="5" t="n">
        <v>500000</v>
      </c>
    </row>
    <row r="18" spans="1:4">
      <c r="A18" s="4" t="s">
        <v>558</v>
      </c>
      <c r="B18" s="6" t="n">
        <v>601800</v>
      </c>
      <c r="C18" s="5" t="n">
        <v>584850</v>
      </c>
    </row>
    <row r="19" spans="1:4">
      <c r="A19" s="4" t="s">
        <v>566</v>
      </c>
      <c r="B19" s="4" t="s">
        <v>567</v>
      </c>
    </row>
    <row r="20" spans="1:4">
      <c r="A20" s="4" t="s">
        <v>568</v>
      </c>
      <c r="B20" s="6" t="n">
        <v>500000</v>
      </c>
      <c r="C20" s="5" t="n">
        <v>500000</v>
      </c>
    </row>
    <row r="21" spans="1:4">
      <c r="A21" s="4" t="s">
        <v>569</v>
      </c>
      <c r="B21" s="5" t="n">
        <v>2040</v>
      </c>
    </row>
    <row r="22" spans="1:4">
      <c r="A22" s="4" t="s">
        <v>570</v>
      </c>
    </row>
    <row r="23" spans="1:4">
      <c r="A23" s="3" t="s">
        <v>553</v>
      </c>
    </row>
    <row r="24" spans="1:4">
      <c r="A24" s="4" t="s">
        <v>554</v>
      </c>
      <c r="B24" s="6" t="n">
        <v>0</v>
      </c>
      <c r="C24" s="5" t="n">
        <v>350000</v>
      </c>
    </row>
    <row r="25" spans="1:4">
      <c r="A25" s="4" t="s">
        <v>558</v>
      </c>
      <c r="B25" s="6" t="n">
        <v>0</v>
      </c>
      <c r="C25" s="5" t="n">
        <v>361900</v>
      </c>
    </row>
    <row r="26" spans="1:4">
      <c r="A26" s="4" t="s">
        <v>566</v>
      </c>
      <c r="B26" s="4" t="s">
        <v>571</v>
      </c>
    </row>
    <row r="27" spans="1:4">
      <c r="A27" s="4" t="s">
        <v>568</v>
      </c>
      <c r="B27" s="6" t="n">
        <v>0</v>
      </c>
      <c r="C27" s="5" t="n">
        <v>350000</v>
      </c>
    </row>
    <row r="28" spans="1:4">
      <c r="A28" s="4" t="s">
        <v>572</v>
      </c>
    </row>
    <row r="29" spans="1:4">
      <c r="A29" s="3" t="s">
        <v>553</v>
      </c>
    </row>
    <row r="30" spans="1:4">
      <c r="A30" s="4" t="s">
        <v>554</v>
      </c>
      <c r="B30" s="5" t="n">
        <v>109895</v>
      </c>
      <c r="C30" s="5" t="n">
        <v>109895</v>
      </c>
    </row>
    <row r="31" spans="1:4">
      <c r="A31" s="4" t="s">
        <v>558</v>
      </c>
      <c r="B31" s="6" t="n">
        <v>131390</v>
      </c>
      <c r="C31" s="5" t="n">
        <v>123984</v>
      </c>
    </row>
    <row r="32" spans="1:4">
      <c r="A32" s="4" t="s">
        <v>566</v>
      </c>
      <c r="B32" s="4" t="s">
        <v>573</v>
      </c>
    </row>
    <row r="33" spans="1:4">
      <c r="A33" s="4" t="s">
        <v>568</v>
      </c>
      <c r="B33" s="6" t="n">
        <v>109895</v>
      </c>
      <c r="C33" s="5" t="n">
        <v>109895</v>
      </c>
    </row>
    <row r="34" spans="1:4">
      <c r="A34" s="4" t="s">
        <v>569</v>
      </c>
      <c r="B34" s="5" t="n">
        <v>2028</v>
      </c>
    </row>
    <row r="35" spans="1:4">
      <c r="A35" s="4" t="s">
        <v>574</v>
      </c>
    </row>
    <row r="36" spans="1:4">
      <c r="A36" s="3" t="s">
        <v>553</v>
      </c>
    </row>
    <row r="37" spans="1:4">
      <c r="A37" s="4" t="s">
        <v>554</v>
      </c>
      <c r="B37" s="6" t="n">
        <v>300000</v>
      </c>
      <c r="C37" s="5" t="n">
        <v>300000</v>
      </c>
    </row>
    <row r="38" spans="1:4">
      <c r="A38" s="4" t="s">
        <v>558</v>
      </c>
      <c r="B38" s="6" t="n">
        <v>302640</v>
      </c>
      <c r="C38" s="5" t="n">
        <v>300450</v>
      </c>
    </row>
    <row r="39" spans="1:4">
      <c r="A39" s="4" t="s">
        <v>566</v>
      </c>
      <c r="B39" s="4" t="s">
        <v>575</v>
      </c>
    </row>
    <row r="40" spans="1:4">
      <c r="A40" s="4" t="s">
        <v>568</v>
      </c>
      <c r="B40" s="6" t="n">
        <v>300000</v>
      </c>
      <c r="C40" s="5" t="n">
        <v>300000</v>
      </c>
    </row>
    <row r="41" spans="1:4">
      <c r="A41" s="4" t="s">
        <v>569</v>
      </c>
      <c r="B41" s="5" t="n">
        <v>2021</v>
      </c>
    </row>
    <row r="42" spans="1:4">
      <c r="A42" s="4" t="s">
        <v>562</v>
      </c>
      <c r="B42" s="6" t="n">
        <v>6373</v>
      </c>
    </row>
    <row r="43" spans="1:4">
      <c r="A43" s="4" t="s">
        <v>576</v>
      </c>
    </row>
    <row r="44" spans="1:4">
      <c r="A44" s="3" t="s">
        <v>553</v>
      </c>
    </row>
    <row r="45" spans="1:4">
      <c r="A45" s="4" t="s">
        <v>554</v>
      </c>
      <c r="B45" s="5" t="n">
        <v>300000</v>
      </c>
      <c r="C45" s="5" t="n">
        <v>300000</v>
      </c>
    </row>
    <row r="46" spans="1:4">
      <c r="A46" s="4" t="s">
        <v>558</v>
      </c>
      <c r="B46" s="6" t="n">
        <v>313320</v>
      </c>
      <c r="C46" s="5" t="n">
        <v>297600</v>
      </c>
    </row>
    <row r="47" spans="1:4">
      <c r="A47" s="4" t="s">
        <v>566</v>
      </c>
      <c r="B47" s="4" t="s">
        <v>577</v>
      </c>
    </row>
    <row r="48" spans="1:4">
      <c r="A48" s="4" t="s">
        <v>568</v>
      </c>
      <c r="B48" s="6" t="n">
        <v>300000</v>
      </c>
      <c r="C48" s="5" t="n">
        <v>300000</v>
      </c>
    </row>
    <row r="49" spans="1:4">
      <c r="A49" s="4" t="s">
        <v>569</v>
      </c>
      <c r="B49" s="5" t="n">
        <v>2044</v>
      </c>
    </row>
    <row r="50" spans="1:4">
      <c r="A50" s="4" t="s">
        <v>562</v>
      </c>
      <c r="B50" s="6" t="n">
        <v>26933</v>
      </c>
    </row>
    <row r="51" spans="1:4">
      <c r="A51" s="4" t="s">
        <v>578</v>
      </c>
    </row>
    <row r="52" spans="1:4">
      <c r="A52" s="3" t="s">
        <v>553</v>
      </c>
    </row>
    <row r="53" spans="1:4">
      <c r="A53" s="4" t="s">
        <v>554</v>
      </c>
      <c r="B53" s="5" t="n">
        <v>500000</v>
      </c>
    </row>
    <row r="54" spans="1:4">
      <c r="A54" s="4" t="s">
        <v>558</v>
      </c>
      <c r="B54" s="6" t="n">
        <v>488300</v>
      </c>
    </row>
    <row r="55" spans="1:4">
      <c r="A55" s="4" t="s">
        <v>566</v>
      </c>
      <c r="B55" s="4" t="s">
        <v>579</v>
      </c>
    </row>
    <row r="56" spans="1:4">
      <c r="A56" s="4" t="s">
        <v>568</v>
      </c>
      <c r="B56" s="6" t="n">
        <v>500000</v>
      </c>
      <c r="C56" s="6" t="n">
        <v>0</v>
      </c>
    </row>
    <row r="57" spans="1:4">
      <c r="A57" s="4" t="s">
        <v>569</v>
      </c>
      <c r="B57" s="5" t="n">
        <v>20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6</v>
      </c>
    </row>
    <row r="3" spans="1:4">
      <c r="A3" s="3" t="s">
        <v>581</v>
      </c>
    </row>
    <row r="4" spans="1:4">
      <c r="A4" s="4" t="s">
        <v>582</v>
      </c>
      <c r="B4" s="6" t="n">
        <v>202374</v>
      </c>
      <c r="C4" s="6" t="n">
        <v>78958</v>
      </c>
      <c r="D4" s="6" t="n">
        <v>101591</v>
      </c>
    </row>
    <row r="5" spans="1:4">
      <c r="A5" s="4" t="s">
        <v>583</v>
      </c>
      <c r="B5" s="5" t="n">
        <v>2926</v>
      </c>
      <c r="C5" s="5" t="n">
        <v>3208</v>
      </c>
      <c r="D5" s="5" t="n">
        <v>3352</v>
      </c>
    </row>
    <row r="6" spans="1:4">
      <c r="A6" s="4" t="s">
        <v>584</v>
      </c>
      <c r="B6" s="5" t="n">
        <v>72138</v>
      </c>
      <c r="C6" s="5" t="n">
        <v>77834</v>
      </c>
      <c r="D6" s="5" t="n">
        <v>71054</v>
      </c>
    </row>
    <row r="7" spans="1:4">
      <c r="A7" s="4" t="s">
        <v>585</v>
      </c>
      <c r="B7" s="5" t="n">
        <v>277438</v>
      </c>
      <c r="C7" s="5" t="n">
        <v>160000</v>
      </c>
      <c r="D7" s="5" t="n">
        <v>175997</v>
      </c>
    </row>
    <row r="8" spans="1:4">
      <c r="A8" s="3" t="s">
        <v>586</v>
      </c>
    </row>
    <row r="9" spans="1:4">
      <c r="A9" s="4" t="s">
        <v>582</v>
      </c>
      <c r="B9" s="5" t="n">
        <v>105174</v>
      </c>
      <c r="C9" s="5" t="n">
        <v>11989</v>
      </c>
      <c r="D9" s="5" t="n">
        <v>-13771</v>
      </c>
    </row>
    <row r="10" spans="1:4">
      <c r="A10" s="4" t="s">
        <v>583</v>
      </c>
      <c r="B10" s="5" t="n">
        <v>1658</v>
      </c>
      <c r="C10" s="5" t="n">
        <v>411</v>
      </c>
      <c r="D10" s="5" t="n">
        <v>-472</v>
      </c>
    </row>
    <row r="11" spans="1:4">
      <c r="A11" s="4" t="s">
        <v>584</v>
      </c>
      <c r="B11" s="5" t="n">
        <v>5273</v>
      </c>
      <c r="C11" s="5" t="n">
        <v>-13062</v>
      </c>
      <c r="D11" s="5" t="n">
        <v>-4711</v>
      </c>
    </row>
    <row r="12" spans="1:4">
      <c r="A12" s="4" t="s">
        <v>587</v>
      </c>
      <c r="B12" s="5" t="n">
        <v>112105</v>
      </c>
      <c r="C12" s="5" t="n">
        <v>-662</v>
      </c>
      <c r="D12" s="5" t="n">
        <v>-18954</v>
      </c>
    </row>
    <row r="13" spans="1:4">
      <c r="A13" s="4" t="s">
        <v>588</v>
      </c>
      <c r="B13" s="6" t="n">
        <v>389543</v>
      </c>
      <c r="C13" s="6" t="n">
        <v>159338</v>
      </c>
      <c r="D13" s="6" t="n">
        <v>157043</v>
      </c>
    </row>
    <row r="14" spans="1:4">
      <c r="A14" s="3" t="s">
        <v>589</v>
      </c>
    </row>
    <row r="15" spans="1:4">
      <c r="A15" s="4" t="s">
        <v>590</v>
      </c>
      <c r="B15" s="4" t="s">
        <v>591</v>
      </c>
      <c r="C15" s="4" t="s">
        <v>591</v>
      </c>
      <c r="D15" s="4" t="s">
        <v>591</v>
      </c>
    </row>
    <row r="16" spans="1:4">
      <c r="A16" s="4" t="s">
        <v>592</v>
      </c>
      <c r="B16" s="4" t="s">
        <v>593</v>
      </c>
      <c r="C16" s="4" t="s">
        <v>593</v>
      </c>
      <c r="D16" s="4" t="s">
        <v>593</v>
      </c>
    </row>
    <row r="17" spans="1:4">
      <c r="A17" s="4" t="s">
        <v>594</v>
      </c>
      <c r="B17" s="4" t="s">
        <v>595</v>
      </c>
      <c r="C17" s="4" t="s">
        <v>596</v>
      </c>
      <c r="D17" s="4" t="s">
        <v>597</v>
      </c>
    </row>
    <row r="18" spans="1:4">
      <c r="A18" s="4" t="s">
        <v>598</v>
      </c>
      <c r="B18" s="4" t="s">
        <v>599</v>
      </c>
      <c r="C18" s="4" t="s">
        <v>600</v>
      </c>
      <c r="D18" s="4" t="s">
        <v>601</v>
      </c>
    </row>
    <row r="19" spans="1:4">
      <c r="A19" s="4" t="s">
        <v>602</v>
      </c>
      <c r="B19" s="4" t="s">
        <v>603</v>
      </c>
      <c r="C19" s="4" t="s">
        <v>604</v>
      </c>
      <c r="D19" s="4" t="s">
        <v>604</v>
      </c>
    </row>
    <row r="20" spans="1:4">
      <c r="A20" s="4" t="s">
        <v>605</v>
      </c>
      <c r="B20" s="4" t="s">
        <v>606</v>
      </c>
      <c r="C20" s="4" t="s">
        <v>604</v>
      </c>
      <c r="D20" s="4" t="s">
        <v>604</v>
      </c>
    </row>
    <row r="21" spans="1:4">
      <c r="A21" s="4" t="s">
        <v>607</v>
      </c>
      <c r="B21" s="4" t="s">
        <v>599</v>
      </c>
      <c r="C21" s="4" t="s">
        <v>608</v>
      </c>
      <c r="D21" s="4" t="s">
        <v>609</v>
      </c>
    </row>
    <row r="22" spans="1:4">
      <c r="A22" s="4" t="s">
        <v>610</v>
      </c>
      <c r="B22" s="4" t="s">
        <v>611</v>
      </c>
      <c r="C22" s="4" t="s">
        <v>612</v>
      </c>
      <c r="D22" s="4" t="s">
        <v>613</v>
      </c>
    </row>
    <row r="23" spans="1:4">
      <c r="A23" s="3" t="s">
        <v>614</v>
      </c>
    </row>
    <row r="24" spans="1:4">
      <c r="A24" s="4" t="s">
        <v>582</v>
      </c>
      <c r="B24" s="6" t="n">
        <v>168370</v>
      </c>
      <c r="C24" s="6" t="n">
        <v>146013</v>
      </c>
      <c r="D24" s="6" t="n">
        <v>155120</v>
      </c>
    </row>
    <row r="25" spans="1:4">
      <c r="A25" s="4" t="s">
        <v>584</v>
      </c>
      <c r="B25" s="5" t="n">
        <v>617780</v>
      </c>
      <c r="C25" s="5" t="n">
        <v>546476</v>
      </c>
      <c r="D25" s="5" t="n">
        <v>448795</v>
      </c>
    </row>
    <row r="26" spans="1:4">
      <c r="A26" s="4" t="s">
        <v>94</v>
      </c>
      <c r="B26" s="5" t="n">
        <v>786150</v>
      </c>
      <c r="C26" s="5" t="n">
        <v>692489</v>
      </c>
      <c r="D26" s="5" t="n">
        <v>603915</v>
      </c>
    </row>
    <row r="27" spans="1:4">
      <c r="A27" s="3" t="s">
        <v>615</v>
      </c>
    </row>
    <row r="28" spans="1:4">
      <c r="A28" s="4" t="s">
        <v>616</v>
      </c>
      <c r="B28" s="5" t="n">
        <v>31424</v>
      </c>
      <c r="C28" s="5" t="n">
        <v>32277</v>
      </c>
    </row>
    <row r="29" spans="1:4">
      <c r="A29" s="4" t="s">
        <v>36</v>
      </c>
      <c r="B29" s="5" t="n">
        <v>11198</v>
      </c>
      <c r="C29" s="5" t="n">
        <v>17913</v>
      </c>
    </row>
    <row r="30" spans="1:4">
      <c r="A30" s="4" t="s">
        <v>617</v>
      </c>
      <c r="B30" s="5" t="n">
        <v>36821</v>
      </c>
      <c r="C30" s="5" t="n">
        <v>29752</v>
      </c>
    </row>
    <row r="31" spans="1:4">
      <c r="A31" s="4" t="s">
        <v>618</v>
      </c>
      <c r="B31" s="5" t="n">
        <v>15961</v>
      </c>
      <c r="C31" s="5" t="n">
        <v>48024</v>
      </c>
    </row>
    <row r="32" spans="1:4">
      <c r="A32" s="4" t="s">
        <v>619</v>
      </c>
      <c r="B32" s="5" t="n">
        <v>8372</v>
      </c>
      <c r="C32" s="5" t="n">
        <v>35255</v>
      </c>
    </row>
    <row r="33" spans="1:4">
      <c r="A33" s="4" t="s">
        <v>620</v>
      </c>
      <c r="B33" s="5" t="n">
        <v>36856</v>
      </c>
      <c r="C33" s="5" t="n">
        <v>66220</v>
      </c>
    </row>
    <row r="34" spans="1:4">
      <c r="A34" s="4" t="s">
        <v>621</v>
      </c>
      <c r="B34" s="5" t="n">
        <v>8497</v>
      </c>
      <c r="C34" s="5" t="n">
        <v>12525</v>
      </c>
    </row>
    <row r="35" spans="1:4">
      <c r="A35" s="4" t="s">
        <v>622</v>
      </c>
      <c r="B35" s="5" t="n">
        <v>6012</v>
      </c>
      <c r="C35" s="5" t="n">
        <v>10286</v>
      </c>
    </row>
    <row r="36" spans="1:4">
      <c r="A36" s="4" t="s">
        <v>623</v>
      </c>
      <c r="B36" s="5" t="n">
        <v>5514</v>
      </c>
      <c r="C36" s="5" t="n">
        <v>17339</v>
      </c>
    </row>
    <row r="37" spans="1:4">
      <c r="A37" s="4" t="s">
        <v>43</v>
      </c>
      <c r="B37" s="5" t="n">
        <v>17046</v>
      </c>
      <c r="C37" s="5" t="n">
        <v>25513</v>
      </c>
    </row>
    <row r="38" spans="1:4">
      <c r="A38" s="4" t="s">
        <v>624</v>
      </c>
      <c r="B38" s="5" t="n">
        <v>177701</v>
      </c>
      <c r="C38" s="5" t="n">
        <v>295104</v>
      </c>
    </row>
    <row r="39" spans="1:4">
      <c r="A39" s="4" t="s">
        <v>625</v>
      </c>
      <c r="B39" s="5" t="n">
        <v>-32851</v>
      </c>
      <c r="C39" s="5" t="n">
        <v>-24065</v>
      </c>
    </row>
    <row r="40" spans="1:4">
      <c r="A40" s="4" t="s">
        <v>626</v>
      </c>
      <c r="B40" s="5" t="n">
        <v>144850</v>
      </c>
      <c r="C40" s="5" t="n">
        <v>271039</v>
      </c>
    </row>
    <row r="41" spans="1:4">
      <c r="A41" s="3" t="s">
        <v>627</v>
      </c>
    </row>
    <row r="42" spans="1:4">
      <c r="A42" s="4" t="s">
        <v>628</v>
      </c>
      <c r="B42" s="5" t="n">
        <v>29226</v>
      </c>
      <c r="C42" s="5" t="n">
        <v>49484</v>
      </c>
    </row>
    <row r="43" spans="1:4">
      <c r="A43" s="4" t="s">
        <v>629</v>
      </c>
      <c r="B43" s="5" t="n">
        <v>12829</v>
      </c>
      <c r="C43" s="5" t="n">
        <v>7056</v>
      </c>
    </row>
    <row r="44" spans="1:4">
      <c r="A44" s="4" t="s">
        <v>43</v>
      </c>
      <c r="B44" s="5" t="n">
        <v>11018</v>
      </c>
      <c r="C44" s="5" t="n">
        <v>7634</v>
      </c>
    </row>
    <row r="45" spans="1:4">
      <c r="A45" s="4" t="s">
        <v>630</v>
      </c>
      <c r="B45" s="5" t="n">
        <v>53073</v>
      </c>
      <c r="C45" s="5" t="n">
        <v>64174</v>
      </c>
    </row>
    <row r="46" spans="1:4">
      <c r="A46" s="4" t="s">
        <v>631</v>
      </c>
      <c r="B46" s="5" t="n">
        <v>91777</v>
      </c>
      <c r="C46" s="5" t="n">
        <v>206865</v>
      </c>
    </row>
    <row r="47" spans="1:4">
      <c r="A47" s="4" t="s">
        <v>632</v>
      </c>
      <c r="B47" s="5" t="n">
        <v>8786</v>
      </c>
    </row>
    <row r="48" spans="1:4">
      <c r="A48" s="4" t="s">
        <v>633</v>
      </c>
      <c r="B48" s="5" t="n">
        <v>97870</v>
      </c>
      <c r="C48" s="5" t="n">
        <v>212317</v>
      </c>
    </row>
    <row r="49" spans="1:4">
      <c r="A49" s="4" t="s">
        <v>634</v>
      </c>
      <c r="B49" s="5" t="n">
        <v>-6093</v>
      </c>
      <c r="C49" s="5" t="n">
        <v>-5452</v>
      </c>
    </row>
    <row r="50" spans="1:4">
      <c r="A50" s="3" t="s">
        <v>635</v>
      </c>
    </row>
    <row r="51" spans="1:4">
      <c r="A51" s="4" t="s">
        <v>636</v>
      </c>
      <c r="B51" s="5" t="n">
        <v>80388</v>
      </c>
      <c r="C51" s="5" t="n">
        <v>63549</v>
      </c>
      <c r="D51" s="5" t="n">
        <v>35416</v>
      </c>
    </row>
    <row r="52" spans="1:4">
      <c r="A52" s="4" t="s">
        <v>637</v>
      </c>
      <c r="B52" s="5" t="n">
        <v>2518</v>
      </c>
      <c r="C52" s="5" t="n">
        <v>2727</v>
      </c>
      <c r="D52" s="5" t="n">
        <v>491</v>
      </c>
    </row>
    <row r="53" spans="1:4">
      <c r="A53" s="4" t="s">
        <v>638</v>
      </c>
      <c r="B53" s="5" t="n">
        <v>-28653</v>
      </c>
      <c r="C53" s="5" t="n">
        <v>-3103</v>
      </c>
      <c r="D53" s="5" t="n">
        <v>-1773</v>
      </c>
    </row>
    <row r="54" spans="1:4">
      <c r="A54" s="4" t="s">
        <v>639</v>
      </c>
      <c r="B54" s="5" t="n">
        <v>34056</v>
      </c>
      <c r="C54" s="5" t="n">
        <v>34155</v>
      </c>
      <c r="D54" s="5" t="n">
        <v>32547</v>
      </c>
    </row>
    <row r="55" spans="1:4">
      <c r="A55" s="4" t="s">
        <v>640</v>
      </c>
      <c r="B55" s="5" t="n">
        <v>-1375</v>
      </c>
      <c r="C55" s="5" t="n">
        <v>-11662</v>
      </c>
      <c r="D55" s="5" t="n">
        <v>-355</v>
      </c>
    </row>
    <row r="56" spans="1:4">
      <c r="A56" s="4" t="s">
        <v>641</v>
      </c>
      <c r="B56" s="5" t="n">
        <v>-2690</v>
      </c>
      <c r="C56" s="5" t="n">
        <v>-5278</v>
      </c>
      <c r="D56" s="5" t="n">
        <v>-2777</v>
      </c>
    </row>
    <row r="57" spans="1:4">
      <c r="A57" s="4" t="s">
        <v>642</v>
      </c>
      <c r="B57" s="5" t="n">
        <v>84244</v>
      </c>
      <c r="C57" s="5" t="n">
        <v>80388</v>
      </c>
      <c r="D57" s="5" t="n">
        <v>63549</v>
      </c>
    </row>
    <row r="58" spans="1:4">
      <c r="A58" s="4" t="s">
        <v>643</v>
      </c>
      <c r="B58" s="5" t="n">
        <v>77000</v>
      </c>
      <c r="C58" s="5" t="n">
        <v>70000</v>
      </c>
      <c r="D58" s="5" t="n">
        <v>59000</v>
      </c>
    </row>
    <row r="59" spans="1:4">
      <c r="A59" s="4" t="s">
        <v>644</v>
      </c>
      <c r="B59" s="5" t="n">
        <v>2800</v>
      </c>
    </row>
    <row r="60" spans="1:4">
      <c r="A60" s="4" t="s">
        <v>645</v>
      </c>
      <c r="B60" s="5" t="n">
        <v>2431</v>
      </c>
      <c r="C60" s="5" t="n">
        <v>2135</v>
      </c>
      <c r="D60" s="5" t="n">
        <v>1422</v>
      </c>
    </row>
    <row r="61" spans="1:4">
      <c r="A61" s="4" t="s">
        <v>646</v>
      </c>
      <c r="B61" s="5" t="n">
        <v>5157</v>
      </c>
      <c r="C61" s="6" t="n">
        <v>3966</v>
      </c>
      <c r="D61" s="6" t="n">
        <v>4778</v>
      </c>
    </row>
    <row r="62" spans="1:4">
      <c r="A62" s="3" t="s">
        <v>647</v>
      </c>
    </row>
    <row r="63" spans="1:4">
      <c r="A63" s="4" t="s">
        <v>648</v>
      </c>
      <c r="B63" s="5" t="n">
        <v>316423</v>
      </c>
    </row>
    <row r="64" spans="1:4">
      <c r="A64" s="4" t="s">
        <v>649</v>
      </c>
      <c r="B64" s="5" t="n">
        <v>271605</v>
      </c>
    </row>
    <row r="65" spans="1:4">
      <c r="A65" s="4" t="s">
        <v>650</v>
      </c>
      <c r="B65" s="5" t="n">
        <v>44818</v>
      </c>
    </row>
    <row r="66" spans="1:4">
      <c r="A66" s="4" t="s">
        <v>651</v>
      </c>
      <c r="B66" s="5" t="n">
        <v>181305</v>
      </c>
    </row>
    <row r="67" spans="1:4">
      <c r="A67" s="4" t="s">
        <v>652</v>
      </c>
      <c r="B67" s="5" t="n">
        <v>90300</v>
      </c>
    </row>
    <row r="68" spans="1:4">
      <c r="A68" s="4" t="s">
        <v>653</v>
      </c>
      <c r="B68" s="6" t="n">
        <v>16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395</v>
      </c>
    </row>
    <row r="3" spans="1:2">
      <c r="A3" s="3" t="s">
        <v>209</v>
      </c>
    </row>
    <row r="4" spans="1:2">
      <c r="A4" s="4" t="s">
        <v>655</v>
      </c>
      <c r="B4" s="6" t="n">
        <v>500000</v>
      </c>
    </row>
    <row r="5" spans="1:2">
      <c r="A5" s="4" t="s">
        <v>656</v>
      </c>
      <c r="B5" s="5" t="n">
        <v>1584</v>
      </c>
    </row>
    <row r="6" spans="1:2">
      <c r="A6" s="4" t="s">
        <v>657</v>
      </c>
      <c r="B6" s="8" t="n">
        <v>94.73999999999999</v>
      </c>
    </row>
    <row r="7" spans="1:2">
      <c r="A7" s="4" t="s">
        <v>144</v>
      </c>
      <c r="B7" s="6" t="n">
        <v>-150054</v>
      </c>
    </row>
    <row r="8" spans="1:2">
      <c r="A8" s="4" t="s">
        <v>658</v>
      </c>
      <c r="B8" s="6" t="n">
        <v>1779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6</v>
      </c>
    </row>
    <row r="3" spans="1:4">
      <c r="A3" s="3" t="s">
        <v>212</v>
      </c>
    </row>
    <row r="4" spans="1:4">
      <c r="A4" s="4" t="s">
        <v>660</v>
      </c>
      <c r="B4" s="6" t="n">
        <v>24436</v>
      </c>
      <c r="C4" s="6" t="n">
        <v>23571</v>
      </c>
    </row>
    <row r="5" spans="1:4">
      <c r="A5" s="4" t="s">
        <v>661</v>
      </c>
      <c r="B5" s="6" t="n">
        <v>1500</v>
      </c>
      <c r="C5" s="5" t="n">
        <v>1010</v>
      </c>
      <c r="D5" s="6" t="n">
        <v>-682</v>
      </c>
    </row>
    <row r="6" spans="1:4">
      <c r="A6" s="3" t="s">
        <v>662</v>
      </c>
    </row>
    <row r="7" spans="1:4">
      <c r="A7" s="4" t="s">
        <v>663</v>
      </c>
      <c r="B7" s="4" t="s">
        <v>664</v>
      </c>
    </row>
    <row r="8" spans="1:4">
      <c r="A8" s="3" t="s">
        <v>665</v>
      </c>
    </row>
    <row r="9" spans="1:4">
      <c r="A9" s="4" t="s">
        <v>636</v>
      </c>
      <c r="B9" s="6" t="n">
        <v>-28770</v>
      </c>
      <c r="C9" s="5" t="n">
        <v>-28360</v>
      </c>
    </row>
    <row r="10" spans="1:4">
      <c r="A10" s="4" t="s">
        <v>666</v>
      </c>
      <c r="B10" s="5" t="n">
        <v>4790</v>
      </c>
      <c r="C10" s="5" t="n">
        <v>-410</v>
      </c>
    </row>
    <row r="11" spans="1:4">
      <c r="A11" s="4" t="s">
        <v>642</v>
      </c>
      <c r="B11" s="6" t="n">
        <v>-23980</v>
      </c>
      <c r="C11" s="5" t="n">
        <v>-28770</v>
      </c>
      <c r="D11" s="6" t="n">
        <v>-28360</v>
      </c>
    </row>
    <row r="12" spans="1:4">
      <c r="A12" s="4" t="s">
        <v>415</v>
      </c>
    </row>
    <row r="13" spans="1:4">
      <c r="A13" s="3" t="s">
        <v>662</v>
      </c>
    </row>
    <row r="14" spans="1:4">
      <c r="A14" s="4" t="s">
        <v>663</v>
      </c>
      <c r="B14" s="4" t="s">
        <v>667</v>
      </c>
    </row>
    <row r="15" spans="1:4">
      <c r="A15" s="4" t="s">
        <v>418</v>
      </c>
    </row>
    <row r="16" spans="1:4">
      <c r="A16" s="3" t="s">
        <v>662</v>
      </c>
    </row>
    <row r="17" spans="1:4">
      <c r="A17" s="4" t="s">
        <v>663</v>
      </c>
      <c r="B17" s="4" t="s">
        <v>668</v>
      </c>
    </row>
    <row r="18" spans="1:4">
      <c r="A18" s="4" t="s">
        <v>669</v>
      </c>
    </row>
    <row r="19" spans="1:4">
      <c r="A19" s="3" t="s">
        <v>662</v>
      </c>
    </row>
    <row r="20" spans="1:4">
      <c r="A20" s="4" t="s">
        <v>670</v>
      </c>
      <c r="B20" s="6" t="n">
        <v>3126</v>
      </c>
      <c r="C20" s="5" t="n">
        <v>3736</v>
      </c>
    </row>
    <row r="21" spans="1:4">
      <c r="A21" s="4" t="s">
        <v>671</v>
      </c>
      <c r="B21" s="5" t="n">
        <v>12226</v>
      </c>
      <c r="C21" s="5" t="n">
        <v>87894</v>
      </c>
    </row>
    <row r="22" spans="1:4">
      <c r="A22" s="4" t="s">
        <v>45</v>
      </c>
      <c r="B22" s="5" t="n">
        <v>15352</v>
      </c>
      <c r="C22" s="5" t="n">
        <v>91630</v>
      </c>
    </row>
    <row r="23" spans="1:4">
      <c r="A23" s="4" t="s">
        <v>672</v>
      </c>
      <c r="B23" s="5" t="n">
        <v>23051</v>
      </c>
      <c r="C23" s="5" t="n">
        <v>11309</v>
      </c>
    </row>
    <row r="24" spans="1:4">
      <c r="A24" s="4" t="s">
        <v>508</v>
      </c>
      <c r="B24" s="5" t="n">
        <v>23980</v>
      </c>
      <c r="C24" s="5" t="n">
        <v>28770</v>
      </c>
    </row>
    <row r="25" spans="1:4">
      <c r="A25" s="4" t="s">
        <v>673</v>
      </c>
      <c r="B25" s="5" t="n">
        <v>47031</v>
      </c>
      <c r="C25" s="5" t="n">
        <v>40079</v>
      </c>
    </row>
    <row r="26" spans="1:4">
      <c r="A26" s="4" t="s">
        <v>674</v>
      </c>
    </row>
    <row r="27" spans="1:4">
      <c r="A27" s="3" t="s">
        <v>662</v>
      </c>
    </row>
    <row r="28" spans="1:4">
      <c r="A28" s="4" t="s">
        <v>670</v>
      </c>
      <c r="B28" s="5" t="n">
        <v>3126</v>
      </c>
      <c r="C28" s="5" t="n">
        <v>3736</v>
      </c>
    </row>
    <row r="29" spans="1:4">
      <c r="A29" s="4" t="s">
        <v>671</v>
      </c>
      <c r="B29" s="5" t="n">
        <v>0</v>
      </c>
      <c r="C29" s="5" t="n">
        <v>0</v>
      </c>
    </row>
    <row r="30" spans="1:4">
      <c r="A30" s="4" t="s">
        <v>45</v>
      </c>
      <c r="B30" s="5" t="n">
        <v>3126</v>
      </c>
      <c r="C30" s="5" t="n">
        <v>3736</v>
      </c>
    </row>
    <row r="31" spans="1:4">
      <c r="A31" s="4" t="s">
        <v>672</v>
      </c>
      <c r="B31" s="5" t="n">
        <v>0</v>
      </c>
      <c r="C31" s="5" t="n">
        <v>0</v>
      </c>
    </row>
    <row r="32" spans="1:4">
      <c r="A32" s="4" t="s">
        <v>508</v>
      </c>
      <c r="B32" s="5" t="n">
        <v>0</v>
      </c>
      <c r="C32" s="5" t="n">
        <v>0</v>
      </c>
    </row>
    <row r="33" spans="1:4">
      <c r="A33" s="4" t="s">
        <v>673</v>
      </c>
      <c r="B33" s="5" t="n">
        <v>0</v>
      </c>
      <c r="C33" s="5" t="n">
        <v>0</v>
      </c>
    </row>
    <row r="34" spans="1:4">
      <c r="A34" s="4" t="s">
        <v>675</v>
      </c>
    </row>
    <row r="35" spans="1:4">
      <c r="A35" s="3" t="s">
        <v>662</v>
      </c>
    </row>
    <row r="36" spans="1:4">
      <c r="A36" s="4" t="s">
        <v>670</v>
      </c>
      <c r="B36" s="5" t="n">
        <v>0</v>
      </c>
      <c r="C36" s="5" t="n">
        <v>0</v>
      </c>
    </row>
    <row r="37" spans="1:4">
      <c r="A37" s="4" t="s">
        <v>671</v>
      </c>
      <c r="B37" s="5" t="n">
        <v>12226</v>
      </c>
      <c r="C37" s="5" t="n">
        <v>87894</v>
      </c>
    </row>
    <row r="38" spans="1:4">
      <c r="A38" s="4" t="s">
        <v>45</v>
      </c>
      <c r="B38" s="5" t="n">
        <v>12226</v>
      </c>
      <c r="C38" s="5" t="n">
        <v>87894</v>
      </c>
    </row>
    <row r="39" spans="1:4">
      <c r="A39" s="4" t="s">
        <v>672</v>
      </c>
      <c r="B39" s="5" t="n">
        <v>23051</v>
      </c>
      <c r="C39" s="5" t="n">
        <v>11309</v>
      </c>
    </row>
    <row r="40" spans="1:4">
      <c r="A40" s="4" t="s">
        <v>508</v>
      </c>
      <c r="B40" s="5" t="n">
        <v>0</v>
      </c>
      <c r="C40" s="5" t="n">
        <v>0</v>
      </c>
    </row>
    <row r="41" spans="1:4">
      <c r="A41" s="4" t="s">
        <v>673</v>
      </c>
      <c r="B41" s="5" t="n">
        <v>23051</v>
      </c>
      <c r="C41" s="5" t="n">
        <v>11309</v>
      </c>
    </row>
    <row r="42" spans="1:4">
      <c r="A42" s="4" t="s">
        <v>676</v>
      </c>
    </row>
    <row r="43" spans="1:4">
      <c r="A43" s="3" t="s">
        <v>662</v>
      </c>
    </row>
    <row r="44" spans="1:4">
      <c r="A44" s="4" t="s">
        <v>670</v>
      </c>
      <c r="B44" s="5" t="n">
        <v>0</v>
      </c>
      <c r="C44" s="5" t="n">
        <v>0</v>
      </c>
    </row>
    <row r="45" spans="1:4">
      <c r="A45" s="4" t="s">
        <v>671</v>
      </c>
      <c r="B45" s="5" t="n">
        <v>0</v>
      </c>
      <c r="C45" s="5" t="n">
        <v>0</v>
      </c>
    </row>
    <row r="46" spans="1:4">
      <c r="A46" s="4" t="s">
        <v>45</v>
      </c>
      <c r="B46" s="5" t="n">
        <v>0</v>
      </c>
      <c r="C46" s="5" t="n">
        <v>0</v>
      </c>
    </row>
    <row r="47" spans="1:4">
      <c r="A47" s="4" t="s">
        <v>672</v>
      </c>
      <c r="B47" s="5" t="n">
        <v>0</v>
      </c>
      <c r="C47" s="5" t="n">
        <v>0</v>
      </c>
    </row>
    <row r="48" spans="1:4">
      <c r="A48" s="4" t="s">
        <v>508</v>
      </c>
      <c r="B48" s="5" t="n">
        <v>23980</v>
      </c>
      <c r="C48" s="5" t="n">
        <v>28770</v>
      </c>
    </row>
    <row r="49" spans="1:4">
      <c r="A49" s="4" t="s">
        <v>673</v>
      </c>
      <c r="B49" s="6" t="n">
        <v>23980</v>
      </c>
      <c r="C49" s="6" t="n">
        <v>287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0"/>
  </cols>
  <sheetData>
    <row r="1" spans="1:6">
      <c r="A1" s="1" t="s">
        <v>677</v>
      </c>
      <c r="B1" s="2" t="s">
        <v>1</v>
      </c>
    </row>
    <row r="2" spans="1:6">
      <c r="B2" s="2" t="s">
        <v>395</v>
      </c>
      <c r="C2" s="2" t="s">
        <v>396</v>
      </c>
      <c r="D2" s="2" t="s">
        <v>397</v>
      </c>
      <c r="E2" s="2" t="s">
        <v>678</v>
      </c>
      <c r="F2" s="2" t="s">
        <v>679</v>
      </c>
    </row>
    <row r="3" spans="1:6">
      <c r="A3" s="3" t="s">
        <v>215</v>
      </c>
    </row>
    <row r="4" spans="1:6">
      <c r="A4" s="4" t="s">
        <v>680</v>
      </c>
      <c r="B4" s="5" t="n">
        <v>10127</v>
      </c>
    </row>
    <row r="5" spans="1:6">
      <c r="A5" s="3" t="s">
        <v>681</v>
      </c>
    </row>
    <row r="6" spans="1:6">
      <c r="A6" s="4" t="s">
        <v>682</v>
      </c>
      <c r="B6" s="6" t="n">
        <v>56032</v>
      </c>
      <c r="C6" s="6" t="n">
        <v>61624</v>
      </c>
      <c r="D6" s="6" t="n">
        <v>53880</v>
      </c>
    </row>
    <row r="7" spans="1:6">
      <c r="A7" s="4" t="s">
        <v>415</v>
      </c>
    </row>
    <row r="8" spans="1:6">
      <c r="A8" s="3" t="s">
        <v>681</v>
      </c>
    </row>
    <row r="9" spans="1:6">
      <c r="A9" s="4" t="s">
        <v>683</v>
      </c>
      <c r="B9" s="4" t="s">
        <v>438</v>
      </c>
    </row>
    <row r="10" spans="1:6">
      <c r="A10" s="4" t="s">
        <v>418</v>
      </c>
    </row>
    <row r="11" spans="1:6">
      <c r="A11" s="3" t="s">
        <v>681</v>
      </c>
    </row>
    <row r="12" spans="1:6">
      <c r="A12" s="4" t="s">
        <v>683</v>
      </c>
      <c r="B12" s="4" t="s">
        <v>684</v>
      </c>
    </row>
    <row r="13" spans="1:6">
      <c r="A13" s="4" t="s">
        <v>685</v>
      </c>
    </row>
    <row r="14" spans="1:6">
      <c r="A14" s="3" t="s">
        <v>681</v>
      </c>
    </row>
    <row r="15" spans="1:6">
      <c r="A15" s="4" t="s">
        <v>682</v>
      </c>
      <c r="B15" s="6" t="n">
        <v>20573</v>
      </c>
      <c r="C15" s="6" t="n">
        <v>19908</v>
      </c>
      <c r="D15" s="6" t="n">
        <v>19052</v>
      </c>
    </row>
    <row r="16" spans="1:6">
      <c r="A16" s="3" t="s">
        <v>686</v>
      </c>
    </row>
    <row r="17" spans="1:6">
      <c r="A17" s="4" t="s">
        <v>687</v>
      </c>
      <c r="B17" s="5" t="n">
        <v>795</v>
      </c>
      <c r="C17" s="5" t="n">
        <v>955</v>
      </c>
      <c r="D17" s="5" t="n">
        <v>937</v>
      </c>
    </row>
    <row r="18" spans="1:6">
      <c r="A18" s="4" t="s">
        <v>688</v>
      </c>
      <c r="B18" s="5" t="n">
        <v>203</v>
      </c>
      <c r="C18" s="5" t="n">
        <v>245</v>
      </c>
      <c r="D18" s="5" t="n">
        <v>254</v>
      </c>
    </row>
    <row r="19" spans="1:6">
      <c r="A19" s="4" t="s">
        <v>689</v>
      </c>
      <c r="B19" s="5" t="n">
        <v>-41</v>
      </c>
      <c r="C19" s="5" t="n">
        <v>-41</v>
      </c>
      <c r="D19" s="5" t="n">
        <v>-52</v>
      </c>
    </row>
    <row r="20" spans="1:6">
      <c r="A20" s="4" t="s">
        <v>690</v>
      </c>
      <c r="B20" s="5" t="n">
        <v>-321</v>
      </c>
      <c r="C20" s="5" t="n">
        <v>-364</v>
      </c>
      <c r="D20" s="5" t="n">
        <v>-184</v>
      </c>
    </row>
    <row r="21" spans="1:6">
      <c r="A21" s="4" t="s">
        <v>691</v>
      </c>
      <c r="B21" s="5" t="n">
        <v>636</v>
      </c>
      <c r="C21" s="5" t="n">
        <v>795</v>
      </c>
      <c r="D21" s="5" t="n">
        <v>955</v>
      </c>
      <c r="E21" s="5" t="n">
        <v>937</v>
      </c>
    </row>
    <row r="22" spans="1:6">
      <c r="A22" s="3" t="s">
        <v>692</v>
      </c>
    </row>
    <row r="23" spans="1:6">
      <c r="A23" s="4" t="s">
        <v>693</v>
      </c>
      <c r="B23" s="8" t="n">
        <v>98.88</v>
      </c>
      <c r="C23" s="8" t="n">
        <v>75.23</v>
      </c>
      <c r="D23" s="8" t="n">
        <v>62.95</v>
      </c>
    </row>
    <row r="24" spans="1:6">
      <c r="A24" s="4" t="s">
        <v>694</v>
      </c>
      <c r="B24" s="9" t="n">
        <v>68.01000000000001</v>
      </c>
      <c r="C24" s="9" t="n">
        <v>59.37</v>
      </c>
      <c r="D24" s="9" t="n">
        <v>51.57</v>
      </c>
    </row>
    <row r="25" spans="1:6">
      <c r="A25" s="4" t="s">
        <v>695</v>
      </c>
      <c r="B25" s="9" t="n">
        <v>57.58</v>
      </c>
      <c r="C25" s="9" t="n">
        <v>43.89</v>
      </c>
      <c r="D25" s="9" t="n">
        <v>39.87</v>
      </c>
    </row>
    <row r="26" spans="1:6">
      <c r="A26" s="4" t="s">
        <v>696</v>
      </c>
      <c r="B26" s="9" t="n">
        <v>75.13</v>
      </c>
      <c r="C26" s="8" t="n">
        <v>61.65</v>
      </c>
      <c r="D26" s="8" t="n">
        <v>51.22</v>
      </c>
    </row>
    <row r="27" spans="1:6">
      <c r="A27" s="4" t="s">
        <v>697</v>
      </c>
    </row>
    <row r="28" spans="1:6">
      <c r="A28" s="3" t="s">
        <v>681</v>
      </c>
    </row>
    <row r="29" spans="1:6">
      <c r="A29" s="4" t="s">
        <v>698</v>
      </c>
      <c r="E29" s="5" t="n">
        <v>2</v>
      </c>
    </row>
    <row r="30" spans="1:6">
      <c r="A30" s="3" t="s">
        <v>686</v>
      </c>
    </row>
    <row r="31" spans="1:6">
      <c r="A31" s="4" t="s">
        <v>688</v>
      </c>
      <c r="E31" s="5" t="n">
        <v>119</v>
      </c>
      <c r="F31" s="5" t="n">
        <v>468</v>
      </c>
    </row>
    <row r="32" spans="1:6">
      <c r="A32" s="4" t="s">
        <v>699</v>
      </c>
      <c r="F32" s="5" t="n">
        <v>587</v>
      </c>
    </row>
    <row r="33" spans="1:6">
      <c r="A33" s="3" t="s">
        <v>692</v>
      </c>
    </row>
    <row r="34" spans="1:6">
      <c r="A34" s="4" t="s">
        <v>696</v>
      </c>
      <c r="B34" s="9" t="n">
        <v>35.56</v>
      </c>
    </row>
    <row r="35" spans="1:6">
      <c r="A35" s="3" t="s">
        <v>700</v>
      </c>
    </row>
    <row r="36" spans="1:6">
      <c r="A36" s="4" t="s">
        <v>701</v>
      </c>
      <c r="B36" s="8" t="n">
        <v>47.28</v>
      </c>
    </row>
    <row r="37" spans="1:6">
      <c r="A37" s="4" t="s">
        <v>702</v>
      </c>
      <c r="B37" s="4" t="s">
        <v>703</v>
      </c>
    </row>
    <row r="38" spans="1:6">
      <c r="A38" s="4" t="s">
        <v>704</v>
      </c>
      <c r="B38" s="4" t="s">
        <v>705</v>
      </c>
    </row>
    <row r="39" spans="1:6">
      <c r="A39" s="4" t="s">
        <v>706</v>
      </c>
      <c r="B39" s="4" t="s">
        <v>707</v>
      </c>
    </row>
    <row r="40" spans="1:6">
      <c r="A40" s="4" t="s">
        <v>708</v>
      </c>
    </row>
    <row r="41" spans="1:6">
      <c r="A41" s="3" t="s">
        <v>700</v>
      </c>
    </row>
    <row r="42" spans="1:6">
      <c r="A42" s="4" t="s">
        <v>709</v>
      </c>
      <c r="B42" s="6" t="n">
        <v>45</v>
      </c>
    </row>
    <row r="43" spans="1:6">
      <c r="A43" s="4" t="s">
        <v>710</v>
      </c>
    </row>
    <row r="44" spans="1:6">
      <c r="A44" s="3" t="s">
        <v>700</v>
      </c>
    </row>
    <row r="45" spans="1:6">
      <c r="A45" s="4" t="s">
        <v>709</v>
      </c>
      <c r="B45" s="5" t="n">
        <v>52</v>
      </c>
    </row>
    <row r="46" spans="1:6">
      <c r="A46" s="4" t="s">
        <v>711</v>
      </c>
    </row>
    <row r="47" spans="1:6">
      <c r="A47" s="3" t="s">
        <v>700</v>
      </c>
    </row>
    <row r="48" spans="1:6">
      <c r="A48" s="4" t="s">
        <v>709</v>
      </c>
      <c r="B48" s="5" t="n">
        <v>56</v>
      </c>
    </row>
    <row r="49" spans="1:6">
      <c r="A49" s="4" t="s">
        <v>712</v>
      </c>
    </row>
    <row r="50" spans="1:6">
      <c r="A50" s="3" t="s">
        <v>700</v>
      </c>
    </row>
    <row r="51" spans="1:6">
      <c r="A51" s="4" t="s">
        <v>709</v>
      </c>
      <c r="B51" s="6" t="n">
        <v>60</v>
      </c>
    </row>
    <row r="52" spans="1:6">
      <c r="A52" s="4" t="s">
        <v>713</v>
      </c>
    </row>
    <row r="53" spans="1:6">
      <c r="A53" s="3" t="s">
        <v>681</v>
      </c>
    </row>
    <row r="54" spans="1:6">
      <c r="A54" s="4" t="s">
        <v>682</v>
      </c>
      <c r="B54" s="6" t="n">
        <v>20573</v>
      </c>
      <c r="C54" s="6" t="n">
        <v>19908</v>
      </c>
      <c r="D54" s="6" t="n">
        <v>19052</v>
      </c>
    </row>
    <row r="55" spans="1:6">
      <c r="A55" s="4" t="s">
        <v>714</v>
      </c>
      <c r="B55" s="6" t="n">
        <v>21526</v>
      </c>
    </row>
    <row r="56" spans="1:6">
      <c r="A56" s="4" t="s">
        <v>715</v>
      </c>
      <c r="B56" s="4" t="s">
        <v>716</v>
      </c>
    </row>
    <row r="57" spans="1:6">
      <c r="A57" s="4" t="s">
        <v>717</v>
      </c>
    </row>
    <row r="58" spans="1:6">
      <c r="A58" s="3" t="s">
        <v>681</v>
      </c>
    </row>
    <row r="59" spans="1:6">
      <c r="A59" s="4" t="s">
        <v>718</v>
      </c>
      <c r="B59" s="5" t="n">
        <v>227</v>
      </c>
      <c r="C59" s="5" t="n">
        <v>276</v>
      </c>
      <c r="D59" s="5" t="n">
        <v>90</v>
      </c>
    </row>
    <row r="60" spans="1:6">
      <c r="A60" s="4" t="s">
        <v>682</v>
      </c>
      <c r="B60" s="6" t="n">
        <v>27522</v>
      </c>
      <c r="C60" s="6" t="n">
        <v>34248</v>
      </c>
      <c r="D60" s="6" t="n">
        <v>27960</v>
      </c>
    </row>
    <row r="61" spans="1:6">
      <c r="A61" s="4" t="s">
        <v>714</v>
      </c>
      <c r="B61" s="6" t="n">
        <v>23068</v>
      </c>
    </row>
    <row r="62" spans="1:6">
      <c r="A62" s="4" t="s">
        <v>715</v>
      </c>
      <c r="B62" s="4" t="s">
        <v>719</v>
      </c>
    </row>
    <row r="63" spans="1:6">
      <c r="A63" s="4" t="s">
        <v>720</v>
      </c>
      <c r="B63" s="4" t="s">
        <v>604</v>
      </c>
    </row>
    <row r="64" spans="1:6">
      <c r="A64" s="4" t="s">
        <v>721</v>
      </c>
      <c r="B64" s="4" t="s">
        <v>722</v>
      </c>
    </row>
    <row r="65" spans="1:6">
      <c r="A65" s="3" t="s">
        <v>686</v>
      </c>
    </row>
    <row r="66" spans="1:6">
      <c r="A66" s="4" t="s">
        <v>687</v>
      </c>
      <c r="B66" s="5" t="n">
        <v>1074</v>
      </c>
      <c r="C66" s="5" t="n">
        <v>992</v>
      </c>
      <c r="D66" s="5" t="n">
        <v>655</v>
      </c>
    </row>
    <row r="67" spans="1:6">
      <c r="A67" s="4" t="s">
        <v>688</v>
      </c>
      <c r="B67" s="5" t="n">
        <v>428</v>
      </c>
      <c r="C67" s="5" t="n">
        <v>529</v>
      </c>
      <c r="D67" s="5" t="n">
        <v>362</v>
      </c>
    </row>
    <row r="68" spans="1:6">
      <c r="A68" s="4" t="s">
        <v>689</v>
      </c>
      <c r="B68" s="5" t="n">
        <v>-28</v>
      </c>
      <c r="C68" s="5" t="n">
        <v>-23</v>
      </c>
      <c r="D68" s="5" t="n">
        <v>-25</v>
      </c>
    </row>
    <row r="69" spans="1:6">
      <c r="A69" s="4" t="s">
        <v>723</v>
      </c>
      <c r="B69" s="5" t="n">
        <v>0</v>
      </c>
      <c r="C69" s="5" t="n">
        <v>0</v>
      </c>
      <c r="D69" s="5" t="n">
        <v>0</v>
      </c>
    </row>
    <row r="70" spans="1:6">
      <c r="A70" s="4" t="s">
        <v>690</v>
      </c>
      <c r="B70" s="5" t="n">
        <v>-574</v>
      </c>
      <c r="C70" s="5" t="n">
        <v>-424</v>
      </c>
      <c r="D70" s="5" t="n">
        <v>0</v>
      </c>
    </row>
    <row r="71" spans="1:6">
      <c r="A71" s="4" t="s">
        <v>691</v>
      </c>
      <c r="B71" s="5" t="n">
        <v>900</v>
      </c>
      <c r="C71" s="5" t="n">
        <v>1074</v>
      </c>
      <c r="D71" s="5" t="n">
        <v>992</v>
      </c>
      <c r="E71" s="5" t="n">
        <v>655</v>
      </c>
    </row>
    <row r="72" spans="1:6">
      <c r="A72" s="3" t="s">
        <v>692</v>
      </c>
    </row>
    <row r="73" spans="1:6">
      <c r="A73" s="4" t="s">
        <v>693</v>
      </c>
      <c r="B73" s="8" t="n">
        <v>99.58</v>
      </c>
      <c r="C73" s="8" t="n">
        <v>74.69</v>
      </c>
      <c r="D73" s="8" t="n">
        <v>61.85</v>
      </c>
    </row>
    <row r="74" spans="1:6">
      <c r="A74" s="4" t="s">
        <v>694</v>
      </c>
      <c r="B74" s="9" t="n">
        <v>74.86</v>
      </c>
      <c r="C74" s="9" t="n">
        <v>61.86</v>
      </c>
      <c r="D74" s="9" t="n">
        <v>53.45</v>
      </c>
    </row>
    <row r="75" spans="1:6">
      <c r="A75" s="4" t="s">
        <v>724</v>
      </c>
      <c r="B75" s="5" t="n">
        <v>0</v>
      </c>
      <c r="C75" s="5" t="n">
        <v>0</v>
      </c>
      <c r="D75" s="5" t="n">
        <v>0</v>
      </c>
    </row>
    <row r="76" spans="1:6">
      <c r="A76" s="4" t="s">
        <v>695</v>
      </c>
      <c r="B76" s="9" t="n">
        <v>52.21</v>
      </c>
      <c r="C76" s="9" t="n">
        <v>47.21</v>
      </c>
      <c r="D76" s="5" t="n">
        <v>0</v>
      </c>
    </row>
    <row r="77" spans="1:6">
      <c r="A77" s="4" t="s">
        <v>696</v>
      </c>
      <c r="B77" s="8" t="n">
        <v>77.27</v>
      </c>
      <c r="C77" s="8" t="n">
        <v>62.19</v>
      </c>
      <c r="D77" s="8" t="n">
        <v>53.17</v>
      </c>
    </row>
    <row r="78" spans="1:6">
      <c r="A78" s="4" t="s">
        <v>725</v>
      </c>
    </row>
    <row r="79" spans="1:6">
      <c r="A79" s="3" t="s">
        <v>681</v>
      </c>
    </row>
    <row r="80" spans="1:6">
      <c r="A80" s="4" t="s">
        <v>682</v>
      </c>
      <c r="B80" s="6" t="n">
        <v>0</v>
      </c>
      <c r="C80" s="6" t="n">
        <v>0</v>
      </c>
      <c r="D80" s="6" t="n">
        <v>0</v>
      </c>
    </row>
    <row r="81" spans="1:6">
      <c r="A81" s="4" t="s">
        <v>726</v>
      </c>
    </row>
    <row r="82" spans="1:6">
      <c r="A82" s="3" t="s">
        <v>681</v>
      </c>
    </row>
    <row r="83" spans="1:6">
      <c r="A83" s="4" t="s">
        <v>682</v>
      </c>
      <c r="B83" s="6" t="n">
        <v>1595</v>
      </c>
      <c r="C83" s="6" t="n">
        <v>1630</v>
      </c>
      <c r="D83" s="6" t="n">
        <v>1449</v>
      </c>
    </row>
    <row r="84" spans="1:6">
      <c r="A84" s="4" t="s">
        <v>727</v>
      </c>
      <c r="B84" s="5" t="n">
        <v>10</v>
      </c>
      <c r="C84" s="5" t="n">
        <v>16</v>
      </c>
      <c r="D84" s="5" t="n">
        <v>16</v>
      </c>
    </row>
    <row r="85" spans="1:6">
      <c r="A85" s="3" t="s">
        <v>686</v>
      </c>
    </row>
    <row r="86" spans="1:6">
      <c r="A86" s="4" t="s">
        <v>688</v>
      </c>
      <c r="B86" s="5" t="n">
        <v>16</v>
      </c>
      <c r="C86" s="5" t="n">
        <v>23</v>
      </c>
      <c r="D86" s="5" t="n">
        <v>20</v>
      </c>
    </row>
    <row r="87" spans="1:6">
      <c r="A87" s="4" t="s">
        <v>728</v>
      </c>
    </row>
    <row r="88" spans="1:6">
      <c r="A88" s="3" t="s">
        <v>681</v>
      </c>
    </row>
    <row r="89" spans="1:6">
      <c r="A89" s="4" t="s">
        <v>682</v>
      </c>
      <c r="B89" s="6" t="n">
        <v>6342</v>
      </c>
      <c r="C89" s="6" t="n">
        <v>5838</v>
      </c>
      <c r="D89" s="6" t="n">
        <v>5419</v>
      </c>
    </row>
    <row r="90" spans="1:6">
      <c r="A90" s="4" t="s">
        <v>714</v>
      </c>
      <c r="B90" s="6" t="n">
        <v>8228</v>
      </c>
    </row>
    <row r="91" spans="1:6">
      <c r="A91" s="4" t="s">
        <v>715</v>
      </c>
      <c r="B91" s="4" t="s">
        <v>716</v>
      </c>
    </row>
    <row r="92" spans="1:6">
      <c r="A92" s="3" t="s">
        <v>729</v>
      </c>
    </row>
    <row r="93" spans="1:6">
      <c r="A93" s="4" t="s">
        <v>687</v>
      </c>
      <c r="B93" s="5" t="n">
        <v>2768</v>
      </c>
      <c r="C93" s="5" t="n">
        <v>3445</v>
      </c>
      <c r="D93" s="5" t="n">
        <v>4186</v>
      </c>
    </row>
    <row r="94" spans="1:6">
      <c r="A94" s="4" t="s">
        <v>688</v>
      </c>
      <c r="B94" s="5" t="n">
        <v>458</v>
      </c>
      <c r="C94" s="5" t="n">
        <v>492</v>
      </c>
      <c r="D94" s="5" t="n">
        <v>549</v>
      </c>
    </row>
    <row r="95" spans="1:6">
      <c r="A95" s="4" t="s">
        <v>730</v>
      </c>
      <c r="B95" s="5" t="n">
        <v>597</v>
      </c>
      <c r="C95" s="5" t="n">
        <v>1143</v>
      </c>
      <c r="D95" s="5" t="n">
        <v>1280</v>
      </c>
    </row>
    <row r="96" spans="1:6">
      <c r="A96" s="4" t="s">
        <v>731</v>
      </c>
      <c r="B96" s="5" t="n">
        <v>50</v>
      </c>
      <c r="C96" s="5" t="n">
        <v>26</v>
      </c>
      <c r="D96" s="5" t="n">
        <v>10</v>
      </c>
    </row>
    <row r="97" spans="1:6">
      <c r="A97" s="4" t="s">
        <v>691</v>
      </c>
      <c r="B97" s="5" t="n">
        <v>2579</v>
      </c>
      <c r="C97" s="5" t="n">
        <v>2768</v>
      </c>
      <c r="D97" s="5" t="n">
        <v>3445</v>
      </c>
      <c r="E97" s="5" t="n">
        <v>4186</v>
      </c>
    </row>
    <row r="98" spans="1:6">
      <c r="A98" s="4" t="s">
        <v>732</v>
      </c>
      <c r="B98" s="5" t="n">
        <v>1661</v>
      </c>
      <c r="C98" s="5" t="n">
        <v>1708</v>
      </c>
      <c r="D98" s="5" t="n">
        <v>2208</v>
      </c>
    </row>
    <row r="99" spans="1:6">
      <c r="A99" s="3" t="s">
        <v>733</v>
      </c>
    </row>
    <row r="100" spans="1:6">
      <c r="A100" s="4" t="s">
        <v>693</v>
      </c>
      <c r="B100" s="7" t="n">
        <v>98.8</v>
      </c>
      <c r="C100" s="8" t="n">
        <v>74.42</v>
      </c>
      <c r="D100" s="8" t="n">
        <v>61.77</v>
      </c>
    </row>
    <row r="101" spans="1:6">
      <c r="A101" s="4" t="s">
        <v>734</v>
      </c>
      <c r="B101" s="9" t="n">
        <v>49.31</v>
      </c>
      <c r="C101" s="9" t="n">
        <v>41.75</v>
      </c>
      <c r="D101" s="9" t="n">
        <v>37.54</v>
      </c>
    </row>
    <row r="102" spans="1:6">
      <c r="A102" s="4" t="s">
        <v>735</v>
      </c>
      <c r="B102" s="9" t="n">
        <v>57.33</v>
      </c>
      <c r="C102" s="9" t="n">
        <v>56.43</v>
      </c>
      <c r="D102" s="9" t="n">
        <v>46.38</v>
      </c>
    </row>
    <row r="103" spans="1:6">
      <c r="A103" s="4" t="s">
        <v>696</v>
      </c>
      <c r="B103" s="9" t="n">
        <v>62.12</v>
      </c>
      <c r="C103" s="9" t="n">
        <v>53.21</v>
      </c>
      <c r="D103" s="9" t="n">
        <v>46.41</v>
      </c>
    </row>
    <row r="104" spans="1:6">
      <c r="A104" s="4" t="s">
        <v>736</v>
      </c>
      <c r="B104" s="8" t="n">
        <v>50.02</v>
      </c>
      <c r="C104" s="10" t="n">
        <v>45.5</v>
      </c>
      <c r="D104" s="9" t="n">
        <v>41.36</v>
      </c>
    </row>
    <row r="105" spans="1:6">
      <c r="A105" s="4" t="s">
        <v>737</v>
      </c>
      <c r="B105" s="4" t="s">
        <v>738</v>
      </c>
    </row>
    <row r="106" spans="1:6">
      <c r="A106" s="4" t="s">
        <v>739</v>
      </c>
      <c r="B106" s="4" t="s">
        <v>740</v>
      </c>
    </row>
    <row r="107" spans="1:6">
      <c r="A107" s="4" t="s">
        <v>741</v>
      </c>
      <c r="B107" s="6" t="n">
        <v>77657</v>
      </c>
    </row>
    <row r="108" spans="1:6">
      <c r="A108" s="4" t="s">
        <v>742</v>
      </c>
      <c r="B108" s="6" t="n">
        <v>67818</v>
      </c>
    </row>
    <row r="109" spans="1:6">
      <c r="A109" s="4" t="s">
        <v>743</v>
      </c>
      <c r="B109" s="8" t="n">
        <v>18.25</v>
      </c>
      <c r="C109" s="8" t="n">
        <v>13.01</v>
      </c>
      <c r="D109" s="8" t="n">
        <v>9.289999999999999</v>
      </c>
    </row>
    <row r="110" spans="1:6">
      <c r="A110" s="3" t="s">
        <v>700</v>
      </c>
    </row>
    <row r="111" spans="1:6">
      <c r="A111" s="4" t="s">
        <v>704</v>
      </c>
      <c r="B111" s="4" t="s">
        <v>535</v>
      </c>
      <c r="C111" s="4" t="s">
        <v>744</v>
      </c>
      <c r="D111" s="4" t="s">
        <v>745</v>
      </c>
    </row>
    <row r="112" spans="1:6">
      <c r="A112" s="4" t="s">
        <v>706</v>
      </c>
      <c r="B112" s="4" t="s">
        <v>746</v>
      </c>
      <c r="C112" s="4" t="s">
        <v>747</v>
      </c>
      <c r="D112" s="4" t="s">
        <v>748</v>
      </c>
    </row>
    <row r="113" spans="1:6">
      <c r="A113" s="4" t="s">
        <v>749</v>
      </c>
      <c r="B113" s="4" t="s">
        <v>750</v>
      </c>
      <c r="C113" s="4" t="s">
        <v>613</v>
      </c>
      <c r="D113" s="4" t="s">
        <v>612</v>
      </c>
    </row>
    <row r="114" spans="1:6">
      <c r="A114" s="4" t="s">
        <v>751</v>
      </c>
      <c r="B114" s="4" t="s">
        <v>684</v>
      </c>
      <c r="C114" s="4" t="s">
        <v>684</v>
      </c>
      <c r="D114" s="4" t="s">
        <v>684</v>
      </c>
    </row>
    <row r="115" spans="1:6">
      <c r="A115" s="4" t="s">
        <v>752</v>
      </c>
      <c r="B115" s="6" t="n">
        <v>31406</v>
      </c>
      <c r="C115" s="6" t="n">
        <v>47992</v>
      </c>
      <c r="D115" s="6" t="n">
        <v>41906</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6</v>
      </c>
    </row>
    <row r="3" spans="1:4">
      <c r="A3" s="3" t="s">
        <v>118</v>
      </c>
    </row>
    <row r="4" spans="1:4">
      <c r="A4" s="4" t="s">
        <v>96</v>
      </c>
      <c r="B4" s="6" t="n">
        <v>396607</v>
      </c>
      <c r="C4" s="6" t="n">
        <v>533151</v>
      </c>
      <c r="D4" s="6" t="n">
        <v>446872</v>
      </c>
    </row>
    <row r="5" spans="1:4">
      <c r="A5" s="3" t="s">
        <v>119</v>
      </c>
    </row>
    <row r="6" spans="1:4">
      <c r="A6" s="4" t="s">
        <v>120</v>
      </c>
      <c r="B6" s="5" t="n">
        <v>143018</v>
      </c>
      <c r="C6" s="5" t="n">
        <v>119707</v>
      </c>
      <c r="D6" s="5" t="n">
        <v>111605</v>
      </c>
    </row>
    <row r="7" spans="1:4">
      <c r="A7" s="4" t="s">
        <v>84</v>
      </c>
      <c r="B7" s="5" t="n">
        <v>28818</v>
      </c>
      <c r="C7" s="5" t="n">
        <v>34763</v>
      </c>
      <c r="D7" s="5" t="n">
        <v>43722</v>
      </c>
    </row>
    <row r="8" spans="1:4">
      <c r="A8" s="4" t="s">
        <v>121</v>
      </c>
      <c r="B8" s="5" t="n">
        <v>0</v>
      </c>
      <c r="C8" s="5" t="n">
        <v>32858</v>
      </c>
      <c r="D8" s="5" t="n">
        <v>0</v>
      </c>
    </row>
    <row r="9" spans="1:4">
      <c r="A9" s="4" t="s">
        <v>85</v>
      </c>
      <c r="B9" s="5" t="n">
        <v>35798</v>
      </c>
      <c r="C9" s="5" t="n">
        <v>35931</v>
      </c>
      <c r="D9" s="5" t="n">
        <v>42449</v>
      </c>
    </row>
    <row r="10" spans="1:4">
      <c r="A10" s="4" t="s">
        <v>122</v>
      </c>
      <c r="B10" s="5" t="n">
        <v>112105</v>
      </c>
      <c r="C10" s="5" t="n">
        <v>-662</v>
      </c>
      <c r="D10" s="5" t="n">
        <v>-18954</v>
      </c>
    </row>
    <row r="11" spans="1:4">
      <c r="A11" s="4" t="s">
        <v>123</v>
      </c>
      <c r="B11" s="5" t="n">
        <v>56032</v>
      </c>
      <c r="C11" s="5" t="n">
        <v>61624</v>
      </c>
      <c r="D11" s="5" t="n">
        <v>53880</v>
      </c>
    </row>
    <row r="12" spans="1:4">
      <c r="A12" s="4" t="s">
        <v>124</v>
      </c>
      <c r="B12" s="5" t="n">
        <v>-44001</v>
      </c>
      <c r="C12" s="5" t="n">
        <v>-16011</v>
      </c>
      <c r="D12" s="5" t="n">
        <v>-19629</v>
      </c>
    </row>
    <row r="13" spans="1:4">
      <c r="A13" s="3" t="s">
        <v>125</v>
      </c>
    </row>
    <row r="14" spans="1:4">
      <c r="A14" s="4" t="s">
        <v>126</v>
      </c>
      <c r="B14" s="5" t="n">
        <v>-50376</v>
      </c>
      <c r="C14" s="5" t="n">
        <v>-149923</v>
      </c>
      <c r="D14" s="5" t="n">
        <v>-227808</v>
      </c>
    </row>
    <row r="15" spans="1:4">
      <c r="A15" s="4" t="s">
        <v>127</v>
      </c>
      <c r="B15" s="5" t="n">
        <v>-25301</v>
      </c>
      <c r="C15" s="5" t="n">
        <v>-12065</v>
      </c>
      <c r="D15" s="5" t="n">
        <v>-99353</v>
      </c>
    </row>
    <row r="16" spans="1:4">
      <c r="A16" s="4" t="s">
        <v>128</v>
      </c>
      <c r="B16" s="5" t="n">
        <v>24450</v>
      </c>
      <c r="C16" s="5" t="n">
        <v>7422</v>
      </c>
      <c r="D16" s="5" t="n">
        <v>83124</v>
      </c>
    </row>
    <row r="17" spans="1:4">
      <c r="A17" s="4" t="s">
        <v>129</v>
      </c>
      <c r="B17" s="5" t="n">
        <v>-48003</v>
      </c>
      <c r="C17" s="5" t="n">
        <v>-48690</v>
      </c>
      <c r="D17" s="5" t="n">
        <v>-42506</v>
      </c>
    </row>
    <row r="18" spans="1:4">
      <c r="A18" s="4" t="s">
        <v>130</v>
      </c>
      <c r="B18" s="5" t="n">
        <v>-80461</v>
      </c>
      <c r="C18" s="5" t="n">
        <v>246223</v>
      </c>
      <c r="D18" s="5" t="n">
        <v>168584</v>
      </c>
    </row>
    <row r="19" spans="1:4">
      <c r="A19" s="4" t="s">
        <v>131</v>
      </c>
      <c r="B19" s="5" t="n">
        <v>181305</v>
      </c>
      <c r="C19" s="5" t="n">
        <v>0</v>
      </c>
      <c r="D19" s="5" t="n">
        <v>0</v>
      </c>
    </row>
    <row r="20" spans="1:4">
      <c r="A20" s="4" t="s">
        <v>132</v>
      </c>
      <c r="B20" s="5" t="n">
        <v>-5613</v>
      </c>
      <c r="C20" s="5" t="n">
        <v>-27015</v>
      </c>
      <c r="D20" s="5" t="n">
        <v>29380</v>
      </c>
    </row>
    <row r="21" spans="1:4">
      <c r="A21" s="4" t="s">
        <v>133</v>
      </c>
      <c r="B21" s="5" t="n">
        <v>724378</v>
      </c>
      <c r="C21" s="5" t="n">
        <v>817313</v>
      </c>
      <c r="D21" s="5" t="n">
        <v>571366</v>
      </c>
    </row>
    <row r="22" spans="1:4">
      <c r="A22" s="3" t="s">
        <v>134</v>
      </c>
    </row>
    <row r="23" spans="1:4">
      <c r="A23" s="4" t="s">
        <v>135</v>
      </c>
      <c r="B23" s="5" t="n">
        <v>-134877</v>
      </c>
      <c r="C23" s="5" t="n">
        <v>-154900</v>
      </c>
      <c r="D23" s="5" t="n">
        <v>-142022</v>
      </c>
    </row>
    <row r="24" spans="1:4">
      <c r="A24" s="4" t="s">
        <v>136</v>
      </c>
      <c r="B24" s="5" t="n">
        <v>0</v>
      </c>
      <c r="C24" s="5" t="n">
        <v>-12436</v>
      </c>
      <c r="D24" s="5" t="n">
        <v>0</v>
      </c>
    </row>
    <row r="25" spans="1:4">
      <c r="A25" s="4" t="s">
        <v>137</v>
      </c>
      <c r="B25" s="5" t="n">
        <v>0</v>
      </c>
      <c r="C25" s="5" t="n">
        <v>0</v>
      </c>
      <c r="D25" s="5" t="n">
        <v>18632</v>
      </c>
    </row>
    <row r="26" spans="1:4">
      <c r="A26" s="4" t="s">
        <v>138</v>
      </c>
      <c r="B26" s="5" t="n">
        <v>3396</v>
      </c>
      <c r="C26" s="5" t="n">
        <v>28945</v>
      </c>
      <c r="D26" s="5" t="n">
        <v>19743</v>
      </c>
    </row>
    <row r="27" spans="1:4">
      <c r="A27" s="4" t="s">
        <v>139</v>
      </c>
      <c r="B27" s="5" t="n">
        <v>-131481</v>
      </c>
      <c r="C27" s="5" t="n">
        <v>-138391</v>
      </c>
      <c r="D27" s="5" t="n">
        <v>-103647</v>
      </c>
    </row>
    <row r="28" spans="1:4">
      <c r="A28" s="3" t="s">
        <v>140</v>
      </c>
    </row>
    <row r="29" spans="1:4">
      <c r="A29" s="4" t="s">
        <v>141</v>
      </c>
      <c r="B29" s="5" t="n">
        <v>493878</v>
      </c>
      <c r="C29" s="5" t="n">
        <v>0</v>
      </c>
      <c r="D29" s="5" t="n">
        <v>0</v>
      </c>
    </row>
    <row r="30" spans="1:4">
      <c r="A30" s="4" t="s">
        <v>142</v>
      </c>
      <c r="B30" s="5" t="n">
        <v>-350000</v>
      </c>
      <c r="C30" s="5" t="n">
        <v>0</v>
      </c>
      <c r="D30" s="5" t="n">
        <v>0</v>
      </c>
    </row>
    <row r="31" spans="1:4">
      <c r="A31" s="4" t="s">
        <v>143</v>
      </c>
      <c r="B31" s="5" t="n">
        <v>-18419</v>
      </c>
      <c r="C31" s="5" t="n">
        <v>8978</v>
      </c>
      <c r="D31" s="5" t="n">
        <v>-87310</v>
      </c>
    </row>
    <row r="32" spans="1:4">
      <c r="A32" s="4" t="s">
        <v>144</v>
      </c>
      <c r="B32" s="5" t="n">
        <v>-151311</v>
      </c>
      <c r="C32" s="5" t="n">
        <v>-150075</v>
      </c>
      <c r="D32" s="5" t="n">
        <v>-87224</v>
      </c>
    </row>
    <row r="33" spans="1:4">
      <c r="A33" s="4" t="s">
        <v>145</v>
      </c>
      <c r="B33" s="5" t="n">
        <v>29431</v>
      </c>
      <c r="C33" s="5" t="n">
        <v>42207</v>
      </c>
      <c r="D33" s="5" t="n">
        <v>43322</v>
      </c>
    </row>
    <row r="34" spans="1:4">
      <c r="A34" s="4" t="s">
        <v>146</v>
      </c>
      <c r="B34" s="5" t="n">
        <v>-276973</v>
      </c>
      <c r="C34" s="5" t="n">
        <v>-248881</v>
      </c>
      <c r="D34" s="5" t="n">
        <v>-225797</v>
      </c>
    </row>
    <row r="35" spans="1:4">
      <c r="A35" s="4" t="s">
        <v>147</v>
      </c>
      <c r="B35" s="5" t="n">
        <v>-31994</v>
      </c>
      <c r="C35" s="5" t="n">
        <v>-21969</v>
      </c>
      <c r="D35" s="5" t="n">
        <v>-4693</v>
      </c>
    </row>
    <row r="36" spans="1:4">
      <c r="A36" s="4" t="s">
        <v>148</v>
      </c>
      <c r="B36" s="5" t="n">
        <v>-6785</v>
      </c>
      <c r="C36" s="5" t="n">
        <v>-5758</v>
      </c>
      <c r="D36" s="5" t="n">
        <v>-3676</v>
      </c>
    </row>
    <row r="37" spans="1:4">
      <c r="A37" s="4" t="s">
        <v>149</v>
      </c>
      <c r="B37" s="5" t="n">
        <v>-312173</v>
      </c>
      <c r="C37" s="5" t="n">
        <v>-375498</v>
      </c>
      <c r="D37" s="5" t="n">
        <v>-365378</v>
      </c>
    </row>
    <row r="38" spans="1:4">
      <c r="A38" s="4" t="s">
        <v>150</v>
      </c>
      <c r="B38" s="5" t="n">
        <v>18225</v>
      </c>
      <c r="C38" s="5" t="n">
        <v>2111</v>
      </c>
      <c r="D38" s="5" t="n">
        <v>-18758</v>
      </c>
    </row>
    <row r="39" spans="1:4">
      <c r="A39" s="4" t="s">
        <v>151</v>
      </c>
      <c r="B39" s="5" t="n">
        <v>298949</v>
      </c>
      <c r="C39" s="5" t="n">
        <v>305535</v>
      </c>
      <c r="D39" s="5" t="n">
        <v>83583</v>
      </c>
    </row>
    <row r="40" spans="1:4">
      <c r="A40" s="4" t="s">
        <v>152</v>
      </c>
      <c r="B40" s="5" t="n">
        <v>1282285</v>
      </c>
      <c r="C40" s="5" t="n">
        <v>976750</v>
      </c>
      <c r="D40" s="5" t="n">
        <v>893167</v>
      </c>
    </row>
    <row r="41" spans="1:4">
      <c r="A41" s="4" t="s">
        <v>153</v>
      </c>
      <c r="B41" s="5" t="n">
        <v>1581234</v>
      </c>
      <c r="C41" s="5" t="n">
        <v>1282285</v>
      </c>
      <c r="D41" s="5" t="n">
        <v>976750</v>
      </c>
    </row>
    <row r="42" spans="1:4">
      <c r="A42" s="3" t="s">
        <v>154</v>
      </c>
    </row>
    <row r="43" spans="1:4">
      <c r="A43" s="4" t="s">
        <v>155</v>
      </c>
      <c r="B43" s="5" t="n">
        <v>89294</v>
      </c>
      <c r="C43" s="5" t="n">
        <v>88525</v>
      </c>
      <c r="D43" s="5" t="n">
        <v>93106</v>
      </c>
    </row>
    <row r="44" spans="1:4">
      <c r="A44" s="4" t="s">
        <v>156</v>
      </c>
      <c r="B44" s="6" t="n">
        <v>115753</v>
      </c>
      <c r="C44" s="6" t="n">
        <v>98913</v>
      </c>
      <c r="D44" s="6" t="n">
        <v>1441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6</v>
      </c>
    </row>
    <row r="3" spans="1:4">
      <c r="A3" s="3" t="s">
        <v>754</v>
      </c>
    </row>
    <row r="4" spans="1:4">
      <c r="A4" s="4" t="s">
        <v>755</v>
      </c>
      <c r="B4" s="6" t="n">
        <v>56032</v>
      </c>
      <c r="C4" s="6" t="n">
        <v>61624</v>
      </c>
      <c r="D4" s="6" t="n">
        <v>53880</v>
      </c>
    </row>
    <row r="5" spans="1:4">
      <c r="A5" s="4" t="s">
        <v>756</v>
      </c>
      <c r="B5" s="5" t="n">
        <v>9574</v>
      </c>
      <c r="C5" s="5" t="n">
        <v>20298</v>
      </c>
      <c r="D5" s="5" t="n">
        <v>13489</v>
      </c>
    </row>
    <row r="6" spans="1:4">
      <c r="A6" s="4" t="s">
        <v>757</v>
      </c>
      <c r="B6" s="5" t="n">
        <v>46458</v>
      </c>
      <c r="C6" s="5" t="n">
        <v>41326</v>
      </c>
      <c r="D6" s="5" t="n">
        <v>40391</v>
      </c>
    </row>
    <row r="7" spans="1:4">
      <c r="A7" s="4" t="s">
        <v>758</v>
      </c>
    </row>
    <row r="8" spans="1:4">
      <c r="A8" s="3" t="s">
        <v>754</v>
      </c>
    </row>
    <row r="9" spans="1:4">
      <c r="A9" s="4" t="s">
        <v>755</v>
      </c>
      <c r="B9" s="5" t="n">
        <v>0</v>
      </c>
      <c r="C9" s="5" t="n">
        <v>200</v>
      </c>
      <c r="D9" s="5" t="n">
        <v>366</v>
      </c>
    </row>
    <row r="10" spans="1:4">
      <c r="A10" s="4" t="s">
        <v>759</v>
      </c>
    </row>
    <row r="11" spans="1:4">
      <c r="A11" s="3" t="s">
        <v>754</v>
      </c>
    </row>
    <row r="12" spans="1:4">
      <c r="A12" s="4" t="s">
        <v>755</v>
      </c>
      <c r="B12" s="5" t="n">
        <v>3312</v>
      </c>
      <c r="C12" s="5" t="n">
        <v>3248</v>
      </c>
      <c r="D12" s="5" t="n">
        <v>3527</v>
      </c>
    </row>
    <row r="13" spans="1:4">
      <c r="A13" s="4" t="s">
        <v>760</v>
      </c>
    </row>
    <row r="14" spans="1:4">
      <c r="A14" s="3" t="s">
        <v>754</v>
      </c>
    </row>
    <row r="15" spans="1:4">
      <c r="A15" s="4" t="s">
        <v>755</v>
      </c>
      <c r="B15" s="5" t="n">
        <v>52720</v>
      </c>
      <c r="C15" s="5" t="n">
        <v>58176</v>
      </c>
      <c r="D15" s="5" t="n">
        <v>49987</v>
      </c>
    </row>
    <row r="16" spans="1:4">
      <c r="A16" s="4" t="s">
        <v>685</v>
      </c>
    </row>
    <row r="17" spans="1:4">
      <c r="A17" s="3" t="s">
        <v>754</v>
      </c>
    </row>
    <row r="18" spans="1:4">
      <c r="A18" s="4" t="s">
        <v>755</v>
      </c>
      <c r="B18" s="5" t="n">
        <v>20573</v>
      </c>
      <c r="C18" s="5" t="n">
        <v>19908</v>
      </c>
      <c r="D18" s="5" t="n">
        <v>19052</v>
      </c>
    </row>
    <row r="19" spans="1:4">
      <c r="A19" s="4" t="s">
        <v>717</v>
      </c>
    </row>
    <row r="20" spans="1:4">
      <c r="A20" s="3" t="s">
        <v>754</v>
      </c>
    </row>
    <row r="21" spans="1:4">
      <c r="A21" s="4" t="s">
        <v>755</v>
      </c>
      <c r="B21" s="5" t="n">
        <v>27522</v>
      </c>
      <c r="C21" s="5" t="n">
        <v>34248</v>
      </c>
      <c r="D21" s="5" t="n">
        <v>27960</v>
      </c>
    </row>
    <row r="22" spans="1:4">
      <c r="A22" s="4" t="s">
        <v>726</v>
      </c>
    </row>
    <row r="23" spans="1:4">
      <c r="A23" s="3" t="s">
        <v>754</v>
      </c>
    </row>
    <row r="24" spans="1:4">
      <c r="A24" s="4" t="s">
        <v>755</v>
      </c>
      <c r="B24" s="5" t="n">
        <v>1595</v>
      </c>
      <c r="C24" s="5" t="n">
        <v>1630</v>
      </c>
      <c r="D24" s="5" t="n">
        <v>1449</v>
      </c>
    </row>
    <row r="25" spans="1:4">
      <c r="A25" s="4" t="s">
        <v>728</v>
      </c>
    </row>
    <row r="26" spans="1:4">
      <c r="A26" s="3" t="s">
        <v>754</v>
      </c>
    </row>
    <row r="27" spans="1:4">
      <c r="A27" s="4" t="s">
        <v>755</v>
      </c>
      <c r="B27" s="5" t="n">
        <v>6342</v>
      </c>
      <c r="C27" s="5" t="n">
        <v>5838</v>
      </c>
      <c r="D27" s="5" t="n">
        <v>5419</v>
      </c>
    </row>
    <row r="28" spans="1:4">
      <c r="A28" s="4" t="s">
        <v>725</v>
      </c>
    </row>
    <row r="29" spans="1:4">
      <c r="A29" s="3" t="s">
        <v>754</v>
      </c>
    </row>
    <row r="30" spans="1:4">
      <c r="A30" s="4" t="s">
        <v>755</v>
      </c>
      <c r="B30" s="6" t="n">
        <v>0</v>
      </c>
      <c r="C30" s="6" t="n">
        <v>0</v>
      </c>
      <c r="D3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1</v>
      </c>
      <c r="B1" s="2" t="s">
        <v>1</v>
      </c>
    </row>
    <row r="2" spans="1:6">
      <c r="B2" s="2" t="s">
        <v>490</v>
      </c>
      <c r="C2" s="2" t="s">
        <v>491</v>
      </c>
      <c r="D2" s="2" t="s">
        <v>492</v>
      </c>
      <c r="E2" s="2" t="s">
        <v>490</v>
      </c>
      <c r="F2" s="2" t="s">
        <v>491</v>
      </c>
    </row>
    <row r="3" spans="1:6">
      <c r="A3" s="3" t="s">
        <v>762</v>
      </c>
    </row>
    <row r="4" spans="1:6">
      <c r="A4" s="4" t="s">
        <v>763</v>
      </c>
      <c r="B4" s="6" t="n">
        <v>45900</v>
      </c>
      <c r="C4" s="6" t="n">
        <v>45200</v>
      </c>
      <c r="D4" s="6" t="n">
        <v>36000</v>
      </c>
    </row>
    <row r="5" spans="1:6">
      <c r="A5" s="4" t="s">
        <v>764</v>
      </c>
      <c r="B5" s="5" t="n">
        <v>36000</v>
      </c>
      <c r="C5" s="5" t="n">
        <v>33300</v>
      </c>
      <c r="D5" s="5" t="n">
        <v>26600</v>
      </c>
    </row>
    <row r="6" spans="1:6">
      <c r="A6" s="4" t="s">
        <v>765</v>
      </c>
      <c r="E6" s="5" t="n">
        <v>2</v>
      </c>
    </row>
    <row r="7" spans="1:6">
      <c r="A7" s="3" t="s">
        <v>766</v>
      </c>
    </row>
    <row r="8" spans="1:6">
      <c r="A8" s="4" t="s">
        <v>767</v>
      </c>
      <c r="E8" s="5" t="n">
        <v>1</v>
      </c>
    </row>
    <row r="9" spans="1:6">
      <c r="A9" s="3" t="s">
        <v>768</v>
      </c>
    </row>
    <row r="10" spans="1:6">
      <c r="A10" s="4" t="s">
        <v>769</v>
      </c>
      <c r="E10" s="6" t="n">
        <v>8445</v>
      </c>
    </row>
    <row r="11" spans="1:6">
      <c r="A11" s="4" t="s">
        <v>770</v>
      </c>
    </row>
    <row r="12" spans="1:6">
      <c r="A12" s="3" t="s">
        <v>766</v>
      </c>
    </row>
    <row r="13" spans="1:6">
      <c r="A13" s="4" t="s">
        <v>771</v>
      </c>
      <c r="E13" s="4" t="s">
        <v>772</v>
      </c>
      <c r="F13" s="4" t="s">
        <v>773</v>
      </c>
    </row>
    <row r="14" spans="1:6">
      <c r="A14" s="3" t="s">
        <v>774</v>
      </c>
    </row>
    <row r="15" spans="1:6">
      <c r="A15" s="4" t="s">
        <v>775</v>
      </c>
      <c r="B15" s="5" t="n">
        <v>1290</v>
      </c>
      <c r="C15" s="5" t="n">
        <v>2100</v>
      </c>
      <c r="D15" s="5" t="n">
        <v>1918</v>
      </c>
    </row>
    <row r="16" spans="1:6">
      <c r="A16" s="4" t="s">
        <v>776</v>
      </c>
      <c r="B16" s="5" t="n">
        <v>15303</v>
      </c>
      <c r="C16" s="5" t="n">
        <v>16106</v>
      </c>
      <c r="D16" s="5" t="n">
        <v>15683</v>
      </c>
    </row>
    <row r="17" spans="1:6">
      <c r="A17" s="4" t="s">
        <v>777</v>
      </c>
    </row>
    <row r="18" spans="1:6">
      <c r="A18" s="3" t="s">
        <v>762</v>
      </c>
    </row>
    <row r="19" spans="1:6">
      <c r="A19" s="4" t="s">
        <v>763</v>
      </c>
      <c r="B19" s="5" t="n">
        <v>3473</v>
      </c>
      <c r="C19" s="5" t="n">
        <v>1533</v>
      </c>
      <c r="D19" s="5" t="n">
        <v>2769</v>
      </c>
    </row>
    <row r="20" spans="1:6">
      <c r="A20" s="3" t="s">
        <v>768</v>
      </c>
    </row>
    <row r="21" spans="1:6">
      <c r="A21" s="4" t="s">
        <v>769</v>
      </c>
      <c r="E21" s="6" t="n">
        <v>1026</v>
      </c>
    </row>
    <row r="22" spans="1:6">
      <c r="A22" s="4" t="s">
        <v>778</v>
      </c>
      <c r="E22" s="5" t="n">
        <v>-36</v>
      </c>
    </row>
    <row r="23" spans="1:6">
      <c r="A23" s="4" t="s">
        <v>779</v>
      </c>
    </row>
    <row r="24" spans="1:6">
      <c r="A24" s="3" t="s">
        <v>774</v>
      </c>
    </row>
    <row r="25" spans="1:6">
      <c r="A25" s="4" t="s">
        <v>780</v>
      </c>
      <c r="B25" s="5" t="n">
        <v>372824</v>
      </c>
      <c r="C25" s="5" t="n">
        <v>361060</v>
      </c>
    </row>
    <row r="26" spans="1:6">
      <c r="A26" s="4" t="s">
        <v>775</v>
      </c>
      <c r="B26" s="5" t="n">
        <v>1290</v>
      </c>
      <c r="C26" s="5" t="n">
        <v>2100</v>
      </c>
    </row>
    <row r="27" spans="1:6">
      <c r="A27" s="4" t="s">
        <v>776</v>
      </c>
      <c r="B27" s="5" t="n">
        <v>15303</v>
      </c>
      <c r="C27" s="5" t="n">
        <v>16106</v>
      </c>
    </row>
    <row r="28" spans="1:6">
      <c r="A28" s="4" t="s">
        <v>781</v>
      </c>
      <c r="B28" s="5" t="n">
        <v>27670</v>
      </c>
      <c r="C28" s="5" t="n">
        <v>17353</v>
      </c>
    </row>
    <row r="29" spans="1:6">
      <c r="A29" s="4" t="s">
        <v>782</v>
      </c>
      <c r="B29" s="5" t="n">
        <v>0</v>
      </c>
      <c r="C29" s="5" t="n">
        <v>0</v>
      </c>
    </row>
    <row r="30" spans="1:6">
      <c r="A30" s="4" t="s">
        <v>783</v>
      </c>
      <c r="B30" s="5" t="n">
        <v>22579</v>
      </c>
      <c r="C30" s="5" t="n">
        <v>22508</v>
      </c>
    </row>
    <row r="31" spans="1:6">
      <c r="A31" s="4" t="s">
        <v>784</v>
      </c>
      <c r="B31" s="5" t="n">
        <v>1141</v>
      </c>
      <c r="C31" s="5" t="n">
        <v>1287</v>
      </c>
    </row>
    <row r="32" spans="1:6">
      <c r="A32" s="4" t="s">
        <v>785</v>
      </c>
      <c r="B32" s="5" t="n">
        <v>393367</v>
      </c>
      <c r="C32" s="5" t="n">
        <v>372824</v>
      </c>
      <c r="D32" s="5" t="n">
        <v>361060</v>
      </c>
    </row>
    <row r="33" spans="1:6">
      <c r="A33" s="4" t="s">
        <v>786</v>
      </c>
      <c r="E33" s="5" t="n">
        <v>393367</v>
      </c>
      <c r="F33" s="6" t="n">
        <v>372824</v>
      </c>
    </row>
    <row r="34" spans="1:6">
      <c r="A34" s="3" t="s">
        <v>787</v>
      </c>
    </row>
    <row r="35" spans="1:6">
      <c r="A35" s="4" t="s">
        <v>788</v>
      </c>
      <c r="B35" s="5" t="n">
        <v>309380</v>
      </c>
      <c r="C35" s="5" t="n">
        <v>259329</v>
      </c>
    </row>
    <row r="36" spans="1:6">
      <c r="A36" s="4" t="s">
        <v>789</v>
      </c>
      <c r="B36" s="5" t="n">
        <v>44562</v>
      </c>
      <c r="C36" s="5" t="n">
        <v>8961</v>
      </c>
    </row>
    <row r="37" spans="1:6">
      <c r="A37" s="4" t="s">
        <v>790</v>
      </c>
      <c r="B37" s="5" t="n">
        <v>52767</v>
      </c>
      <c r="C37" s="5" t="n">
        <v>64885</v>
      </c>
    </row>
    <row r="38" spans="1:6">
      <c r="A38" s="4" t="s">
        <v>783</v>
      </c>
      <c r="B38" s="5" t="n">
        <v>-22579</v>
      </c>
      <c r="C38" s="5" t="n">
        <v>-22508</v>
      </c>
    </row>
    <row r="39" spans="1:6">
      <c r="A39" s="4" t="s">
        <v>784</v>
      </c>
      <c r="B39" s="5" t="n">
        <v>-1141</v>
      </c>
      <c r="C39" s="5" t="n">
        <v>-1287</v>
      </c>
    </row>
    <row r="40" spans="1:6">
      <c r="A40" s="4" t="s">
        <v>791</v>
      </c>
      <c r="B40" s="5" t="n">
        <v>382989</v>
      </c>
      <c r="C40" s="5" t="n">
        <v>309380</v>
      </c>
      <c r="D40" s="5" t="n">
        <v>259329</v>
      </c>
    </row>
    <row r="41" spans="1:6">
      <c r="A41" s="3" t="s">
        <v>768</v>
      </c>
    </row>
    <row r="42" spans="1:6">
      <c r="A42" s="4" t="s">
        <v>792</v>
      </c>
      <c r="B42" s="5" t="n">
        <v>-393367</v>
      </c>
      <c r="C42" s="5" t="n">
        <v>-361060</v>
      </c>
      <c r="D42" s="5" t="n">
        <v>-361060</v>
      </c>
      <c r="E42" s="5" t="n">
        <v>-393367</v>
      </c>
      <c r="F42" s="5" t="n">
        <v>-372824</v>
      </c>
    </row>
    <row r="43" spans="1:6">
      <c r="A43" s="4" t="s">
        <v>793</v>
      </c>
      <c r="B43" s="6" t="n">
        <v>309380</v>
      </c>
      <c r="C43" s="6" t="n">
        <v>309380</v>
      </c>
      <c r="D43" s="5" t="n">
        <v>259329</v>
      </c>
      <c r="E43" s="5" t="n">
        <v>382989</v>
      </c>
      <c r="F43" s="5" t="n">
        <v>309380</v>
      </c>
    </row>
    <row r="44" spans="1:6">
      <c r="A44" s="4" t="s">
        <v>794</v>
      </c>
      <c r="E44" s="5" t="n">
        <v>-10378</v>
      </c>
      <c r="F44" s="5" t="n">
        <v>-63444</v>
      </c>
    </row>
    <row r="45" spans="1:6">
      <c r="A45" s="4" t="s">
        <v>795</v>
      </c>
      <c r="E45" s="5" t="n">
        <v>132088</v>
      </c>
      <c r="F45" s="5" t="n">
        <v>138529</v>
      </c>
    </row>
    <row r="46" spans="1:6">
      <c r="A46" s="4" t="s">
        <v>796</v>
      </c>
      <c r="E46" s="5" t="n">
        <v>0</v>
      </c>
      <c r="F46" s="5" t="n">
        <v>0</v>
      </c>
    </row>
    <row r="47" spans="1:6">
      <c r="A47" s="4" t="s">
        <v>797</v>
      </c>
      <c r="E47" s="5" t="n">
        <v>121710</v>
      </c>
      <c r="F47" s="5" t="n">
        <v>75085</v>
      </c>
    </row>
    <row r="48" spans="1:6">
      <c r="A48" s="4" t="s">
        <v>50</v>
      </c>
      <c r="E48" s="5" t="n">
        <v>-2448</v>
      </c>
      <c r="F48" s="5" t="n">
        <v>-2553</v>
      </c>
    </row>
    <row r="49" spans="1:6">
      <c r="A49" s="4" t="s">
        <v>53</v>
      </c>
      <c r="E49" s="5" t="n">
        <v>-7930</v>
      </c>
      <c r="F49" s="5" t="n">
        <v>-60891</v>
      </c>
    </row>
    <row r="50" spans="1:6">
      <c r="A50" s="4" t="s">
        <v>798</v>
      </c>
      <c r="E50" s="5" t="n">
        <v>132088</v>
      </c>
      <c r="F50" s="5" t="n">
        <v>138529</v>
      </c>
    </row>
    <row r="51" spans="1:6">
      <c r="A51" s="4" t="s">
        <v>799</v>
      </c>
    </row>
    <row r="52" spans="1:6">
      <c r="A52" s="3" t="s">
        <v>766</v>
      </c>
    </row>
    <row r="53" spans="1:6">
      <c r="A53" s="4" t="s">
        <v>800</v>
      </c>
      <c r="E53" s="5" t="n">
        <v>-25603</v>
      </c>
      <c r="F53" s="5" t="n">
        <v>28340</v>
      </c>
    </row>
    <row r="54" spans="1:6">
      <c r="A54" s="4" t="s">
        <v>801</v>
      </c>
    </row>
    <row r="55" spans="1:6">
      <c r="A55" s="3" t="s">
        <v>766</v>
      </c>
    </row>
    <row r="56" spans="1:6">
      <c r="A56" s="4" t="s">
        <v>800</v>
      </c>
      <c r="E56" s="6" t="n">
        <v>35981</v>
      </c>
      <c r="F56" s="6" t="n">
        <v>35104</v>
      </c>
    </row>
    <row r="57" spans="1:6">
      <c r="A57" s="4" t="s">
        <v>802</v>
      </c>
    </row>
    <row r="58" spans="1:6">
      <c r="A58" s="3" t="s">
        <v>766</v>
      </c>
    </row>
    <row r="59" spans="1:6">
      <c r="A59" s="4" t="s">
        <v>771</v>
      </c>
      <c r="E59" s="4" t="s">
        <v>803</v>
      </c>
      <c r="F59" s="4" t="s">
        <v>804</v>
      </c>
    </row>
    <row r="60" spans="1:6">
      <c r="A60" s="4" t="s">
        <v>805</v>
      </c>
      <c r="B60" s="4" t="s">
        <v>806</v>
      </c>
      <c r="C60" s="4" t="s">
        <v>807</v>
      </c>
    </row>
    <row r="61" spans="1:6">
      <c r="A61" s="4" t="s">
        <v>808</v>
      </c>
      <c r="B61" s="4" t="s">
        <v>809</v>
      </c>
      <c r="C61" s="4" t="s">
        <v>809</v>
      </c>
    </row>
    <row r="62" spans="1:6">
      <c r="A62" s="4" t="s">
        <v>810</v>
      </c>
      <c r="B62" s="5" t="n">
        <v>2024</v>
      </c>
      <c r="C62" s="5" t="n">
        <v>2021</v>
      </c>
    </row>
    <row r="63" spans="1:6">
      <c r="A63" s="3" t="s">
        <v>774</v>
      </c>
    </row>
    <row r="64" spans="1:6">
      <c r="A64" s="4" t="s">
        <v>775</v>
      </c>
      <c r="B64" s="6" t="n">
        <v>691</v>
      </c>
      <c r="C64" s="6" t="n">
        <v>532</v>
      </c>
      <c r="D64" s="5" t="n">
        <v>567</v>
      </c>
    </row>
    <row r="65" spans="1:6">
      <c r="A65" s="4" t="s">
        <v>776</v>
      </c>
      <c r="B65" s="5" t="n">
        <v>1179</v>
      </c>
      <c r="C65" s="5" t="n">
        <v>1175</v>
      </c>
      <c r="D65" s="5" t="n">
        <v>1154</v>
      </c>
    </row>
    <row r="66" spans="1:6">
      <c r="A66" s="4" t="s">
        <v>811</v>
      </c>
    </row>
    <row r="67" spans="1:6">
      <c r="A67" s="3" t="s">
        <v>774</v>
      </c>
    </row>
    <row r="68" spans="1:6">
      <c r="A68" s="4" t="s">
        <v>780</v>
      </c>
      <c r="B68" s="5" t="n">
        <v>28484</v>
      </c>
      <c r="C68" s="5" t="n">
        <v>26247</v>
      </c>
    </row>
    <row r="69" spans="1:6">
      <c r="A69" s="4" t="s">
        <v>775</v>
      </c>
      <c r="B69" s="5" t="n">
        <v>691</v>
      </c>
      <c r="C69" s="5" t="n">
        <v>532</v>
      </c>
    </row>
    <row r="70" spans="1:6">
      <c r="A70" s="4" t="s">
        <v>776</v>
      </c>
      <c r="B70" s="5" t="n">
        <v>1179</v>
      </c>
      <c r="C70" s="5" t="n">
        <v>1175</v>
      </c>
    </row>
    <row r="71" spans="1:6">
      <c r="A71" s="4" t="s">
        <v>781</v>
      </c>
      <c r="B71" s="5" t="n">
        <v>3432</v>
      </c>
      <c r="C71" s="5" t="n">
        <v>2380</v>
      </c>
    </row>
    <row r="72" spans="1:6">
      <c r="A72" s="4" t="s">
        <v>782</v>
      </c>
      <c r="B72" s="5" t="n">
        <v>0</v>
      </c>
      <c r="C72" s="5" t="n">
        <v>0</v>
      </c>
    </row>
    <row r="73" spans="1:6">
      <c r="A73" s="4" t="s">
        <v>783</v>
      </c>
      <c r="B73" s="5" t="n">
        <v>1633</v>
      </c>
      <c r="C73" s="5" t="n">
        <v>1850</v>
      </c>
    </row>
    <row r="74" spans="1:6">
      <c r="A74" s="4" t="s">
        <v>784</v>
      </c>
      <c r="B74" s="5" t="n">
        <v>0</v>
      </c>
      <c r="C74" s="5" t="n">
        <v>0</v>
      </c>
    </row>
    <row r="75" spans="1:6">
      <c r="A75" s="4" t="s">
        <v>785</v>
      </c>
      <c r="B75" s="5" t="n">
        <v>32153</v>
      </c>
      <c r="C75" s="5" t="n">
        <v>28484</v>
      </c>
      <c r="D75" s="5" t="n">
        <v>26247</v>
      </c>
    </row>
    <row r="76" spans="1:6">
      <c r="A76" s="4" t="s">
        <v>786</v>
      </c>
      <c r="E76" s="6" t="n">
        <v>32153</v>
      </c>
      <c r="F76" s="6" t="n">
        <v>28484</v>
      </c>
    </row>
    <row r="77" spans="1:6">
      <c r="A77" s="3" t="s">
        <v>787</v>
      </c>
    </row>
    <row r="78" spans="1:6">
      <c r="A78" s="4" t="s">
        <v>788</v>
      </c>
      <c r="B78" s="5" t="n">
        <v>0</v>
      </c>
      <c r="C78" s="5" t="n">
        <v>0</v>
      </c>
    </row>
    <row r="79" spans="1:6">
      <c r="A79" s="4" t="s">
        <v>789</v>
      </c>
      <c r="B79" s="5" t="n">
        <v>0</v>
      </c>
      <c r="C79" s="5" t="n">
        <v>0</v>
      </c>
    </row>
    <row r="80" spans="1:6">
      <c r="A80" s="4" t="s">
        <v>790</v>
      </c>
      <c r="B80" s="5" t="n">
        <v>0</v>
      </c>
      <c r="C80" s="5" t="n">
        <v>0</v>
      </c>
    </row>
    <row r="81" spans="1:6">
      <c r="A81" s="4" t="s">
        <v>783</v>
      </c>
      <c r="B81" s="5" t="n">
        <v>0</v>
      </c>
      <c r="C81" s="5" t="n">
        <v>0</v>
      </c>
    </row>
    <row r="82" spans="1:6">
      <c r="A82" s="4" t="s">
        <v>784</v>
      </c>
      <c r="B82" s="5" t="n">
        <v>0</v>
      </c>
      <c r="C82" s="5" t="n">
        <v>0</v>
      </c>
    </row>
    <row r="83" spans="1:6">
      <c r="A83" s="4" t="s">
        <v>791</v>
      </c>
      <c r="B83" s="5" t="n">
        <v>0</v>
      </c>
      <c r="C83" s="5" t="n">
        <v>0</v>
      </c>
      <c r="D83" s="5" t="n">
        <v>0</v>
      </c>
    </row>
    <row r="84" spans="1:6">
      <c r="A84" s="3" t="s">
        <v>768</v>
      </c>
    </row>
    <row r="85" spans="1:6">
      <c r="A85" s="4" t="s">
        <v>792</v>
      </c>
      <c r="B85" s="5" t="n">
        <v>-28484</v>
      </c>
      <c r="C85" s="5" t="n">
        <v>-28484</v>
      </c>
      <c r="D85" s="5" t="n">
        <v>-26247</v>
      </c>
      <c r="E85" s="5" t="n">
        <v>-32153</v>
      </c>
      <c r="F85" s="5" t="n">
        <v>-28484</v>
      </c>
    </row>
    <row r="86" spans="1:6">
      <c r="A86" s="4" t="s">
        <v>793</v>
      </c>
      <c r="B86" s="6" t="n">
        <v>0</v>
      </c>
      <c r="C86" s="6" t="n">
        <v>0</v>
      </c>
      <c r="D86" s="6" t="n">
        <v>0</v>
      </c>
      <c r="E86" s="5" t="n">
        <v>0</v>
      </c>
      <c r="F86" s="5" t="n">
        <v>0</v>
      </c>
    </row>
    <row r="87" spans="1:6">
      <c r="A87" s="4" t="s">
        <v>794</v>
      </c>
      <c r="E87" s="5" t="n">
        <v>-32153</v>
      </c>
      <c r="F87" s="5" t="n">
        <v>-28484</v>
      </c>
    </row>
    <row r="88" spans="1:6">
      <c r="A88" s="4" t="s">
        <v>795</v>
      </c>
      <c r="E88" s="5" t="n">
        <v>5853</v>
      </c>
      <c r="F88" s="5" t="n">
        <v>2420</v>
      </c>
    </row>
    <row r="89" spans="1:6">
      <c r="A89" s="4" t="s">
        <v>796</v>
      </c>
      <c r="E89" s="5" t="n">
        <v>0</v>
      </c>
      <c r="F89" s="5" t="n">
        <v>0</v>
      </c>
    </row>
    <row r="90" spans="1:6">
      <c r="A90" s="4" t="s">
        <v>797</v>
      </c>
      <c r="E90" s="5" t="n">
        <v>-26300</v>
      </c>
      <c r="F90" s="5" t="n">
        <v>-26064</v>
      </c>
    </row>
    <row r="91" spans="1:6">
      <c r="A91" s="4" t="s">
        <v>50</v>
      </c>
      <c r="E91" s="5" t="n">
        <v>-1630</v>
      </c>
      <c r="F91" s="5" t="n">
        <v>-1599</v>
      </c>
    </row>
    <row r="92" spans="1:6">
      <c r="A92" s="4" t="s">
        <v>53</v>
      </c>
      <c r="E92" s="5" t="n">
        <v>-30523</v>
      </c>
      <c r="F92" s="5" t="n">
        <v>-26885</v>
      </c>
    </row>
    <row r="93" spans="1:6">
      <c r="A93" s="4" t="s">
        <v>798</v>
      </c>
      <c r="E93" s="6" t="n">
        <v>5853</v>
      </c>
      <c r="F93" s="6" t="n">
        <v>24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6" t="n">
        <v>383000</v>
      </c>
      <c r="C3" s="6" t="n">
        <v>309300</v>
      </c>
    </row>
    <row r="4" spans="1:3">
      <c r="A4" s="4" t="s">
        <v>815</v>
      </c>
    </row>
    <row r="5" spans="1:3">
      <c r="A5" s="3" t="s">
        <v>813</v>
      </c>
    </row>
    <row r="6" spans="1:3">
      <c r="A6" s="4" t="s">
        <v>814</v>
      </c>
      <c r="B6" s="5" t="n">
        <v>134500</v>
      </c>
      <c r="C6" s="5" t="n">
        <v>127400</v>
      </c>
    </row>
    <row r="7" spans="1:3">
      <c r="A7" s="4" t="s">
        <v>816</v>
      </c>
    </row>
    <row r="8" spans="1:3">
      <c r="A8" s="3" t="s">
        <v>813</v>
      </c>
    </row>
    <row r="9" spans="1:3">
      <c r="A9" s="4" t="s">
        <v>814</v>
      </c>
      <c r="B9" s="5" t="n">
        <v>0</v>
      </c>
      <c r="C9" s="5" t="n">
        <v>0</v>
      </c>
    </row>
    <row r="10" spans="1:3">
      <c r="A10" s="4" t="s">
        <v>817</v>
      </c>
    </row>
    <row r="11" spans="1:3">
      <c r="A11" s="3" t="s">
        <v>813</v>
      </c>
    </row>
    <row r="12" spans="1:3">
      <c r="A12" s="4" t="s">
        <v>814</v>
      </c>
      <c r="B12" s="5" t="n">
        <v>0</v>
      </c>
      <c r="C12" s="5" t="n">
        <v>0</v>
      </c>
    </row>
    <row r="13" spans="1:3">
      <c r="A13" s="4" t="s">
        <v>818</v>
      </c>
    </row>
    <row r="14" spans="1:3">
      <c r="A14" s="3" t="s">
        <v>813</v>
      </c>
    </row>
    <row r="15" spans="1:3">
      <c r="A15" s="4" t="s">
        <v>814</v>
      </c>
      <c r="B15" s="5" t="n">
        <v>38400</v>
      </c>
      <c r="C15" s="5" t="n">
        <v>29100</v>
      </c>
    </row>
    <row r="16" spans="1:3">
      <c r="A16" s="4" t="s">
        <v>819</v>
      </c>
    </row>
    <row r="17" spans="1:3">
      <c r="A17" s="3" t="s">
        <v>813</v>
      </c>
    </row>
    <row r="18" spans="1:3">
      <c r="A18" s="4" t="s">
        <v>814</v>
      </c>
      <c r="B18" s="5" t="n">
        <v>38400</v>
      </c>
      <c r="C18" s="5" t="n">
        <v>29100</v>
      </c>
    </row>
    <row r="19" spans="1:3">
      <c r="A19" s="4" t="s">
        <v>820</v>
      </c>
    </row>
    <row r="20" spans="1:3">
      <c r="A20" s="3" t="s">
        <v>813</v>
      </c>
    </row>
    <row r="21" spans="1:3">
      <c r="A21" s="4" t="s">
        <v>814</v>
      </c>
      <c r="B21" s="5" t="n">
        <v>0</v>
      </c>
      <c r="C21" s="5" t="n">
        <v>0</v>
      </c>
    </row>
    <row r="22" spans="1:3">
      <c r="A22" s="4" t="s">
        <v>821</v>
      </c>
    </row>
    <row r="23" spans="1:3">
      <c r="A23" s="3" t="s">
        <v>813</v>
      </c>
    </row>
    <row r="24" spans="1:3">
      <c r="A24" s="4" t="s">
        <v>814</v>
      </c>
      <c r="B24" s="5" t="n">
        <v>0</v>
      </c>
      <c r="C24" s="5" t="n">
        <v>0</v>
      </c>
    </row>
    <row r="25" spans="1:3">
      <c r="A25" s="4" t="s">
        <v>822</v>
      </c>
    </row>
    <row r="26" spans="1:3">
      <c r="A26" s="3" t="s">
        <v>813</v>
      </c>
    </row>
    <row r="27" spans="1:3">
      <c r="A27" s="4" t="s">
        <v>814</v>
      </c>
      <c r="B27" s="5" t="n">
        <v>25300</v>
      </c>
      <c r="C27" s="5" t="n">
        <v>29200</v>
      </c>
    </row>
    <row r="28" spans="1:3">
      <c r="A28" s="4" t="s">
        <v>823</v>
      </c>
    </row>
    <row r="29" spans="1:3">
      <c r="A29" s="3" t="s">
        <v>813</v>
      </c>
    </row>
    <row r="30" spans="1:3">
      <c r="A30" s="4" t="s">
        <v>814</v>
      </c>
      <c r="B30" s="5" t="n">
        <v>25300</v>
      </c>
      <c r="C30" s="5" t="n">
        <v>29200</v>
      </c>
    </row>
    <row r="31" spans="1:3">
      <c r="A31" s="4" t="s">
        <v>824</v>
      </c>
    </row>
    <row r="32" spans="1:3">
      <c r="A32" s="3" t="s">
        <v>813</v>
      </c>
    </row>
    <row r="33" spans="1:3">
      <c r="A33" s="4" t="s">
        <v>814</v>
      </c>
      <c r="B33" s="5" t="n">
        <v>0</v>
      </c>
      <c r="C33" s="5" t="n">
        <v>0</v>
      </c>
    </row>
    <row r="34" spans="1:3">
      <c r="A34" s="4" t="s">
        <v>825</v>
      </c>
    </row>
    <row r="35" spans="1:3">
      <c r="A35" s="3" t="s">
        <v>813</v>
      </c>
    </row>
    <row r="36" spans="1:3">
      <c r="A36" s="4" t="s">
        <v>814</v>
      </c>
      <c r="B36" s="5" t="n">
        <v>0</v>
      </c>
      <c r="C36" s="5" t="n">
        <v>0</v>
      </c>
    </row>
    <row r="37" spans="1:3">
      <c r="A37" s="4" t="s">
        <v>826</v>
      </c>
    </row>
    <row r="38" spans="1:3">
      <c r="A38" s="3" t="s">
        <v>813</v>
      </c>
    </row>
    <row r="39" spans="1:3">
      <c r="A39" s="4" t="s">
        <v>814</v>
      </c>
      <c r="B39" s="5" t="n">
        <v>43900</v>
      </c>
      <c r="C39" s="5" t="n">
        <v>40100</v>
      </c>
    </row>
    <row r="40" spans="1:3">
      <c r="A40" s="4" t="s">
        <v>827</v>
      </c>
    </row>
    <row r="41" spans="1:3">
      <c r="A41" s="3" t="s">
        <v>813</v>
      </c>
    </row>
    <row r="42" spans="1:3">
      <c r="A42" s="4" t="s">
        <v>814</v>
      </c>
      <c r="B42" s="5" t="n">
        <v>43900</v>
      </c>
      <c r="C42" s="5" t="n">
        <v>40100</v>
      </c>
    </row>
    <row r="43" spans="1:3">
      <c r="A43" s="4" t="s">
        <v>828</v>
      </c>
    </row>
    <row r="44" spans="1:3">
      <c r="A44" s="3" t="s">
        <v>813</v>
      </c>
    </row>
    <row r="45" spans="1:3">
      <c r="A45" s="4" t="s">
        <v>814</v>
      </c>
      <c r="B45" s="5" t="n">
        <v>0</v>
      </c>
      <c r="C45" s="5" t="n">
        <v>0</v>
      </c>
    </row>
    <row r="46" spans="1:3">
      <c r="A46" s="4" t="s">
        <v>829</v>
      </c>
    </row>
    <row r="47" spans="1:3">
      <c r="A47" s="3" t="s">
        <v>813</v>
      </c>
    </row>
    <row r="48" spans="1:3">
      <c r="A48" s="4" t="s">
        <v>814</v>
      </c>
      <c r="B48" s="5" t="n">
        <v>0</v>
      </c>
      <c r="C48" s="5" t="n">
        <v>0</v>
      </c>
    </row>
    <row r="49" spans="1:3">
      <c r="A49" s="4" t="s">
        <v>830</v>
      </c>
    </row>
    <row r="50" spans="1:3">
      <c r="A50" s="3" t="s">
        <v>813</v>
      </c>
    </row>
    <row r="51" spans="1:3">
      <c r="A51" s="4" t="s">
        <v>814</v>
      </c>
      <c r="B51" s="5" t="n">
        <v>300</v>
      </c>
      <c r="C51" s="5" t="n">
        <v>1300</v>
      </c>
    </row>
    <row r="52" spans="1:3">
      <c r="A52" s="4" t="s">
        <v>831</v>
      </c>
    </row>
    <row r="53" spans="1:3">
      <c r="A53" s="3" t="s">
        <v>813</v>
      </c>
    </row>
    <row r="54" spans="1:3">
      <c r="A54" s="4" t="s">
        <v>814</v>
      </c>
      <c r="B54" s="5" t="n">
        <v>0</v>
      </c>
      <c r="C54" s="5" t="n">
        <v>0</v>
      </c>
    </row>
    <row r="55" spans="1:3">
      <c r="A55" s="4" t="s">
        <v>832</v>
      </c>
    </row>
    <row r="56" spans="1:3">
      <c r="A56" s="3" t="s">
        <v>813</v>
      </c>
    </row>
    <row r="57" spans="1:3">
      <c r="A57" s="4" t="s">
        <v>814</v>
      </c>
      <c r="B57" s="5" t="n">
        <v>0</v>
      </c>
      <c r="C57" s="5" t="n">
        <v>0</v>
      </c>
    </row>
    <row r="58" spans="1:3">
      <c r="A58" s="4" t="s">
        <v>833</v>
      </c>
    </row>
    <row r="59" spans="1:3">
      <c r="A59" s="3" t="s">
        <v>813</v>
      </c>
    </row>
    <row r="60" spans="1:3">
      <c r="A60" s="4" t="s">
        <v>814</v>
      </c>
      <c r="B60" s="5" t="n">
        <v>0</v>
      </c>
      <c r="C60" s="5" t="n">
        <v>0</v>
      </c>
    </row>
    <row r="61" spans="1:3">
      <c r="A61" s="4" t="s">
        <v>834</v>
      </c>
    </row>
    <row r="62" spans="1:3">
      <c r="A62" s="3" t="s">
        <v>813</v>
      </c>
    </row>
    <row r="63" spans="1:3">
      <c r="A63" s="4" t="s">
        <v>814</v>
      </c>
      <c r="B63" s="5" t="n">
        <v>217200</v>
      </c>
      <c r="C63" s="5" t="n">
        <v>119500</v>
      </c>
    </row>
    <row r="64" spans="1:3">
      <c r="A64" s="4" t="s">
        <v>835</v>
      </c>
    </row>
    <row r="65" spans="1:3">
      <c r="A65" s="3" t="s">
        <v>813</v>
      </c>
    </row>
    <row r="66" spans="1:3">
      <c r="A66" s="4" t="s">
        <v>814</v>
      </c>
      <c r="B66" s="5" t="n">
        <v>0</v>
      </c>
      <c r="C66" s="5" t="n">
        <v>0</v>
      </c>
    </row>
    <row r="67" spans="1:3">
      <c r="A67" s="4" t="s">
        <v>836</v>
      </c>
    </row>
    <row r="68" spans="1:3">
      <c r="A68" s="3" t="s">
        <v>813</v>
      </c>
    </row>
    <row r="69" spans="1:3">
      <c r="A69" s="4" t="s">
        <v>814</v>
      </c>
      <c r="B69" s="5" t="n">
        <v>0</v>
      </c>
      <c r="C69" s="5" t="n">
        <v>0</v>
      </c>
    </row>
    <row r="70" spans="1:3">
      <c r="A70" s="4" t="s">
        <v>837</v>
      </c>
    </row>
    <row r="71" spans="1:3">
      <c r="A71" s="3" t="s">
        <v>813</v>
      </c>
    </row>
    <row r="72" spans="1:3">
      <c r="A72" s="4" t="s">
        <v>814</v>
      </c>
      <c r="B72" s="5" t="n">
        <v>0</v>
      </c>
      <c r="C72" s="5" t="n">
        <v>0</v>
      </c>
    </row>
    <row r="73" spans="1:3">
      <c r="A73" s="4" t="s">
        <v>838</v>
      </c>
    </row>
    <row r="74" spans="1:3">
      <c r="A74" s="3" t="s">
        <v>813</v>
      </c>
    </row>
    <row r="75" spans="1:3">
      <c r="A75" s="4" t="s">
        <v>814</v>
      </c>
      <c r="B75" s="5" t="n">
        <v>26900</v>
      </c>
      <c r="C75" s="5" t="n">
        <v>29000</v>
      </c>
    </row>
    <row r="76" spans="1:3">
      <c r="A76" s="4" t="s">
        <v>839</v>
      </c>
    </row>
    <row r="77" spans="1:3">
      <c r="A77" s="3" t="s">
        <v>813</v>
      </c>
    </row>
    <row r="78" spans="1:3">
      <c r="A78" s="4" t="s">
        <v>814</v>
      </c>
      <c r="B78" s="5" t="n">
        <v>26900</v>
      </c>
      <c r="C78" s="5" t="n">
        <v>29000</v>
      </c>
    </row>
    <row r="79" spans="1:3">
      <c r="A79" s="4" t="s">
        <v>840</v>
      </c>
    </row>
    <row r="80" spans="1:3">
      <c r="A80" s="3" t="s">
        <v>813</v>
      </c>
    </row>
    <row r="81" spans="1:3">
      <c r="A81" s="4" t="s">
        <v>814</v>
      </c>
      <c r="B81" s="5" t="n">
        <v>0</v>
      </c>
      <c r="C81" s="5" t="n">
        <v>0</v>
      </c>
    </row>
    <row r="82" spans="1:3">
      <c r="A82" s="4" t="s">
        <v>841</v>
      </c>
    </row>
    <row r="83" spans="1:3">
      <c r="A83" s="3" t="s">
        <v>813</v>
      </c>
    </row>
    <row r="84" spans="1:3">
      <c r="A84" s="4" t="s">
        <v>814</v>
      </c>
      <c r="B84" s="5" t="n">
        <v>0</v>
      </c>
      <c r="C84" s="5" t="n">
        <v>0</v>
      </c>
    </row>
    <row r="85" spans="1:3">
      <c r="A85" s="4" t="s">
        <v>842</v>
      </c>
    </row>
    <row r="86" spans="1:3">
      <c r="A86" s="3" t="s">
        <v>813</v>
      </c>
    </row>
    <row r="87" spans="1:3">
      <c r="A87" s="4" t="s">
        <v>814</v>
      </c>
      <c r="B87" s="5" t="n">
        <v>31000</v>
      </c>
      <c r="C87" s="5" t="n">
        <v>61100</v>
      </c>
    </row>
    <row r="88" spans="1:3">
      <c r="A88" s="4" t="s">
        <v>843</v>
      </c>
    </row>
    <row r="89" spans="1:3">
      <c r="A89" s="3" t="s">
        <v>813</v>
      </c>
    </row>
    <row r="90" spans="1:3">
      <c r="A90" s="4" t="s">
        <v>814</v>
      </c>
      <c r="B90" s="5" t="n">
        <v>0</v>
      </c>
      <c r="C90" s="5" t="n">
        <v>0</v>
      </c>
    </row>
    <row r="91" spans="1:3">
      <c r="A91" s="4" t="s">
        <v>844</v>
      </c>
    </row>
    <row r="92" spans="1:3">
      <c r="A92" s="3" t="s">
        <v>813</v>
      </c>
    </row>
    <row r="93" spans="1:3">
      <c r="A93" s="4" t="s">
        <v>814</v>
      </c>
      <c r="B93" s="5" t="n">
        <v>0</v>
      </c>
      <c r="C93" s="5" t="n">
        <v>0</v>
      </c>
    </row>
    <row r="94" spans="1:3">
      <c r="A94" s="4" t="s">
        <v>845</v>
      </c>
    </row>
    <row r="95" spans="1:3">
      <c r="A95" s="3" t="s">
        <v>813</v>
      </c>
    </row>
    <row r="96" spans="1:3">
      <c r="A96" s="4" t="s">
        <v>814</v>
      </c>
      <c r="B96" s="6" t="n">
        <v>0</v>
      </c>
      <c r="C9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6</v>
      </c>
    </row>
    <row r="3" spans="1:4">
      <c r="A3" s="4" t="s">
        <v>830</v>
      </c>
    </row>
    <row r="4" spans="1:4">
      <c r="A4" s="3" t="s">
        <v>762</v>
      </c>
    </row>
    <row r="5" spans="1:4">
      <c r="A5" s="4" t="s">
        <v>847</v>
      </c>
      <c r="B5" s="5" t="n">
        <v>300</v>
      </c>
    </row>
    <row r="6" spans="1:4">
      <c r="A6" s="4" t="s">
        <v>834</v>
      </c>
    </row>
    <row r="7" spans="1:4">
      <c r="A7" s="3" t="s">
        <v>762</v>
      </c>
    </row>
    <row r="8" spans="1:4">
      <c r="A8" s="4" t="s">
        <v>847</v>
      </c>
      <c r="B8" s="5" t="n">
        <v>217200</v>
      </c>
    </row>
    <row r="9" spans="1:4">
      <c r="A9" s="4" t="s">
        <v>842</v>
      </c>
    </row>
    <row r="10" spans="1:4">
      <c r="A10" s="3" t="s">
        <v>762</v>
      </c>
    </row>
    <row r="11" spans="1:4">
      <c r="A11" s="4" t="s">
        <v>847</v>
      </c>
      <c r="B11" s="5" t="n">
        <v>31000</v>
      </c>
    </row>
    <row r="12" spans="1:4">
      <c r="A12" s="4" t="s">
        <v>848</v>
      </c>
    </row>
    <row r="13" spans="1:4">
      <c r="A13" s="3" t="s">
        <v>849</v>
      </c>
    </row>
    <row r="14" spans="1:4">
      <c r="A14" s="5" t="n">
        <v>2018</v>
      </c>
      <c r="B14" s="6" t="n">
        <v>2019</v>
      </c>
    </row>
    <row r="15" spans="1:4">
      <c r="A15" s="5" t="n">
        <v>2019</v>
      </c>
      <c r="B15" s="5" t="n">
        <v>2179</v>
      </c>
    </row>
    <row r="16" spans="1:4">
      <c r="A16" s="5" t="n">
        <v>2020</v>
      </c>
      <c r="B16" s="5" t="n">
        <v>2368</v>
      </c>
    </row>
    <row r="17" spans="1:4">
      <c r="A17" s="5" t="n">
        <v>2021</v>
      </c>
      <c r="B17" s="5" t="n">
        <v>2524</v>
      </c>
    </row>
    <row r="18" spans="1:4">
      <c r="A18" s="5" t="n">
        <v>2022</v>
      </c>
      <c r="B18" s="5" t="n">
        <v>2772</v>
      </c>
    </row>
    <row r="19" spans="1:4">
      <c r="A19" s="4" t="s">
        <v>850</v>
      </c>
      <c r="B19" s="5" t="n">
        <v>17806</v>
      </c>
    </row>
    <row r="20" spans="1:4">
      <c r="A20" s="4" t="s">
        <v>792</v>
      </c>
      <c r="B20" s="5" t="n">
        <v>127012</v>
      </c>
      <c r="C20" s="6" t="n">
        <v>118492</v>
      </c>
    </row>
    <row r="21" spans="1:4">
      <c r="A21" s="4" t="s">
        <v>793</v>
      </c>
      <c r="B21" s="5" t="n">
        <v>100766</v>
      </c>
      <c r="C21" s="6" t="n">
        <v>85678</v>
      </c>
    </row>
    <row r="22" spans="1:4">
      <c r="A22" s="4" t="s">
        <v>851</v>
      </c>
      <c r="B22" s="6" t="n">
        <v>2</v>
      </c>
    </row>
    <row r="23" spans="1:4">
      <c r="A23" s="4" t="s">
        <v>770</v>
      </c>
    </row>
    <row r="24" spans="1:4">
      <c r="A24" s="3" t="s">
        <v>762</v>
      </c>
    </row>
    <row r="25" spans="1:4">
      <c r="A25" s="4" t="s">
        <v>852</v>
      </c>
      <c r="B25" s="4" t="s">
        <v>853</v>
      </c>
      <c r="C25" s="4" t="s">
        <v>854</v>
      </c>
      <c r="D25" s="4" t="s">
        <v>807</v>
      </c>
    </row>
    <row r="26" spans="1:4">
      <c r="A26" s="3" t="s">
        <v>855</v>
      </c>
    </row>
    <row r="27" spans="1:4">
      <c r="A27" s="4" t="s">
        <v>775</v>
      </c>
      <c r="B27" s="6" t="n">
        <v>1290</v>
      </c>
      <c r="C27" s="6" t="n">
        <v>2100</v>
      </c>
      <c r="D27" s="6" t="n">
        <v>1918</v>
      </c>
    </row>
    <row r="28" spans="1:4">
      <c r="A28" s="4" t="s">
        <v>776</v>
      </c>
      <c r="B28" s="5" t="n">
        <v>15303</v>
      </c>
      <c r="C28" s="5" t="n">
        <v>16106</v>
      </c>
      <c r="D28" s="5" t="n">
        <v>15683</v>
      </c>
    </row>
    <row r="29" spans="1:4">
      <c r="A29" s="4" t="s">
        <v>856</v>
      </c>
      <c r="B29" s="5" t="n">
        <v>-19534</v>
      </c>
      <c r="C29" s="5" t="n">
        <v>-17013</v>
      </c>
      <c r="D29" s="5" t="n">
        <v>-18538</v>
      </c>
    </row>
    <row r="30" spans="1:4">
      <c r="A30" s="4" t="s">
        <v>857</v>
      </c>
      <c r="B30" s="5" t="n">
        <v>0</v>
      </c>
      <c r="C30" s="5" t="n">
        <v>0</v>
      </c>
      <c r="D30" s="5" t="n">
        <v>65</v>
      </c>
    </row>
    <row r="31" spans="1:4">
      <c r="A31" s="4" t="s">
        <v>858</v>
      </c>
      <c r="B31" s="5" t="n">
        <v>9082</v>
      </c>
      <c r="C31" s="5" t="n">
        <v>7361</v>
      </c>
      <c r="D31" s="5" t="n">
        <v>7468</v>
      </c>
    </row>
    <row r="32" spans="1:4">
      <c r="A32" s="4" t="s">
        <v>859</v>
      </c>
      <c r="B32" s="5" t="n">
        <v>0</v>
      </c>
      <c r="C32" s="5" t="n">
        <v>0</v>
      </c>
      <c r="D32" s="5" t="n">
        <v>781</v>
      </c>
    </row>
    <row r="33" spans="1:4">
      <c r="A33" s="4" t="s">
        <v>860</v>
      </c>
      <c r="B33" s="6" t="n">
        <v>6141</v>
      </c>
      <c r="C33" s="6" t="n">
        <v>8554</v>
      </c>
      <c r="D33" s="6" t="n">
        <v>7377</v>
      </c>
    </row>
    <row r="34" spans="1:4">
      <c r="A34" s="3" t="s">
        <v>861</v>
      </c>
    </row>
    <row r="35" spans="1:4">
      <c r="A35" s="4" t="s">
        <v>771</v>
      </c>
      <c r="B35" s="4" t="s">
        <v>773</v>
      </c>
      <c r="C35" s="4" t="s">
        <v>862</v>
      </c>
      <c r="D35" s="4" t="s">
        <v>773</v>
      </c>
    </row>
    <row r="36" spans="1:4">
      <c r="A36" s="4" t="s">
        <v>863</v>
      </c>
      <c r="B36" s="4" t="s">
        <v>853</v>
      </c>
      <c r="C36" s="4" t="s">
        <v>854</v>
      </c>
      <c r="D36" s="4" t="s">
        <v>807</v>
      </c>
    </row>
    <row r="37" spans="1:4">
      <c r="A37" s="3" t="s">
        <v>849</v>
      </c>
    </row>
    <row r="38" spans="1:4">
      <c r="A38" s="5" t="n">
        <v>2018</v>
      </c>
      <c r="B38" s="6" t="n">
        <v>20803</v>
      </c>
    </row>
    <row r="39" spans="1:4">
      <c r="A39" s="5" t="n">
        <v>2019</v>
      </c>
      <c r="B39" s="5" t="n">
        <v>21125</v>
      </c>
    </row>
    <row r="40" spans="1:4">
      <c r="A40" s="5" t="n">
        <v>2020</v>
      </c>
      <c r="B40" s="5" t="n">
        <v>21315</v>
      </c>
    </row>
    <row r="41" spans="1:4">
      <c r="A41" s="5" t="n">
        <v>2021</v>
      </c>
      <c r="B41" s="5" t="n">
        <v>21943</v>
      </c>
    </row>
    <row r="42" spans="1:4">
      <c r="A42" s="5" t="n">
        <v>2022</v>
      </c>
      <c r="B42" s="5" t="n">
        <v>22391</v>
      </c>
    </row>
    <row r="43" spans="1:4">
      <c r="A43" s="4" t="s">
        <v>850</v>
      </c>
      <c r="B43" s="5" t="n">
        <v>117813</v>
      </c>
    </row>
    <row r="44" spans="1:4">
      <c r="A44" s="4" t="s">
        <v>802</v>
      </c>
    </row>
    <row r="45" spans="1:4">
      <c r="A45" s="3" t="s">
        <v>855</v>
      </c>
    </row>
    <row r="46" spans="1:4">
      <c r="A46" s="4" t="s">
        <v>775</v>
      </c>
      <c r="B46" s="5" t="n">
        <v>691</v>
      </c>
      <c r="C46" s="6" t="n">
        <v>532</v>
      </c>
      <c r="D46" s="6" t="n">
        <v>567</v>
      </c>
    </row>
    <row r="47" spans="1:4">
      <c r="A47" s="4" t="s">
        <v>776</v>
      </c>
      <c r="B47" s="5" t="n">
        <v>1179</v>
      </c>
      <c r="C47" s="5" t="n">
        <v>1175</v>
      </c>
      <c r="D47" s="5" t="n">
        <v>1154</v>
      </c>
    </row>
    <row r="48" spans="1:4">
      <c r="A48" s="4" t="s">
        <v>858</v>
      </c>
      <c r="B48" s="5" t="n">
        <v>0</v>
      </c>
      <c r="C48" s="5" t="n">
        <v>0</v>
      </c>
      <c r="D48" s="5" t="n">
        <v>-304</v>
      </c>
    </row>
    <row r="49" spans="1:4">
      <c r="A49" s="4" t="s">
        <v>859</v>
      </c>
      <c r="B49" s="5" t="n">
        <v>0</v>
      </c>
      <c r="C49" s="5" t="n">
        <v>0</v>
      </c>
      <c r="D49" s="5" t="n">
        <v>-3842</v>
      </c>
    </row>
    <row r="50" spans="1:4">
      <c r="A50" s="4" t="s">
        <v>860</v>
      </c>
      <c r="B50" s="6" t="n">
        <v>1870</v>
      </c>
      <c r="C50" s="6" t="n">
        <v>1707</v>
      </c>
      <c r="D50" s="6" t="n">
        <v>-2425</v>
      </c>
    </row>
    <row r="51" spans="1:4">
      <c r="A51" s="3" t="s">
        <v>861</v>
      </c>
    </row>
    <row r="52" spans="1:4">
      <c r="A52" s="4" t="s">
        <v>771</v>
      </c>
      <c r="B52" s="4" t="s">
        <v>804</v>
      </c>
      <c r="C52" s="4" t="s">
        <v>864</v>
      </c>
      <c r="D52" s="4" t="s">
        <v>865</v>
      </c>
    </row>
    <row r="53" spans="1:4">
      <c r="A53" s="4" t="s">
        <v>805</v>
      </c>
      <c r="B53" s="4" t="s">
        <v>807</v>
      </c>
      <c r="C53" s="4" t="s">
        <v>807</v>
      </c>
      <c r="D53" s="4" t="s">
        <v>806</v>
      </c>
    </row>
    <row r="54" spans="1:4">
      <c r="A54" s="4" t="s">
        <v>808</v>
      </c>
      <c r="B54" s="4" t="s">
        <v>809</v>
      </c>
      <c r="C54" s="4" t="s">
        <v>809</v>
      </c>
      <c r="D54" s="4" t="s">
        <v>809</v>
      </c>
    </row>
    <row r="55" spans="1:4">
      <c r="A55" s="4" t="s">
        <v>866</v>
      </c>
      <c r="B55" s="5" t="n">
        <v>2021</v>
      </c>
      <c r="C55" s="5" t="n">
        <v>2021</v>
      </c>
      <c r="D55" s="5" t="n">
        <v>2020</v>
      </c>
    </row>
    <row r="56" spans="1:4">
      <c r="A56" s="4" t="s">
        <v>867</v>
      </c>
      <c r="B56" s="4" t="s">
        <v>868</v>
      </c>
    </row>
    <row r="57" spans="1:4">
      <c r="A57" s="3" t="s">
        <v>849</v>
      </c>
    </row>
    <row r="58" spans="1:4">
      <c r="A58" s="5" t="n">
        <v>2018</v>
      </c>
      <c r="B58" s="6" t="n">
        <v>1660</v>
      </c>
    </row>
    <row r="59" spans="1:4">
      <c r="A59" s="5" t="n">
        <v>2019</v>
      </c>
      <c r="B59" s="5" t="n">
        <v>1601</v>
      </c>
    </row>
    <row r="60" spans="1:4">
      <c r="A60" s="5" t="n">
        <v>2020</v>
      </c>
      <c r="B60" s="5" t="n">
        <v>1552</v>
      </c>
    </row>
    <row r="61" spans="1:4">
      <c r="A61" s="5" t="n">
        <v>2021</v>
      </c>
      <c r="B61" s="5" t="n">
        <v>1506</v>
      </c>
    </row>
    <row r="62" spans="1:4">
      <c r="A62" s="5" t="n">
        <v>2022</v>
      </c>
      <c r="B62" s="5" t="n">
        <v>1467</v>
      </c>
    </row>
    <row r="63" spans="1:4">
      <c r="A63" s="4" t="s">
        <v>850</v>
      </c>
      <c r="B63" s="6" t="n">
        <v>69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76</v>
      </c>
    </row>
    <row r="3" spans="1:4">
      <c r="A3" s="3" t="s">
        <v>221</v>
      </c>
    </row>
    <row r="4" spans="1:4">
      <c r="A4" s="4" t="s">
        <v>870</v>
      </c>
      <c r="B4" s="6" t="n">
        <v>63615</v>
      </c>
      <c r="C4" s="6" t="n">
        <v>52585</v>
      </c>
      <c r="D4" s="6" t="n">
        <v>45592</v>
      </c>
    </row>
    <row r="5" spans="1:4">
      <c r="A5" s="3" t="s">
        <v>871</v>
      </c>
    </row>
    <row r="6" spans="1:4">
      <c r="A6" s="5" t="n">
        <v>2018</v>
      </c>
      <c r="B6" s="5" t="n">
        <v>46868</v>
      </c>
    </row>
    <row r="7" spans="1:4">
      <c r="A7" s="5" t="n">
        <v>2019</v>
      </c>
      <c r="B7" s="5" t="n">
        <v>41330</v>
      </c>
    </row>
    <row r="8" spans="1:4">
      <c r="A8" s="5" t="n">
        <v>2020</v>
      </c>
      <c r="B8" s="5" t="n">
        <v>27374</v>
      </c>
    </row>
    <row r="9" spans="1:4">
      <c r="A9" s="5" t="n">
        <v>2021</v>
      </c>
      <c r="B9" s="5" t="n">
        <v>22930</v>
      </c>
    </row>
    <row r="10" spans="1:4">
      <c r="A10" s="5" t="n">
        <v>2022</v>
      </c>
      <c r="B10" s="5" t="n">
        <v>14532</v>
      </c>
    </row>
    <row r="11" spans="1:4">
      <c r="A11" s="4" t="s">
        <v>872</v>
      </c>
      <c r="B11" s="6" t="n">
        <v>219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873</v>
      </c>
      <c r="B1" s="2" t="s">
        <v>1</v>
      </c>
    </row>
    <row r="2" spans="1:3">
      <c r="B2" s="2" t="s">
        <v>2</v>
      </c>
      <c r="C2" s="2" t="s">
        <v>32</v>
      </c>
    </row>
    <row r="3" spans="1:3">
      <c r="A3" s="4" t="s">
        <v>874</v>
      </c>
    </row>
    <row r="4" spans="1:3">
      <c r="A4" s="3" t="s">
        <v>875</v>
      </c>
    </row>
    <row r="5" spans="1:3">
      <c r="A5" s="4" t="s">
        <v>876</v>
      </c>
      <c r="B5" s="4" t="s">
        <v>877</v>
      </c>
    </row>
    <row r="6" spans="1:3">
      <c r="A6" s="4" t="s">
        <v>878</v>
      </c>
      <c r="B6" s="6" t="n">
        <v>418471</v>
      </c>
      <c r="C6" s="6" t="n">
        <v>268308</v>
      </c>
    </row>
    <row r="7" spans="1:3">
      <c r="A7" s="4" t="s">
        <v>879</v>
      </c>
      <c r="B7" s="4" t="s">
        <v>880</v>
      </c>
    </row>
    <row r="8" spans="1:3">
      <c r="A8" s="4" t="s">
        <v>881</v>
      </c>
      <c r="B8" s="6" t="n">
        <v>-2891</v>
      </c>
      <c r="C8" s="5" t="n">
        <v>4657</v>
      </c>
    </row>
    <row r="9" spans="1:3">
      <c r="A9" s="4" t="s">
        <v>882</v>
      </c>
    </row>
    <row r="10" spans="1:3">
      <c r="A10" s="3" t="s">
        <v>875</v>
      </c>
    </row>
    <row r="11" spans="1:3">
      <c r="A11" s="4" t="s">
        <v>878</v>
      </c>
      <c r="B11" s="5" t="n">
        <v>1376877</v>
      </c>
      <c r="C11" s="5" t="n">
        <v>1434758</v>
      </c>
    </row>
    <row r="12" spans="1:3">
      <c r="A12" s="4" t="s">
        <v>881</v>
      </c>
      <c r="B12" s="6" t="n">
        <v>-7934</v>
      </c>
      <c r="C12" s="5" t="n">
        <v>71928</v>
      </c>
    </row>
    <row r="13" spans="1:3">
      <c r="A13" s="4" t="s">
        <v>883</v>
      </c>
    </row>
    <row r="14" spans="1:3">
      <c r="A14" s="3" t="s">
        <v>875</v>
      </c>
    </row>
    <row r="15" spans="1:3">
      <c r="A15" s="4" t="s">
        <v>876</v>
      </c>
      <c r="B15" s="4" t="s">
        <v>884</v>
      </c>
    </row>
    <row r="16" spans="1:3">
      <c r="A16" s="4" t="s">
        <v>878</v>
      </c>
      <c r="B16" s="6" t="n">
        <v>756673</v>
      </c>
      <c r="C16" s="5" t="n">
        <v>945728</v>
      </c>
    </row>
    <row r="17" spans="1:3">
      <c r="A17" s="4" t="s">
        <v>879</v>
      </c>
      <c r="B17" s="4" t="s">
        <v>880</v>
      </c>
    </row>
    <row r="18" spans="1:3">
      <c r="A18" s="4" t="s">
        <v>881</v>
      </c>
      <c r="B18" s="6" t="n">
        <v>-13695</v>
      </c>
      <c r="C18" s="5" t="n">
        <v>60520</v>
      </c>
    </row>
    <row r="19" spans="1:3">
      <c r="A19" s="4" t="s">
        <v>885</v>
      </c>
    </row>
    <row r="20" spans="1:3">
      <c r="A20" s="3" t="s">
        <v>875</v>
      </c>
    </row>
    <row r="21" spans="1:3">
      <c r="A21" s="4" t="s">
        <v>876</v>
      </c>
      <c r="B21" s="4" t="s">
        <v>886</v>
      </c>
    </row>
    <row r="22" spans="1:3">
      <c r="A22" s="4" t="s">
        <v>878</v>
      </c>
      <c r="B22" s="6" t="n">
        <v>423315</v>
      </c>
      <c r="C22" s="5" t="n">
        <v>290181</v>
      </c>
    </row>
    <row r="23" spans="1:3">
      <c r="A23" s="4" t="s">
        <v>879</v>
      </c>
      <c r="B23" s="4" t="s">
        <v>880</v>
      </c>
    </row>
    <row r="24" spans="1:3">
      <c r="A24" s="4" t="s">
        <v>881</v>
      </c>
      <c r="B24" s="6" t="n">
        <v>16144</v>
      </c>
      <c r="C24" s="5" t="n">
        <v>9775</v>
      </c>
    </row>
    <row r="25" spans="1:3">
      <c r="A25" s="4" t="s">
        <v>887</v>
      </c>
    </row>
    <row r="26" spans="1:3">
      <c r="A26" s="3" t="s">
        <v>875</v>
      </c>
    </row>
    <row r="27" spans="1:3">
      <c r="A27" s="4" t="s">
        <v>876</v>
      </c>
      <c r="B27" s="4" t="s">
        <v>888</v>
      </c>
    </row>
    <row r="28" spans="1:3">
      <c r="A28" s="4" t="s">
        <v>878</v>
      </c>
      <c r="B28" s="6" t="n">
        <v>196889</v>
      </c>
      <c r="C28" s="5" t="n">
        <v>198849</v>
      </c>
    </row>
    <row r="29" spans="1:3">
      <c r="A29" s="4" t="s">
        <v>879</v>
      </c>
      <c r="B29" s="4" t="s">
        <v>880</v>
      </c>
    </row>
    <row r="30" spans="1:3">
      <c r="A30" s="4" t="s">
        <v>881</v>
      </c>
      <c r="B30" s="6" t="n">
        <v>-10383</v>
      </c>
      <c r="C30" s="6" t="n">
        <v>16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4" t="s">
        <v>890</v>
      </c>
    </row>
    <row r="3" spans="1:3">
      <c r="A3" s="3" t="s">
        <v>891</v>
      </c>
    </row>
    <row r="4" spans="1:3">
      <c r="A4" s="4" t="s">
        <v>892</v>
      </c>
      <c r="B4" s="6" t="n">
        <v>13666</v>
      </c>
      <c r="C4" s="6" t="n">
        <v>34265</v>
      </c>
    </row>
    <row r="5" spans="1:3">
      <c r="A5" s="4" t="s">
        <v>893</v>
      </c>
      <c r="B5" s="5" t="n">
        <v>-10319</v>
      </c>
      <c r="C5" s="5" t="n">
        <v>-2075</v>
      </c>
    </row>
    <row r="6" spans="1:3">
      <c r="A6" s="4" t="s">
        <v>894</v>
      </c>
      <c r="B6" s="5" t="n">
        <v>3347</v>
      </c>
      <c r="C6" s="5" t="n">
        <v>32190</v>
      </c>
    </row>
    <row r="7" spans="1:3">
      <c r="A7" s="4" t="s">
        <v>895</v>
      </c>
    </row>
    <row r="8" spans="1:3">
      <c r="A8" s="3" t="s">
        <v>891</v>
      </c>
    </row>
    <row r="9" spans="1:3">
      <c r="A9" s="4" t="s">
        <v>892</v>
      </c>
      <c r="B9" s="5" t="n">
        <v>11255</v>
      </c>
      <c r="C9" s="5" t="n">
        <v>51839</v>
      </c>
    </row>
    <row r="10" spans="1:3">
      <c r="A10" s="4" t="s">
        <v>893</v>
      </c>
      <c r="B10" s="5" t="n">
        <v>-2376</v>
      </c>
      <c r="C10" s="5" t="n">
        <v>-792</v>
      </c>
    </row>
    <row r="11" spans="1:3">
      <c r="A11" s="4" t="s">
        <v>894</v>
      </c>
      <c r="B11" s="5" t="n">
        <v>8879</v>
      </c>
      <c r="C11" s="5" t="n">
        <v>51047</v>
      </c>
    </row>
    <row r="12" spans="1:3">
      <c r="A12" s="4" t="s">
        <v>896</v>
      </c>
    </row>
    <row r="13" spans="1:3">
      <c r="A13" s="3" t="s">
        <v>891</v>
      </c>
    </row>
    <row r="14" spans="1:3">
      <c r="A14" s="4" t="s">
        <v>892</v>
      </c>
      <c r="B14" s="5" t="n">
        <v>4546</v>
      </c>
      <c r="C14" s="5" t="n">
        <v>0</v>
      </c>
    </row>
    <row r="15" spans="1:3">
      <c r="A15" s="4" t="s">
        <v>893</v>
      </c>
      <c r="B15" s="5" t="n">
        <v>-13437</v>
      </c>
      <c r="C15" s="5" t="n">
        <v>0</v>
      </c>
    </row>
    <row r="16" spans="1:3">
      <c r="A16" s="4" t="s">
        <v>894</v>
      </c>
      <c r="B16" s="5" t="n">
        <v>-8891</v>
      </c>
      <c r="C16" s="5" t="n">
        <v>0</v>
      </c>
    </row>
    <row r="17" spans="1:3">
      <c r="A17" s="4" t="s">
        <v>897</v>
      </c>
    </row>
    <row r="18" spans="1:3">
      <c r="A18" s="3" t="s">
        <v>891</v>
      </c>
    </row>
    <row r="19" spans="1:3">
      <c r="A19" s="4" t="s">
        <v>892</v>
      </c>
      <c r="B19" s="5" t="n">
        <v>4215</v>
      </c>
      <c r="C19" s="5" t="n">
        <v>8481</v>
      </c>
    </row>
    <row r="20" spans="1:3">
      <c r="A20" s="4" t="s">
        <v>893</v>
      </c>
      <c r="B20" s="5" t="n">
        <v>-15484</v>
      </c>
      <c r="C20" s="5" t="n">
        <v>-19790</v>
      </c>
    </row>
    <row r="21" spans="1:3">
      <c r="A21" s="4" t="s">
        <v>894</v>
      </c>
      <c r="B21" s="5" t="n">
        <v>-11269</v>
      </c>
      <c r="C21" s="5" t="n">
        <v>-11309</v>
      </c>
    </row>
    <row r="22" spans="1:3">
      <c r="A22" s="4" t="s">
        <v>898</v>
      </c>
    </row>
    <row r="23" spans="1:3">
      <c r="A23" s="3" t="s">
        <v>891</v>
      </c>
    </row>
    <row r="24" spans="1:3">
      <c r="A24" s="4" t="s">
        <v>892</v>
      </c>
      <c r="B24" s="5" t="n">
        <v>1793</v>
      </c>
      <c r="C24" s="5" t="n">
        <v>0</v>
      </c>
    </row>
    <row r="25" spans="1:3">
      <c r="A25" s="4" t="s">
        <v>893</v>
      </c>
      <c r="B25" s="5" t="n">
        <v>-4684</v>
      </c>
      <c r="C25" s="5" t="n">
        <v>0</v>
      </c>
    </row>
    <row r="26" spans="1:3">
      <c r="A26" s="4" t="s">
        <v>894</v>
      </c>
      <c r="B26" s="5" t="n">
        <v>-2891</v>
      </c>
      <c r="C26" s="5" t="n">
        <v>0</v>
      </c>
    </row>
    <row r="27" spans="1:3">
      <c r="A27" s="4" t="s">
        <v>899</v>
      </c>
    </row>
    <row r="28" spans="1:3">
      <c r="A28" s="3" t="s">
        <v>891</v>
      </c>
    </row>
    <row r="29" spans="1:3">
      <c r="A29" s="4" t="s">
        <v>894</v>
      </c>
      <c r="B29" s="5" t="n">
        <v>-2891</v>
      </c>
      <c r="C29" s="5" t="n">
        <v>4657</v>
      </c>
    </row>
    <row r="30" spans="1:3">
      <c r="A30" s="4" t="s">
        <v>900</v>
      </c>
    </row>
    <row r="31" spans="1:3">
      <c r="A31" s="3" t="s">
        <v>891</v>
      </c>
    </row>
    <row r="32" spans="1:3">
      <c r="A32" s="4" t="s">
        <v>892</v>
      </c>
      <c r="B32" s="5" t="n">
        <v>0</v>
      </c>
      <c r="C32" s="5" t="n">
        <v>5854</v>
      </c>
    </row>
    <row r="33" spans="1:3">
      <c r="A33" s="4" t="s">
        <v>893</v>
      </c>
      <c r="B33" s="5" t="n">
        <v>0</v>
      </c>
      <c r="C33" s="5" t="n">
        <v>-1197</v>
      </c>
    </row>
    <row r="34" spans="1:3">
      <c r="A34" s="4" t="s">
        <v>894</v>
      </c>
      <c r="B34" s="6" t="n">
        <v>0</v>
      </c>
      <c r="C34" s="6" t="n">
        <v>4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6</v>
      </c>
    </row>
    <row r="3" spans="1:4">
      <c r="A3" s="3" t="s">
        <v>902</v>
      </c>
    </row>
    <row r="4" spans="1:4">
      <c r="A4" s="4" t="s">
        <v>903</v>
      </c>
      <c r="B4" s="6" t="n">
        <v>1170</v>
      </c>
      <c r="C4" s="6" t="n">
        <v>1148</v>
      </c>
    </row>
    <row r="5" spans="1:4">
      <c r="A5" s="4" t="s">
        <v>904</v>
      </c>
      <c r="B5" s="5" t="n">
        <v>-6847</v>
      </c>
      <c r="C5" s="5" t="n">
        <v>400</v>
      </c>
      <c r="D5" s="6" t="n">
        <v>1169</v>
      </c>
    </row>
    <row r="6" spans="1:4">
      <c r="A6" s="4" t="s">
        <v>905</v>
      </c>
    </row>
    <row r="7" spans="1:4">
      <c r="A7" s="3" t="s">
        <v>902</v>
      </c>
    </row>
    <row r="8" spans="1:4">
      <c r="A8" s="4" t="s">
        <v>906</v>
      </c>
      <c r="B8" s="5" t="n">
        <v>-2590</v>
      </c>
      <c r="C8" s="5" t="n">
        <v>59477</v>
      </c>
      <c r="D8" s="5" t="n">
        <v>56593</v>
      </c>
    </row>
    <row r="9" spans="1:4">
      <c r="A9" s="4" t="s">
        <v>907</v>
      </c>
    </row>
    <row r="10" spans="1:4">
      <c r="A10" s="3" t="s">
        <v>902</v>
      </c>
    </row>
    <row r="11" spans="1:4">
      <c r="A11" s="4" t="s">
        <v>903</v>
      </c>
      <c r="B11" s="5" t="n">
        <v>1905</v>
      </c>
      <c r="C11" s="5" t="n">
        <v>57786</v>
      </c>
      <c r="D11" s="5" t="n">
        <v>66378</v>
      </c>
    </row>
    <row r="12" spans="1:4">
      <c r="A12" s="4" t="s">
        <v>908</v>
      </c>
    </row>
    <row r="13" spans="1:4">
      <c r="A13" s="3" t="s">
        <v>902</v>
      </c>
    </row>
    <row r="14" spans="1:4">
      <c r="A14" s="4" t="s">
        <v>903</v>
      </c>
      <c r="B14" s="5" t="n">
        <v>6000</v>
      </c>
      <c r="C14" s="5" t="n">
        <v>5776</v>
      </c>
      <c r="D14" s="5" t="n">
        <v>566</v>
      </c>
    </row>
    <row r="15" spans="1:4">
      <c r="A15" s="4" t="s">
        <v>909</v>
      </c>
    </row>
    <row r="16" spans="1:4">
      <c r="A16" s="3" t="s">
        <v>902</v>
      </c>
    </row>
    <row r="17" spans="1:4">
      <c r="A17" s="4" t="s">
        <v>903</v>
      </c>
      <c r="B17" s="5" t="n">
        <v>5315</v>
      </c>
      <c r="C17" s="5" t="n">
        <v>7467</v>
      </c>
      <c r="D17" s="5" t="n">
        <v>9219</v>
      </c>
    </row>
    <row r="18" spans="1:4">
      <c r="A18" s="4" t="s">
        <v>910</v>
      </c>
    </row>
    <row r="19" spans="1:4">
      <c r="A19" s="3" t="s">
        <v>902</v>
      </c>
    </row>
    <row r="20" spans="1:4">
      <c r="A20" s="4" t="s">
        <v>911</v>
      </c>
      <c r="B20" s="6" t="n">
        <v>4267</v>
      </c>
      <c r="C20" s="6" t="n">
        <v>-32524</v>
      </c>
      <c r="D20" s="6" t="n">
        <v>-484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912</v>
      </c>
      <c r="B1" s="2" t="s">
        <v>1</v>
      </c>
    </row>
    <row r="2" spans="1:2">
      <c r="B2" s="2" t="s">
        <v>490</v>
      </c>
    </row>
    <row r="3" spans="1:2">
      <c r="A3" s="3" t="s">
        <v>913</v>
      </c>
    </row>
    <row r="4" spans="1:2">
      <c r="A4" s="4" t="s">
        <v>914</v>
      </c>
      <c r="B4" s="4" t="s">
        <v>915</v>
      </c>
    </row>
    <row r="5" spans="1:2">
      <c r="A5" s="4" t="s">
        <v>916</v>
      </c>
      <c r="B5" s="6" t="n">
        <v>54400</v>
      </c>
    </row>
    <row r="6" spans="1:2">
      <c r="A6" s="4" t="s">
        <v>917</v>
      </c>
      <c r="B6" s="6" t="n">
        <v>18600</v>
      </c>
    </row>
    <row r="7" spans="1:2">
      <c r="A7" s="4" t="s">
        <v>918</v>
      </c>
      <c r="B7" s="4" t="s">
        <v>919</v>
      </c>
    </row>
    <row r="8" spans="1:2">
      <c r="A8" s="4" t="s">
        <v>920</v>
      </c>
    </row>
    <row r="9" spans="1:2">
      <c r="A9" s="3" t="s">
        <v>913</v>
      </c>
    </row>
    <row r="10" spans="1:2">
      <c r="A10" s="4" t="s">
        <v>921</v>
      </c>
      <c r="B10" s="6" t="n">
        <v>6573</v>
      </c>
    </row>
    <row r="11" spans="1:2">
      <c r="A11" s="4" t="s">
        <v>922</v>
      </c>
    </row>
    <row r="12" spans="1:2">
      <c r="A12" s="3" t="s">
        <v>913</v>
      </c>
    </row>
    <row r="13" spans="1:2">
      <c r="A13" s="4" t="s">
        <v>921</v>
      </c>
      <c r="B13" s="6" t="n">
        <v>30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22"/>
    <col customWidth="1" max="3" min="3" width="14"/>
    <col customWidth="1" max="4" min="4" width="14"/>
    <col customWidth="1" max="5" min="5" width="14"/>
  </cols>
  <sheetData>
    <row r="1" spans="1:5">
      <c r="A1" s="1" t="s">
        <v>923</v>
      </c>
      <c r="B1" s="2" t="s">
        <v>924</v>
      </c>
    </row>
    <row r="2" spans="1:5">
      <c r="B2" s="2" t="s">
        <v>925</v>
      </c>
      <c r="C2" s="2" t="s">
        <v>2</v>
      </c>
      <c r="D2" s="2" t="s">
        <v>32</v>
      </c>
      <c r="E2" s="2" t="s">
        <v>76</v>
      </c>
    </row>
    <row r="3" spans="1:5">
      <c r="A3" s="3" t="s">
        <v>926</v>
      </c>
    </row>
    <row r="4" spans="1:5">
      <c r="A4" s="4" t="s">
        <v>41</v>
      </c>
      <c r="C4" s="6" t="n">
        <v>573063</v>
      </c>
      <c r="D4" s="6" t="n">
        <v>570555</v>
      </c>
      <c r="E4" s="6" t="n">
        <v>592695</v>
      </c>
    </row>
    <row r="5" spans="1:5">
      <c r="A5" s="4" t="s">
        <v>927</v>
      </c>
    </row>
    <row r="6" spans="1:5">
      <c r="A6" s="3" t="s">
        <v>926</v>
      </c>
    </row>
    <row r="7" spans="1:5">
      <c r="A7" s="4" t="s">
        <v>928</v>
      </c>
      <c r="B7" s="4" t="s">
        <v>929</v>
      </c>
    </row>
    <row r="8" spans="1:5">
      <c r="A8" s="4" t="s">
        <v>930</v>
      </c>
      <c r="B8" s="4" t="s">
        <v>931</v>
      </c>
    </row>
    <row r="9" spans="1:5">
      <c r="A9" s="4" t="s">
        <v>932</v>
      </c>
      <c r="B9" s="6" t="n">
        <v>13177</v>
      </c>
    </row>
    <row r="10" spans="1:5">
      <c r="A10" s="4" t="s">
        <v>41</v>
      </c>
      <c r="B10" s="6" t="n">
        <v>118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7"/>
    <col customWidth="1" max="7" min="7" width="24"/>
    <col customWidth="1" max="8" min="8" width="65"/>
    <col customWidth="1" max="9" min="9" width="45"/>
  </cols>
  <sheetData>
    <row r="1" spans="1:9">
      <c r="A1" s="1" t="s">
        <v>157</v>
      </c>
      <c r="B1" s="2" t="s">
        <v>158</v>
      </c>
      <c r="C1" s="2" t="s">
        <v>159</v>
      </c>
      <c r="D1" s="2" t="s">
        <v>160</v>
      </c>
      <c r="E1" s="2" t="s">
        <v>161</v>
      </c>
      <c r="F1" s="2" t="s">
        <v>162</v>
      </c>
      <c r="G1" s="2" t="s">
        <v>163</v>
      </c>
      <c r="H1" s="2" t="s">
        <v>164</v>
      </c>
      <c r="I1" s="2" t="s">
        <v>165</v>
      </c>
    </row>
    <row r="2" spans="1:9">
      <c r="A2" s="4" t="s">
        <v>166</v>
      </c>
      <c r="C2" s="6" t="n">
        <v>104847</v>
      </c>
      <c r="D2" s="6" t="n">
        <v>806265</v>
      </c>
      <c r="E2" s="6" t="n">
        <v>3630072</v>
      </c>
      <c r="F2" s="6" t="n">
        <v>-95454</v>
      </c>
      <c r="G2" s="6" t="n">
        <v>-2980066</v>
      </c>
      <c r="H2" s="6" t="n">
        <v>1465664</v>
      </c>
      <c r="I2" s="6" t="n">
        <v>42730</v>
      </c>
    </row>
    <row r="3" spans="1:9">
      <c r="A3" s="4" t="s">
        <v>167</v>
      </c>
      <c r="B3" s="6" t="n">
        <v>451838</v>
      </c>
      <c r="E3" s="5" t="n">
        <v>451838</v>
      </c>
      <c r="H3" s="5" t="n">
        <v>451838</v>
      </c>
    </row>
    <row r="4" spans="1:9">
      <c r="A4" s="4" t="s">
        <v>97</v>
      </c>
      <c r="B4" s="5" t="n">
        <v>-4966</v>
      </c>
      <c r="I4" s="5" t="n">
        <v>-4966</v>
      </c>
    </row>
    <row r="5" spans="1:9">
      <c r="A5" s="4" t="s">
        <v>168</v>
      </c>
      <c r="B5" s="5" t="n">
        <v>-50547</v>
      </c>
      <c r="F5" s="5" t="n">
        <v>-50547</v>
      </c>
      <c r="H5" s="5" t="n">
        <v>-50547</v>
      </c>
    </row>
    <row r="6" spans="1:9">
      <c r="A6" s="4" t="s">
        <v>169</v>
      </c>
      <c r="D6" s="5" t="n">
        <v>33558</v>
      </c>
      <c r="G6" s="5" t="n">
        <v>23992</v>
      </c>
      <c r="H6" s="5" t="n">
        <v>57550</v>
      </c>
    </row>
    <row r="7" spans="1:9">
      <c r="A7" s="4" t="s">
        <v>144</v>
      </c>
      <c r="G7" s="5" t="n">
        <v>-84894</v>
      </c>
      <c r="H7" s="5" t="n">
        <v>-84894</v>
      </c>
    </row>
    <row r="8" spans="1:9">
      <c r="A8" s="4" t="s">
        <v>170</v>
      </c>
      <c r="D8" s="5" t="n">
        <v>53807</v>
      </c>
      <c r="G8" s="5" t="n">
        <v>73</v>
      </c>
      <c r="H8" s="5" t="n">
        <v>53880</v>
      </c>
    </row>
    <row r="9" spans="1:9">
      <c r="A9" s="4" t="s">
        <v>171</v>
      </c>
      <c r="E9" s="5" t="n">
        <v>-229589</v>
      </c>
      <c r="H9" s="5" t="n">
        <v>-229589</v>
      </c>
    </row>
    <row r="10" spans="1:9">
      <c r="A10" s="4" t="s">
        <v>172</v>
      </c>
      <c r="H10" s="5" t="n">
        <v>0</v>
      </c>
      <c r="I10" s="5" t="n">
        <v>2406</v>
      </c>
    </row>
    <row r="11" spans="1:9">
      <c r="A11" s="4" t="s">
        <v>173</v>
      </c>
      <c r="C11" s="5" t="n">
        <v>104847</v>
      </c>
      <c r="D11" s="5" t="n">
        <v>893630</v>
      </c>
      <c r="E11" s="5" t="n">
        <v>3852321</v>
      </c>
      <c r="F11" s="5" t="n">
        <v>-146001</v>
      </c>
      <c r="G11" s="5" t="n">
        <v>-3040895</v>
      </c>
      <c r="H11" s="5" t="n">
        <v>1663902</v>
      </c>
      <c r="I11" s="5" t="n">
        <v>40170</v>
      </c>
    </row>
    <row r="12" spans="1:9">
      <c r="A12" s="4" t="s">
        <v>167</v>
      </c>
      <c r="B12" s="5" t="n">
        <v>551380</v>
      </c>
      <c r="E12" s="5" t="n">
        <v>551380</v>
      </c>
      <c r="H12" s="5" t="n">
        <v>551380</v>
      </c>
    </row>
    <row r="13" spans="1:9">
      <c r="A13" s="4" t="s">
        <v>97</v>
      </c>
      <c r="B13" s="5" t="n">
        <v>-18229</v>
      </c>
      <c r="H13" s="5" t="n">
        <v>0</v>
      </c>
      <c r="I13" s="5" t="n">
        <v>-18229</v>
      </c>
    </row>
    <row r="14" spans="1:9">
      <c r="A14" s="4" t="s">
        <v>168</v>
      </c>
      <c r="B14" s="5" t="n">
        <v>-48569</v>
      </c>
      <c r="F14" s="5" t="n">
        <v>-48569</v>
      </c>
      <c r="H14" s="5" t="n">
        <v>-48569</v>
      </c>
    </row>
    <row r="15" spans="1:9">
      <c r="A15" s="4" t="s">
        <v>169</v>
      </c>
      <c r="D15" s="5" t="n">
        <v>30230</v>
      </c>
      <c r="G15" s="5" t="n">
        <v>10479</v>
      </c>
      <c r="H15" s="5" t="n">
        <v>40709</v>
      </c>
    </row>
    <row r="16" spans="1:9">
      <c r="A16" s="4" t="s">
        <v>144</v>
      </c>
      <c r="G16" s="5" t="n">
        <v>-151331</v>
      </c>
      <c r="H16" s="5" t="n">
        <v>-151331</v>
      </c>
    </row>
    <row r="17" spans="1:9">
      <c r="A17" s="4" t="s">
        <v>170</v>
      </c>
      <c r="D17" s="5" t="n">
        <v>61558</v>
      </c>
      <c r="G17" s="5" t="n">
        <v>66</v>
      </c>
      <c r="H17" s="5" t="n">
        <v>61624</v>
      </c>
    </row>
    <row r="18" spans="1:9">
      <c r="A18" s="4" t="s">
        <v>171</v>
      </c>
      <c r="E18" s="5" t="n">
        <v>-254979</v>
      </c>
      <c r="H18" s="5" t="n">
        <v>-254979</v>
      </c>
    </row>
    <row r="19" spans="1:9">
      <c r="A19" s="4" t="s">
        <v>172</v>
      </c>
      <c r="H19" s="5" t="n">
        <v>0</v>
      </c>
      <c r="I19" s="5" t="n">
        <v>763</v>
      </c>
    </row>
    <row r="20" spans="1:9">
      <c r="A20" s="4" t="s">
        <v>174</v>
      </c>
      <c r="B20" s="5" t="n">
        <v>1862736</v>
      </c>
      <c r="C20" s="5" t="n">
        <v>104847</v>
      </c>
      <c r="D20" s="5" t="n">
        <v>985418</v>
      </c>
      <c r="E20" s="5" t="n">
        <v>4148722</v>
      </c>
      <c r="F20" s="5" t="n">
        <v>-194570</v>
      </c>
      <c r="G20" s="5" t="n">
        <v>-3181681</v>
      </c>
      <c r="H20" s="5" t="n">
        <v>1862736</v>
      </c>
      <c r="I20" s="5" t="n">
        <v>22704</v>
      </c>
    </row>
    <row r="21" spans="1:9">
      <c r="A21" s="4" t="s">
        <v>175</v>
      </c>
      <c r="D21" s="5" t="n">
        <v>916</v>
      </c>
      <c r="E21" s="5" t="n">
        <v>-697</v>
      </c>
      <c r="H21" s="5" t="n">
        <v>219</v>
      </c>
    </row>
    <row r="22" spans="1:9">
      <c r="A22" s="4" t="s">
        <v>167</v>
      </c>
      <c r="B22" s="5" t="n">
        <v>396607</v>
      </c>
      <c r="E22" s="5" t="n">
        <v>396607</v>
      </c>
      <c r="H22" s="5" t="n">
        <v>396607</v>
      </c>
    </row>
    <row r="23" spans="1:9">
      <c r="A23" s="4" t="s">
        <v>176</v>
      </c>
      <c r="D23" s="5" t="n">
        <v>22704</v>
      </c>
      <c r="H23" s="5" t="n">
        <v>22704</v>
      </c>
      <c r="I23" s="5" t="n">
        <v>-22704</v>
      </c>
    </row>
    <row r="24" spans="1:9">
      <c r="A24" s="4" t="s">
        <v>97</v>
      </c>
      <c r="B24" s="5" t="n">
        <v>0</v>
      </c>
      <c r="H24" s="5" t="n">
        <v>0</v>
      </c>
      <c r="I24" s="5" t="n">
        <v>0</v>
      </c>
    </row>
    <row r="25" spans="1:9">
      <c r="A25" s="4" t="s">
        <v>168</v>
      </c>
      <c r="B25" s="5" t="n">
        <v>-44855</v>
      </c>
      <c r="F25" s="5" t="n">
        <v>-44855</v>
      </c>
      <c r="H25" s="5" t="n">
        <v>-44855</v>
      </c>
    </row>
    <row r="26" spans="1:9">
      <c r="A26" s="4" t="s">
        <v>169</v>
      </c>
      <c r="D26" s="5" t="n">
        <v>-13021</v>
      </c>
      <c r="G26" s="5" t="n">
        <v>-16001</v>
      </c>
      <c r="H26" s="5" t="n">
        <v>-29022</v>
      </c>
    </row>
    <row r="27" spans="1:9">
      <c r="A27" s="4" t="s">
        <v>144</v>
      </c>
      <c r="B27" s="5" t="n">
        <v>-150054</v>
      </c>
      <c r="G27" s="5" t="n">
        <v>-150054</v>
      </c>
      <c r="H27" s="5" t="n">
        <v>-150054</v>
      </c>
    </row>
    <row r="28" spans="1:9">
      <c r="A28" s="4" t="s">
        <v>170</v>
      </c>
      <c r="D28" s="5" t="n">
        <v>54588</v>
      </c>
      <c r="G28" s="5" t="n">
        <v>1444</v>
      </c>
      <c r="H28" s="5" t="n">
        <v>56032</v>
      </c>
    </row>
    <row r="29" spans="1:9">
      <c r="A29" s="4" t="s">
        <v>171</v>
      </c>
      <c r="E29" s="5" t="n">
        <v>-284410</v>
      </c>
      <c r="H29" s="5" t="n">
        <v>-284410</v>
      </c>
    </row>
    <row r="30" spans="1:9">
      <c r="A30" s="4" t="s">
        <v>172</v>
      </c>
      <c r="H30" s="5" t="n">
        <v>0</v>
      </c>
      <c r="I30" s="5" t="n">
        <v>0</v>
      </c>
    </row>
    <row r="31" spans="1:9">
      <c r="A31" s="4" t="s">
        <v>177</v>
      </c>
      <c r="B31" s="6" t="n">
        <v>1829957</v>
      </c>
      <c r="C31" s="6" t="n">
        <v>104847</v>
      </c>
      <c r="D31" s="6" t="n">
        <v>1050605</v>
      </c>
      <c r="E31" s="6" t="n">
        <v>4260222</v>
      </c>
      <c r="F31" s="6" t="n">
        <v>-239425</v>
      </c>
      <c r="G31" s="6" t="n">
        <v>-3346292</v>
      </c>
      <c r="H31" s="6" t="n">
        <v>1829957</v>
      </c>
      <c r="I31"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934</v>
      </c>
    </row>
    <row r="4" spans="1:3">
      <c r="A4" s="4" t="s">
        <v>935</v>
      </c>
      <c r="B4" s="6" t="n">
        <v>36500</v>
      </c>
      <c r="C4" s="6" t="n">
        <v>42100</v>
      </c>
    </row>
    <row r="5" spans="1:3">
      <c r="A5" s="3" t="s">
        <v>936</v>
      </c>
    </row>
    <row r="6" spans="1:3">
      <c r="A6" s="4" t="s">
        <v>937</v>
      </c>
      <c r="B6" s="6" t="n">
        <v>50000</v>
      </c>
    </row>
    <row r="7" spans="1:3">
      <c r="A7" s="4" t="s">
        <v>938</v>
      </c>
      <c r="B7" s="4" t="s">
        <v>939</v>
      </c>
    </row>
    <row r="8" spans="1:3">
      <c r="A8" s="4" t="s">
        <v>940</v>
      </c>
      <c r="B8" s="6" t="n">
        <v>740318</v>
      </c>
    </row>
    <row r="9" spans="1:3">
      <c r="A9" s="4" t="s">
        <v>941</v>
      </c>
    </row>
    <row r="10" spans="1:3">
      <c r="A10" s="3" t="s">
        <v>936</v>
      </c>
    </row>
    <row r="11" spans="1:3">
      <c r="A11" s="4" t="s">
        <v>511</v>
      </c>
      <c r="B11" s="5" t="n">
        <v>81586</v>
      </c>
    </row>
    <row r="12" spans="1:3">
      <c r="A12" s="4" t="s">
        <v>942</v>
      </c>
      <c r="B12" s="5" t="n">
        <v>78290</v>
      </c>
    </row>
    <row r="13" spans="1:3">
      <c r="A13" s="4" t="s">
        <v>943</v>
      </c>
      <c r="B13" s="5" t="n">
        <v>61181</v>
      </c>
    </row>
    <row r="14" spans="1:3">
      <c r="A14" s="4" t="s">
        <v>944</v>
      </c>
      <c r="B14" s="5" t="n">
        <v>20171</v>
      </c>
    </row>
    <row r="15" spans="1:3">
      <c r="A15" s="4" t="s">
        <v>945</v>
      </c>
      <c r="B15" s="5" t="n">
        <v>27046</v>
      </c>
    </row>
    <row r="16" spans="1:3">
      <c r="A16" s="4" t="s">
        <v>946</v>
      </c>
      <c r="B16" s="5" t="n">
        <v>27046</v>
      </c>
    </row>
    <row r="17" spans="1:3">
      <c r="A17" s="4" t="s">
        <v>947</v>
      </c>
      <c r="B17" s="5" t="n">
        <v>15859</v>
      </c>
    </row>
    <row r="18" spans="1:3">
      <c r="A18" s="4" t="s">
        <v>948</v>
      </c>
    </row>
    <row r="19" spans="1:3">
      <c r="A19" s="3" t="s">
        <v>936</v>
      </c>
    </row>
    <row r="20" spans="1:3">
      <c r="A20" s="4" t="s">
        <v>511</v>
      </c>
      <c r="B20" s="5" t="n">
        <v>31444</v>
      </c>
    </row>
    <row r="21" spans="1:3">
      <c r="A21" s="4" t="s">
        <v>949</v>
      </c>
    </row>
    <row r="22" spans="1:3">
      <c r="A22" s="3" t="s">
        <v>936</v>
      </c>
    </row>
    <row r="23" spans="1:3">
      <c r="A23" s="4" t="s">
        <v>511</v>
      </c>
      <c r="B23" s="5" t="n">
        <v>50142</v>
      </c>
    </row>
    <row r="24" spans="1:3">
      <c r="A24" s="4" t="s">
        <v>950</v>
      </c>
    </row>
    <row r="25" spans="1:3">
      <c r="A25" s="3" t="s">
        <v>936</v>
      </c>
    </row>
    <row r="26" spans="1:3">
      <c r="A26" s="4" t="s">
        <v>942</v>
      </c>
      <c r="B26" s="5" t="n">
        <v>110827</v>
      </c>
    </row>
    <row r="27" spans="1:3">
      <c r="A27" s="4" t="s">
        <v>943</v>
      </c>
      <c r="B27" s="5" t="n">
        <v>104626</v>
      </c>
    </row>
    <row r="28" spans="1:3">
      <c r="A28" s="4" t="s">
        <v>944</v>
      </c>
      <c r="B28" s="5" t="n">
        <v>82917</v>
      </c>
    </row>
    <row r="29" spans="1:3">
      <c r="A29" s="4" t="s">
        <v>951</v>
      </c>
    </row>
    <row r="30" spans="1:3">
      <c r="A30" s="3" t="s">
        <v>936</v>
      </c>
    </row>
    <row r="31" spans="1:3">
      <c r="A31" s="4" t="s">
        <v>952</v>
      </c>
      <c r="B31" s="5" t="n">
        <v>41000</v>
      </c>
    </row>
    <row r="32" spans="1:3">
      <c r="A32" s="4" t="s">
        <v>953</v>
      </c>
      <c r="B32" s="5" t="n">
        <v>4500</v>
      </c>
    </row>
    <row r="33" spans="1:3">
      <c r="A33" s="4" t="s">
        <v>954</v>
      </c>
      <c r="B33" s="6" t="n">
        <v>7100</v>
      </c>
    </row>
    <row r="34" spans="1:3">
      <c r="A34" s="4" t="s">
        <v>955</v>
      </c>
      <c r="B34" s="5" t="n">
        <v>2018</v>
      </c>
    </row>
    <row r="35" spans="1:3">
      <c r="A35" s="4" t="s">
        <v>956</v>
      </c>
      <c r="B35" s="5" t="n">
        <v>2022</v>
      </c>
    </row>
    <row r="36" spans="1:3">
      <c r="A36" s="4" t="s">
        <v>957</v>
      </c>
      <c r="B36" s="6" t="n">
        <v>14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958</v>
      </c>
      <c r="C1" s="2" t="s">
        <v>386</v>
      </c>
      <c r="K1" s="2" t="s">
        <v>1</v>
      </c>
    </row>
    <row r="2" spans="1:14">
      <c r="C2" s="2" t="s">
        <v>2</v>
      </c>
      <c r="D2" s="2" t="s">
        <v>959</v>
      </c>
      <c r="E2" s="2" t="s">
        <v>960</v>
      </c>
      <c r="F2" s="2" t="s">
        <v>961</v>
      </c>
      <c r="G2" s="2" t="s">
        <v>32</v>
      </c>
      <c r="H2" s="2" t="s">
        <v>962</v>
      </c>
      <c r="I2" s="2" t="s">
        <v>963</v>
      </c>
      <c r="J2" s="2" t="s">
        <v>964</v>
      </c>
      <c r="K2" s="2" t="s">
        <v>2</v>
      </c>
      <c r="L2" s="2" t="s">
        <v>32</v>
      </c>
      <c r="N2" s="2" t="s">
        <v>76</v>
      </c>
    </row>
    <row r="3" spans="1:14">
      <c r="A3" s="3" t="s">
        <v>965</v>
      </c>
    </row>
    <row r="4" spans="1:14">
      <c r="A4" s="4" t="s">
        <v>966</v>
      </c>
      <c r="C4" s="6" t="n">
        <v>1596111</v>
      </c>
      <c r="D4" s="6" t="n">
        <v>1791502</v>
      </c>
      <c r="E4" s="6" t="n">
        <v>972506</v>
      </c>
      <c r="F4" s="6" t="n">
        <v>849663</v>
      </c>
      <c r="G4" s="6" t="n">
        <v>1629940</v>
      </c>
      <c r="H4" s="6" t="n">
        <v>1679757</v>
      </c>
      <c r="I4" s="6" t="n">
        <v>878945</v>
      </c>
      <c r="J4" s="6" t="n">
        <v>831180</v>
      </c>
      <c r="K4" s="6" t="n">
        <v>5209782</v>
      </c>
      <c r="L4" s="6" t="n">
        <v>5019822</v>
      </c>
      <c r="N4" s="6" t="n">
        <v>4447509</v>
      </c>
    </row>
    <row r="5" spans="1:14">
      <c r="A5" s="4" t="s">
        <v>967</v>
      </c>
      <c r="C5" s="5" t="n">
        <v>271088</v>
      </c>
      <c r="D5" s="6" t="n">
        <v>360944</v>
      </c>
      <c r="E5" s="6" t="n">
        <v>99984</v>
      </c>
      <c r="F5" s="6" t="n">
        <v>78343</v>
      </c>
      <c r="G5" s="5" t="n">
        <v>255157</v>
      </c>
      <c r="H5" s="6" t="n">
        <v>362101</v>
      </c>
      <c r="I5" s="6" t="n">
        <v>84874</v>
      </c>
      <c r="J5" s="5" t="n">
        <v>85916</v>
      </c>
      <c r="K5" s="5" t="n">
        <v>810359</v>
      </c>
      <c r="L5" s="5" t="n">
        <v>788048</v>
      </c>
      <c r="N5" s="5" t="n">
        <v>691933</v>
      </c>
    </row>
    <row r="6" spans="1:14">
      <c r="A6" s="4" t="s">
        <v>968</v>
      </c>
      <c r="K6" s="5" t="n">
        <v>171836</v>
      </c>
      <c r="L6" s="5" t="n">
        <v>154470</v>
      </c>
      <c r="N6" s="5" t="n">
        <v>155327</v>
      </c>
    </row>
    <row r="7" spans="1:14">
      <c r="A7" s="4" t="s">
        <v>969</v>
      </c>
      <c r="K7" s="5" t="n">
        <v>134877</v>
      </c>
      <c r="L7" s="5" t="n">
        <v>154900</v>
      </c>
      <c r="N7" s="5" t="n">
        <v>142022</v>
      </c>
    </row>
    <row r="8" spans="1:14">
      <c r="A8" s="4" t="s">
        <v>970</v>
      </c>
      <c r="C8" s="5" t="n">
        <v>5289983</v>
      </c>
      <c r="G8" s="5" t="n">
        <v>5091366</v>
      </c>
      <c r="K8" s="5" t="n">
        <v>5289983</v>
      </c>
      <c r="L8" s="5" t="n">
        <v>5091366</v>
      </c>
      <c r="N8" s="5" t="n">
        <v>4720717</v>
      </c>
    </row>
    <row r="9" spans="1:14">
      <c r="A9" s="4" t="s">
        <v>971</v>
      </c>
    </row>
    <row r="10" spans="1:14">
      <c r="A10" s="3" t="s">
        <v>965</v>
      </c>
    </row>
    <row r="11" spans="1:14">
      <c r="A11" s="4" t="s">
        <v>966</v>
      </c>
      <c r="K11" s="5" t="n">
        <v>2690527</v>
      </c>
      <c r="L11" s="5" t="n">
        <v>2559907</v>
      </c>
      <c r="N11" s="5" t="n">
        <v>2225518</v>
      </c>
    </row>
    <row r="12" spans="1:14">
      <c r="A12" s="4" t="s">
        <v>972</v>
      </c>
      <c r="K12" s="5" t="n">
        <v>8157</v>
      </c>
      <c r="L12" s="5" t="n">
        <v>7091</v>
      </c>
      <c r="N12" s="5" t="n">
        <v>5339</v>
      </c>
    </row>
    <row r="13" spans="1:14">
      <c r="A13" s="4" t="s">
        <v>967</v>
      </c>
      <c r="J13" s="5" t="n">
        <v>522287</v>
      </c>
      <c r="K13" s="5" t="n">
        <v>509942</v>
      </c>
      <c r="L13" s="5" t="n">
        <v>522287</v>
      </c>
      <c r="N13" s="5" t="n">
        <v>430707</v>
      </c>
    </row>
    <row r="14" spans="1:14">
      <c r="A14" s="4" t="s">
        <v>968</v>
      </c>
      <c r="J14" s="5" t="n">
        <v>12764</v>
      </c>
      <c r="K14" s="5" t="n">
        <v>19457</v>
      </c>
      <c r="L14" s="5" t="n">
        <v>12764</v>
      </c>
      <c r="N14" s="5" t="n">
        <v>14946</v>
      </c>
    </row>
    <row r="15" spans="1:14">
      <c r="A15" s="4" t="s">
        <v>969</v>
      </c>
      <c r="J15" s="5" t="n">
        <v>8107</v>
      </c>
      <c r="K15" s="5" t="n">
        <v>5849</v>
      </c>
      <c r="L15" s="5" t="n">
        <v>8107</v>
      </c>
      <c r="N15" s="5" t="n">
        <v>3508</v>
      </c>
    </row>
    <row r="16" spans="1:14">
      <c r="A16" s="4" t="s">
        <v>970</v>
      </c>
      <c r="C16" s="5" t="n">
        <v>2749384</v>
      </c>
      <c r="G16" s="5" t="n">
        <v>2559792</v>
      </c>
      <c r="K16" s="5" t="n">
        <v>2749384</v>
      </c>
      <c r="L16" s="5" t="n">
        <v>2559792</v>
      </c>
      <c r="N16" s="5" t="n">
        <v>2654270</v>
      </c>
    </row>
    <row r="17" spans="1:14">
      <c r="A17" s="4" t="s">
        <v>973</v>
      </c>
    </row>
    <row r="18" spans="1:14">
      <c r="A18" s="3" t="s">
        <v>965</v>
      </c>
    </row>
    <row r="19" spans="1:14">
      <c r="A19" s="4" t="s">
        <v>966</v>
      </c>
      <c r="K19" s="5" t="n">
        <v>2233579</v>
      </c>
      <c r="L19" s="5" t="n">
        <v>2194651</v>
      </c>
      <c r="N19" s="5" t="n">
        <v>1971875</v>
      </c>
    </row>
    <row r="20" spans="1:14">
      <c r="A20" s="4" t="s">
        <v>972</v>
      </c>
      <c r="K20" s="5" t="n">
        <v>382</v>
      </c>
      <c r="L20" s="5" t="n">
        <v>1908</v>
      </c>
      <c r="N20" s="5" t="n">
        <v>15</v>
      </c>
    </row>
    <row r="21" spans="1:14">
      <c r="A21" s="4" t="s">
        <v>967</v>
      </c>
      <c r="J21" s="5" t="n">
        <v>49876</v>
      </c>
      <c r="K21" s="5" t="n">
        <v>228669</v>
      </c>
      <c r="L21" s="5" t="n">
        <v>294497</v>
      </c>
      <c r="N21" s="5" t="n">
        <v>255365</v>
      </c>
    </row>
    <row r="22" spans="1:14">
      <c r="A22" s="4" t="s">
        <v>968</v>
      </c>
      <c r="J22" s="5" t="n">
        <v>9869</v>
      </c>
      <c r="K22" s="5" t="n">
        <v>9527</v>
      </c>
      <c r="L22" s="5" t="n">
        <v>20768</v>
      </c>
      <c r="N22" s="5" t="n">
        <v>20434</v>
      </c>
    </row>
    <row r="23" spans="1:14">
      <c r="A23" s="4" t="s">
        <v>969</v>
      </c>
      <c r="J23" s="5" t="n">
        <v>13072</v>
      </c>
      <c r="K23" s="5" t="n">
        <v>4669</v>
      </c>
      <c r="L23" s="5" t="n">
        <v>7258</v>
      </c>
      <c r="N23" s="5" t="n">
        <v>7029</v>
      </c>
    </row>
    <row r="24" spans="1:14">
      <c r="A24" s="4" t="s">
        <v>970</v>
      </c>
      <c r="C24" s="5" t="n">
        <v>2499985</v>
      </c>
      <c r="G24" s="5" t="n">
        <v>2368761</v>
      </c>
      <c r="K24" s="5" t="n">
        <v>2499985</v>
      </c>
      <c r="L24" s="5" t="n">
        <v>2368761</v>
      </c>
      <c r="N24" s="5" t="n">
        <v>2345847</v>
      </c>
    </row>
    <row r="25" spans="1:14">
      <c r="A25" s="4" t="s">
        <v>974</v>
      </c>
    </row>
    <row r="26" spans="1:14">
      <c r="A26" s="3" t="s">
        <v>965</v>
      </c>
    </row>
    <row r="27" spans="1:14">
      <c r="A27" s="4" t="s">
        <v>966</v>
      </c>
      <c r="K27" s="5" t="n">
        <v>285579</v>
      </c>
      <c r="L27" s="5" t="n">
        <v>265205</v>
      </c>
      <c r="N27" s="5" t="n">
        <v>244685</v>
      </c>
    </row>
    <row r="28" spans="1:14">
      <c r="A28" s="4" t="s">
        <v>972</v>
      </c>
      <c r="K28" s="5" t="n">
        <v>21889</v>
      </c>
      <c r="L28" s="5" t="n">
        <v>23220</v>
      </c>
      <c r="N28" s="5" t="n">
        <v>23144</v>
      </c>
    </row>
    <row r="29" spans="1:14">
      <c r="A29" s="4" t="s">
        <v>967</v>
      </c>
      <c r="J29" s="5" t="n">
        <v>-98052</v>
      </c>
      <c r="K29" s="5" t="n">
        <v>96400</v>
      </c>
      <c r="L29" s="5" t="n">
        <v>49876</v>
      </c>
      <c r="N29" s="5" t="n">
        <v>76868</v>
      </c>
    </row>
    <row r="30" spans="1:14">
      <c r="A30" s="4" t="s">
        <v>968</v>
      </c>
      <c r="J30" s="5" t="n">
        <v>32820</v>
      </c>
      <c r="K30" s="5" t="n">
        <v>5526</v>
      </c>
      <c r="L30" s="5" t="n">
        <v>9869</v>
      </c>
      <c r="N30" s="5" t="n">
        <v>16251</v>
      </c>
    </row>
    <row r="31" spans="1:14">
      <c r="A31" s="4" t="s">
        <v>969</v>
      </c>
      <c r="J31" s="6" t="n">
        <v>37412</v>
      </c>
      <c r="K31" s="5" t="n">
        <v>7637</v>
      </c>
      <c r="L31" s="5" t="n">
        <v>13072</v>
      </c>
      <c r="N31" s="5" t="n">
        <v>387</v>
      </c>
    </row>
    <row r="32" spans="1:14">
      <c r="A32" s="4" t="s">
        <v>970</v>
      </c>
      <c r="C32" s="5" t="n">
        <v>626193</v>
      </c>
      <c r="G32" s="5" t="n">
        <v>692898</v>
      </c>
      <c r="K32" s="5" t="n">
        <v>626193</v>
      </c>
      <c r="L32" s="5" t="n">
        <v>692898</v>
      </c>
      <c r="N32" s="5" t="n">
        <v>567753</v>
      </c>
    </row>
    <row r="33" spans="1:14">
      <c r="A33" s="4" t="s">
        <v>975</v>
      </c>
    </row>
    <row r="34" spans="1:14">
      <c r="A34" s="3" t="s">
        <v>965</v>
      </c>
    </row>
    <row r="35" spans="1:14">
      <c r="A35" s="4" t="s">
        <v>966</v>
      </c>
      <c r="K35" s="5" t="n">
        <v>97</v>
      </c>
      <c r="L35" s="5" t="n">
        <v>59</v>
      </c>
      <c r="M35" s="4" t="s">
        <v>976</v>
      </c>
      <c r="N35" s="5" t="n">
        <v>5431</v>
      </c>
    </row>
    <row r="36" spans="1:14">
      <c r="A36" s="4" t="s">
        <v>972</v>
      </c>
      <c r="K36" s="5" t="n">
        <v>1644650</v>
      </c>
      <c r="L36" s="5" t="n">
        <v>1617370</v>
      </c>
      <c r="M36" s="4" t="s">
        <v>976</v>
      </c>
      <c r="N36" s="5" t="n">
        <v>1583665</v>
      </c>
    </row>
    <row r="37" spans="1:14">
      <c r="A37" s="4" t="s">
        <v>967</v>
      </c>
      <c r="K37" s="5" t="n">
        <v>4014</v>
      </c>
      <c r="L37" s="5" t="n">
        <v>19440</v>
      </c>
      <c r="M37" s="4" t="s">
        <v>976</v>
      </c>
      <c r="N37" s="5" t="n">
        <v>12022</v>
      </c>
    </row>
    <row r="38" spans="1:14">
      <c r="A38" s="4" t="s">
        <v>968</v>
      </c>
      <c r="K38" s="5" t="n">
        <v>92595</v>
      </c>
      <c r="L38" s="5" t="n">
        <v>78249</v>
      </c>
      <c r="M38" s="4" t="s">
        <v>976</v>
      </c>
      <c r="N38" s="5" t="n">
        <v>70794</v>
      </c>
    </row>
    <row r="39" spans="1:14">
      <c r="A39" s="4" t="s">
        <v>969</v>
      </c>
      <c r="K39" s="5" t="n">
        <v>89619</v>
      </c>
      <c r="L39" s="5" t="n">
        <v>89051</v>
      </c>
      <c r="M39" s="4" t="s">
        <v>976</v>
      </c>
      <c r="N39" s="5" t="n">
        <v>83304</v>
      </c>
    </row>
    <row r="40" spans="1:14">
      <c r="A40" s="4" t="s">
        <v>970</v>
      </c>
      <c r="B40" s="4" t="s">
        <v>976</v>
      </c>
      <c r="C40" s="5" t="n">
        <v>2819768</v>
      </c>
      <c r="G40" s="5" t="n">
        <v>2326566</v>
      </c>
      <c r="K40" s="5" t="n">
        <v>2819768</v>
      </c>
      <c r="L40" s="5" t="n">
        <v>2326566</v>
      </c>
      <c r="N40" s="5" t="n">
        <v>2410142</v>
      </c>
    </row>
    <row r="41" spans="1:14">
      <c r="A41" s="4" t="s">
        <v>977</v>
      </c>
    </row>
    <row r="42" spans="1:14">
      <c r="A42" s="3" t="s">
        <v>965</v>
      </c>
    </row>
    <row r="43" spans="1:14">
      <c r="A43" s="4" t="s">
        <v>966</v>
      </c>
      <c r="K43" s="5" t="n">
        <v>0</v>
      </c>
      <c r="L43" s="5" t="n">
        <v>0</v>
      </c>
      <c r="M43" s="4" t="s">
        <v>978</v>
      </c>
      <c r="N43" s="5" t="n">
        <v>0</v>
      </c>
    </row>
    <row r="44" spans="1:14">
      <c r="A44" s="4" t="s">
        <v>972</v>
      </c>
      <c r="K44" s="5" t="n">
        <v>-1675078</v>
      </c>
      <c r="L44" s="5" t="n">
        <v>-1649589</v>
      </c>
      <c r="M44" s="4" t="s">
        <v>978</v>
      </c>
      <c r="N44" s="5" t="n">
        <v>-1612163</v>
      </c>
    </row>
    <row r="45" spans="1:14">
      <c r="A45" s="4" t="s">
        <v>967</v>
      </c>
      <c r="K45" s="5" t="n">
        <v>-28666</v>
      </c>
      <c r="L45" s="5" t="n">
        <v>-98052</v>
      </c>
      <c r="M45" s="4" t="s">
        <v>978</v>
      </c>
      <c r="N45" s="5" t="n">
        <v>-83029</v>
      </c>
    </row>
    <row r="46" spans="1:14">
      <c r="A46" s="4" t="s">
        <v>968</v>
      </c>
      <c r="K46" s="5" t="n">
        <v>44731</v>
      </c>
      <c r="L46" s="5" t="n">
        <v>32820</v>
      </c>
      <c r="M46" s="4" t="s">
        <v>978</v>
      </c>
      <c r="N46" s="5" t="n">
        <v>32902</v>
      </c>
    </row>
    <row r="47" spans="1:14">
      <c r="A47" s="4" t="s">
        <v>969</v>
      </c>
      <c r="K47" s="5" t="n">
        <v>27103</v>
      </c>
      <c r="L47" s="5" t="n">
        <v>37412</v>
      </c>
      <c r="M47" s="4" t="s">
        <v>978</v>
      </c>
      <c r="N47" s="5" t="n">
        <v>47794</v>
      </c>
    </row>
    <row r="48" spans="1:14">
      <c r="A48" s="4" t="s">
        <v>970</v>
      </c>
      <c r="B48" s="4" t="s">
        <v>978</v>
      </c>
      <c r="C48" s="6" t="n">
        <v>-3405347</v>
      </c>
      <c r="G48" s="6" t="n">
        <v>-2856651</v>
      </c>
      <c r="K48" s="6" t="n">
        <v>-3405347</v>
      </c>
      <c r="L48" s="6" t="n">
        <v>-2856651</v>
      </c>
      <c r="N48" s="6" t="n">
        <v>-3257295</v>
      </c>
    </row>
    <row r="49" spans="1:14"/>
    <row r="50" spans="1:14">
      <c r="A50" s="4" t="s">
        <v>976</v>
      </c>
      <c r="B50" s="4" t="s">
        <v>979</v>
      </c>
    </row>
    <row r="51" spans="1:14">
      <c r="A51" s="4" t="s">
        <v>978</v>
      </c>
      <c r="B51" s="4" t="s">
        <v>980</v>
      </c>
    </row>
  </sheetData>
  <mergeCells count="7">
    <mergeCell ref="A1:B2"/>
    <mergeCell ref="C1:J1"/>
    <mergeCell ref="K1:N1"/>
    <mergeCell ref="L2:M2"/>
    <mergeCell ref="A49:M49"/>
    <mergeCell ref="B50:M50"/>
    <mergeCell ref="B51:M5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386</v>
      </c>
      <c r="J1" s="2" t="s">
        <v>1</v>
      </c>
    </row>
    <row r="2" spans="1:12">
      <c r="B2" s="2" t="s">
        <v>2</v>
      </c>
      <c r="C2" s="2" t="s">
        <v>959</v>
      </c>
      <c r="D2" s="2" t="s">
        <v>960</v>
      </c>
      <c r="E2" s="2" t="s">
        <v>961</v>
      </c>
      <c r="F2" s="2" t="s">
        <v>32</v>
      </c>
      <c r="G2" s="2" t="s">
        <v>962</v>
      </c>
      <c r="H2" s="2" t="s">
        <v>963</v>
      </c>
      <c r="I2" s="2" t="s">
        <v>964</v>
      </c>
      <c r="J2" s="2" t="s">
        <v>2</v>
      </c>
      <c r="K2" s="2" t="s">
        <v>32</v>
      </c>
      <c r="L2" s="2" t="s">
        <v>76</v>
      </c>
    </row>
    <row r="3" spans="1:12">
      <c r="A3" s="3" t="s">
        <v>982</v>
      </c>
    </row>
    <row r="4" spans="1:12">
      <c r="A4" s="4" t="s">
        <v>966</v>
      </c>
      <c r="B4" s="6" t="n">
        <v>1596111</v>
      </c>
      <c r="C4" s="6" t="n">
        <v>1791502</v>
      </c>
      <c r="D4" s="6" t="n">
        <v>972506</v>
      </c>
      <c r="E4" s="6" t="n">
        <v>849663</v>
      </c>
      <c r="F4" s="6" t="n">
        <v>1629940</v>
      </c>
      <c r="G4" s="6" t="n">
        <v>1679757</v>
      </c>
      <c r="H4" s="6" t="n">
        <v>878945</v>
      </c>
      <c r="I4" s="6" t="n">
        <v>831180</v>
      </c>
      <c r="J4" s="6" t="n">
        <v>5209782</v>
      </c>
      <c r="K4" s="6" t="n">
        <v>5019822</v>
      </c>
      <c r="L4" s="6" t="n">
        <v>4447509</v>
      </c>
    </row>
    <row r="5" spans="1:12">
      <c r="A5" s="4" t="s">
        <v>983</v>
      </c>
      <c r="B5" s="5" t="n">
        <v>1050155</v>
      </c>
      <c r="F5" s="5" t="n">
        <v>1083902</v>
      </c>
      <c r="J5" s="5" t="n">
        <v>1050155</v>
      </c>
      <c r="K5" s="5" t="n">
        <v>1083902</v>
      </c>
      <c r="L5" s="5" t="n">
        <v>1111029</v>
      </c>
    </row>
    <row r="6" spans="1:12">
      <c r="A6" s="4" t="s">
        <v>984</v>
      </c>
    </row>
    <row r="7" spans="1:12">
      <c r="A7" s="3" t="s">
        <v>982</v>
      </c>
    </row>
    <row r="8" spans="1:12">
      <c r="A8" s="4" t="s">
        <v>966</v>
      </c>
      <c r="J8" s="5" t="n">
        <v>2732034</v>
      </c>
      <c r="K8" s="5" t="n">
        <v>2575696</v>
      </c>
      <c r="L8" s="5" t="n">
        <v>2278613</v>
      </c>
    </row>
    <row r="9" spans="1:12">
      <c r="A9" s="4" t="s">
        <v>983</v>
      </c>
      <c r="B9" s="5" t="n">
        <v>894597</v>
      </c>
      <c r="F9" s="5" t="n">
        <v>933848</v>
      </c>
      <c r="J9" s="5" t="n">
        <v>894597</v>
      </c>
      <c r="K9" s="5" t="n">
        <v>933848</v>
      </c>
      <c r="L9" s="5" t="n">
        <v>932790</v>
      </c>
    </row>
    <row r="10" spans="1:12">
      <c r="A10" s="4" t="s">
        <v>985</v>
      </c>
    </row>
    <row r="11" spans="1:12">
      <c r="A11" s="3" t="s">
        <v>982</v>
      </c>
    </row>
    <row r="12" spans="1:12">
      <c r="A12" s="4" t="s">
        <v>966</v>
      </c>
      <c r="J12" s="5" t="n">
        <v>2477748</v>
      </c>
      <c r="K12" s="5" t="n">
        <v>2444126</v>
      </c>
      <c r="L12" s="5" t="n">
        <v>2168896</v>
      </c>
    </row>
    <row r="13" spans="1:12">
      <c r="A13" s="4" t="s">
        <v>983</v>
      </c>
      <c r="B13" s="6" t="n">
        <v>155558</v>
      </c>
      <c r="F13" s="6" t="n">
        <v>150054</v>
      </c>
      <c r="J13" s="6" t="n">
        <v>155558</v>
      </c>
      <c r="K13" s="6" t="n">
        <v>150054</v>
      </c>
      <c r="L13" s="6" t="n">
        <v>1782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86</v>
      </c>
      <c r="B1" s="2" t="s">
        <v>1</v>
      </c>
    </row>
    <row r="2" spans="1:4">
      <c r="B2" s="2" t="s">
        <v>2</v>
      </c>
      <c r="C2" s="2" t="s">
        <v>32</v>
      </c>
      <c r="D2" s="2" t="s">
        <v>76</v>
      </c>
    </row>
    <row r="3" spans="1:4">
      <c r="A3" s="4" t="s">
        <v>987</v>
      </c>
    </row>
    <row r="4" spans="1:4">
      <c r="A4" s="3" t="s">
        <v>988</v>
      </c>
    </row>
    <row r="5" spans="1:4">
      <c r="A5" s="4" t="s">
        <v>989</v>
      </c>
      <c r="B5" s="4" t="s">
        <v>990</v>
      </c>
      <c r="C5" s="4" t="s">
        <v>991</v>
      </c>
      <c r="D5" s="4" t="s">
        <v>992</v>
      </c>
    </row>
    <row r="6" spans="1:4">
      <c r="A6" s="4" t="s">
        <v>993</v>
      </c>
    </row>
    <row r="7" spans="1:4">
      <c r="A7" s="3" t="s">
        <v>988</v>
      </c>
    </row>
    <row r="8" spans="1:4">
      <c r="A8" s="4" t="s">
        <v>989</v>
      </c>
      <c r="B8" s="4" t="s">
        <v>994</v>
      </c>
      <c r="C8" s="4" t="s">
        <v>994</v>
      </c>
      <c r="D8" s="4" t="s">
        <v>994</v>
      </c>
    </row>
    <row r="9" spans="1:4">
      <c r="A9" s="4" t="s">
        <v>995</v>
      </c>
    </row>
    <row r="10" spans="1:4">
      <c r="A10" s="3" t="s">
        <v>988</v>
      </c>
    </row>
    <row r="11" spans="1:4">
      <c r="A11" s="4" t="s">
        <v>989</v>
      </c>
      <c r="B11" s="4" t="s">
        <v>994</v>
      </c>
      <c r="C11" s="4" t="s">
        <v>994</v>
      </c>
      <c r="D11" s="4" t="s">
        <v>9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386</v>
      </c>
      <c r="J1" s="2" t="s">
        <v>1</v>
      </c>
    </row>
    <row r="2" spans="1:12">
      <c r="B2" s="2" t="s">
        <v>2</v>
      </c>
      <c r="C2" s="2" t="s">
        <v>959</v>
      </c>
      <c r="D2" s="2" t="s">
        <v>960</v>
      </c>
      <c r="E2" s="2" t="s">
        <v>961</v>
      </c>
      <c r="F2" s="2" t="s">
        <v>32</v>
      </c>
      <c r="G2" s="2" t="s">
        <v>962</v>
      </c>
      <c r="H2" s="2" t="s">
        <v>963</v>
      </c>
      <c r="I2" s="2" t="s">
        <v>964</v>
      </c>
      <c r="J2" s="2" t="s">
        <v>2</v>
      </c>
      <c r="K2" s="2" t="s">
        <v>32</v>
      </c>
      <c r="L2" s="2" t="s">
        <v>76</v>
      </c>
    </row>
    <row r="3" spans="1:12">
      <c r="A3" s="3" t="s">
        <v>982</v>
      </c>
    </row>
    <row r="4" spans="1:12">
      <c r="A4" s="4" t="s">
        <v>966</v>
      </c>
      <c r="B4" s="6" t="n">
        <v>1596111</v>
      </c>
      <c r="C4" s="6" t="n">
        <v>1791502</v>
      </c>
      <c r="D4" s="6" t="n">
        <v>972506</v>
      </c>
      <c r="E4" s="6" t="n">
        <v>849663</v>
      </c>
      <c r="F4" s="6" t="n">
        <v>1629940</v>
      </c>
      <c r="G4" s="6" t="n">
        <v>1679757</v>
      </c>
      <c r="H4" s="6" t="n">
        <v>878945</v>
      </c>
      <c r="I4" s="6" t="n">
        <v>831180</v>
      </c>
      <c r="J4" s="6" t="n">
        <v>5209782</v>
      </c>
      <c r="K4" s="6" t="n">
        <v>5019822</v>
      </c>
      <c r="L4" s="6" t="n">
        <v>4447509</v>
      </c>
    </row>
    <row r="5" spans="1:12">
      <c r="A5" s="4" t="s">
        <v>997</v>
      </c>
    </row>
    <row r="6" spans="1:12">
      <c r="A6" s="3" t="s">
        <v>982</v>
      </c>
    </row>
    <row r="7" spans="1:12">
      <c r="A7" s="4" t="s">
        <v>966</v>
      </c>
      <c r="J7" s="5" t="n">
        <v>2233579</v>
      </c>
      <c r="K7" s="5" t="n">
        <v>2194651</v>
      </c>
      <c r="L7" s="5" t="n">
        <v>1971875</v>
      </c>
    </row>
    <row r="8" spans="1:12">
      <c r="A8" s="4" t="s">
        <v>998</v>
      </c>
    </row>
    <row r="9" spans="1:12">
      <c r="A9" s="3" t="s">
        <v>982</v>
      </c>
    </row>
    <row r="10" spans="1:12">
      <c r="A10" s="4" t="s">
        <v>966</v>
      </c>
      <c r="J10" s="5" t="n">
        <v>1381949</v>
      </c>
      <c r="K10" s="5" t="n">
        <v>1404478</v>
      </c>
      <c r="L10" s="5" t="n">
        <v>1236846</v>
      </c>
    </row>
    <row r="11" spans="1:12">
      <c r="A11" s="4" t="s">
        <v>999</v>
      </c>
    </row>
    <row r="12" spans="1:12">
      <c r="A12" s="3" t="s">
        <v>982</v>
      </c>
    </row>
    <row r="13" spans="1:12">
      <c r="A13" s="4" t="s">
        <v>966</v>
      </c>
      <c r="J13" s="5" t="n">
        <v>366542</v>
      </c>
      <c r="K13" s="5" t="n">
        <v>326535</v>
      </c>
      <c r="L13" s="5" t="n">
        <v>308920</v>
      </c>
    </row>
    <row r="14" spans="1:12">
      <c r="A14" s="4" t="s">
        <v>1000</v>
      </c>
    </row>
    <row r="15" spans="1:12">
      <c r="A15" s="3" t="s">
        <v>982</v>
      </c>
    </row>
    <row r="16" spans="1:12">
      <c r="A16" s="4" t="s">
        <v>966</v>
      </c>
      <c r="J16" s="6" t="n">
        <v>485088</v>
      </c>
      <c r="K16" s="6" t="n">
        <v>463638</v>
      </c>
      <c r="L16" s="6" t="n">
        <v>42610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386</v>
      </c>
      <c r="J1" s="2" t="s">
        <v>1</v>
      </c>
    </row>
    <row r="2" spans="1:12">
      <c r="B2" s="2" t="s">
        <v>2</v>
      </c>
      <c r="C2" s="2" t="s">
        <v>959</v>
      </c>
      <c r="D2" s="2" t="s">
        <v>960</v>
      </c>
      <c r="E2" s="2" t="s">
        <v>961</v>
      </c>
      <c r="F2" s="2" t="s">
        <v>32</v>
      </c>
      <c r="G2" s="2" t="s">
        <v>962</v>
      </c>
      <c r="H2" s="2" t="s">
        <v>963</v>
      </c>
      <c r="I2" s="2" t="s">
        <v>964</v>
      </c>
      <c r="J2" s="2" t="s">
        <v>2</v>
      </c>
      <c r="K2" s="2" t="s">
        <v>32</v>
      </c>
      <c r="L2" s="2" t="s">
        <v>76</v>
      </c>
    </row>
    <row r="3" spans="1:12">
      <c r="A3" s="3" t="s">
        <v>1002</v>
      </c>
    </row>
    <row r="4" spans="1:12">
      <c r="A4" s="4" t="s">
        <v>966</v>
      </c>
      <c r="B4" s="6" t="n">
        <v>1596111</v>
      </c>
      <c r="C4" s="6" t="n">
        <v>1791502</v>
      </c>
      <c r="D4" s="6" t="n">
        <v>972506</v>
      </c>
      <c r="E4" s="6" t="n">
        <v>849663</v>
      </c>
      <c r="F4" s="6" t="n">
        <v>1629940</v>
      </c>
      <c r="G4" s="6" t="n">
        <v>1679757</v>
      </c>
      <c r="H4" s="6" t="n">
        <v>878945</v>
      </c>
      <c r="I4" s="6" t="n">
        <v>831180</v>
      </c>
      <c r="J4" s="6" t="n">
        <v>5209782</v>
      </c>
      <c r="K4" s="6" t="n">
        <v>5019822</v>
      </c>
      <c r="L4" s="6" t="n">
        <v>444750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386</v>
      </c>
      <c r="J1" s="2" t="s">
        <v>1</v>
      </c>
    </row>
    <row r="2" spans="1:12">
      <c r="B2" s="2" t="s">
        <v>2</v>
      </c>
      <c r="C2" s="2" t="s">
        <v>959</v>
      </c>
      <c r="D2" s="2" t="s">
        <v>960</v>
      </c>
      <c r="E2" s="2" t="s">
        <v>961</v>
      </c>
      <c r="F2" s="2" t="s">
        <v>32</v>
      </c>
      <c r="G2" s="2" t="s">
        <v>962</v>
      </c>
      <c r="H2" s="2" t="s">
        <v>963</v>
      </c>
      <c r="I2" s="2" t="s">
        <v>964</v>
      </c>
      <c r="J2" s="2" t="s">
        <v>2</v>
      </c>
      <c r="K2" s="2" t="s">
        <v>32</v>
      </c>
      <c r="L2" s="2" t="s">
        <v>76</v>
      </c>
    </row>
    <row r="3" spans="1:12">
      <c r="A3" s="3" t="s">
        <v>1002</v>
      </c>
    </row>
    <row r="4" spans="1:12">
      <c r="A4" s="4" t="s">
        <v>966</v>
      </c>
      <c r="B4" s="6" t="n">
        <v>1596111</v>
      </c>
      <c r="C4" s="6" t="n">
        <v>1791502</v>
      </c>
      <c r="D4" s="6" t="n">
        <v>972506</v>
      </c>
      <c r="E4" s="6" t="n">
        <v>849663</v>
      </c>
      <c r="F4" s="6" t="n">
        <v>1629940</v>
      </c>
      <c r="G4" s="6" t="n">
        <v>1679757</v>
      </c>
      <c r="H4" s="6" t="n">
        <v>878945</v>
      </c>
      <c r="I4" s="6" t="n">
        <v>831180</v>
      </c>
      <c r="J4" s="6" t="n">
        <v>5209782</v>
      </c>
      <c r="K4" s="6" t="n">
        <v>5019822</v>
      </c>
      <c r="L4" s="6" t="n">
        <v>4447509</v>
      </c>
    </row>
    <row r="5" spans="1:12">
      <c r="A5" s="4" t="s">
        <v>1004</v>
      </c>
    </row>
    <row r="6" spans="1:12">
      <c r="A6" s="3" t="s">
        <v>1002</v>
      </c>
    </row>
    <row r="7" spans="1:12">
      <c r="A7" s="4" t="s">
        <v>966</v>
      </c>
      <c r="J7" s="5" t="n">
        <v>2567962</v>
      </c>
      <c r="K7" s="5" t="n">
        <v>2327668</v>
      </c>
      <c r="L7" s="5" t="n">
        <v>2285414</v>
      </c>
    </row>
    <row r="8" spans="1:12">
      <c r="A8" s="4" t="s">
        <v>1005</v>
      </c>
    </row>
    <row r="9" spans="1:12">
      <c r="A9" s="3" t="s">
        <v>1002</v>
      </c>
    </row>
    <row r="10" spans="1:12">
      <c r="A10" s="4" t="s">
        <v>966</v>
      </c>
      <c r="J10" s="5" t="n">
        <v>1271597</v>
      </c>
      <c r="K10" s="5" t="n">
        <v>1412770</v>
      </c>
      <c r="L10" s="5" t="n">
        <v>1101305</v>
      </c>
    </row>
    <row r="11" spans="1:12">
      <c r="A11" s="4" t="s">
        <v>1006</v>
      </c>
    </row>
    <row r="12" spans="1:12">
      <c r="A12" s="3" t="s">
        <v>1002</v>
      </c>
    </row>
    <row r="13" spans="1:12">
      <c r="A13" s="4" t="s">
        <v>966</v>
      </c>
      <c r="J13" s="5" t="n">
        <v>893019</v>
      </c>
      <c r="K13" s="5" t="n">
        <v>813433</v>
      </c>
      <c r="L13" s="5" t="n">
        <v>662319</v>
      </c>
    </row>
    <row r="14" spans="1:12">
      <c r="A14" s="4" t="s">
        <v>1007</v>
      </c>
    </row>
    <row r="15" spans="1:12">
      <c r="A15" s="3" t="s">
        <v>1002</v>
      </c>
    </row>
    <row r="16" spans="1:12">
      <c r="A16" s="4" t="s">
        <v>966</v>
      </c>
      <c r="J16" s="6" t="n">
        <v>477204</v>
      </c>
      <c r="K16" s="6" t="n">
        <v>465951</v>
      </c>
      <c r="L16" s="6" t="n">
        <v>39847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386</v>
      </c>
      <c r="J1" s="2" t="s">
        <v>1</v>
      </c>
    </row>
    <row r="2" spans="1:12">
      <c r="B2" s="2" t="s">
        <v>2</v>
      </c>
      <c r="C2" s="2" t="s">
        <v>959</v>
      </c>
      <c r="D2" s="2" t="s">
        <v>960</v>
      </c>
      <c r="E2" s="2" t="s">
        <v>961</v>
      </c>
      <c r="F2" s="2" t="s">
        <v>32</v>
      </c>
      <c r="G2" s="2" t="s">
        <v>962</v>
      </c>
      <c r="H2" s="2" t="s">
        <v>963</v>
      </c>
      <c r="I2" s="2" t="s">
        <v>964</v>
      </c>
      <c r="J2" s="2" t="s">
        <v>2</v>
      </c>
      <c r="K2" s="2" t="s">
        <v>32</v>
      </c>
      <c r="L2" s="2" t="s">
        <v>76</v>
      </c>
    </row>
    <row r="3" spans="1:12">
      <c r="A3" s="3" t="s">
        <v>240</v>
      </c>
    </row>
    <row r="4" spans="1:12">
      <c r="A4" s="4" t="s">
        <v>78</v>
      </c>
      <c r="B4" s="6" t="n">
        <v>1596111</v>
      </c>
      <c r="C4" s="6" t="n">
        <v>1791502</v>
      </c>
      <c r="D4" s="6" t="n">
        <v>972506</v>
      </c>
      <c r="E4" s="6" t="n">
        <v>849663</v>
      </c>
      <c r="F4" s="6" t="n">
        <v>1629940</v>
      </c>
      <c r="G4" s="6" t="n">
        <v>1679757</v>
      </c>
      <c r="H4" s="6" t="n">
        <v>878945</v>
      </c>
      <c r="I4" s="6" t="n">
        <v>831180</v>
      </c>
      <c r="J4" s="6" t="n">
        <v>5209782</v>
      </c>
      <c r="K4" s="6" t="n">
        <v>5019822</v>
      </c>
      <c r="L4" s="6" t="n">
        <v>4447509</v>
      </c>
    </row>
    <row r="5" spans="1:12">
      <c r="A5" s="4" t="s">
        <v>88</v>
      </c>
      <c r="B5" s="5" t="n">
        <v>271088</v>
      </c>
      <c r="C5" s="5" t="n">
        <v>360944</v>
      </c>
      <c r="D5" s="5" t="n">
        <v>99984</v>
      </c>
      <c r="E5" s="5" t="n">
        <v>78343</v>
      </c>
      <c r="F5" s="5" t="n">
        <v>255157</v>
      </c>
      <c r="G5" s="5" t="n">
        <v>362101</v>
      </c>
      <c r="H5" s="5" t="n">
        <v>84874</v>
      </c>
      <c r="I5" s="5" t="n">
        <v>85916</v>
      </c>
      <c r="J5" s="5" t="n">
        <v>810359</v>
      </c>
      <c r="K5" s="5" t="n">
        <v>788048</v>
      </c>
      <c r="L5" s="5" t="n">
        <v>691933</v>
      </c>
    </row>
    <row r="6" spans="1:12">
      <c r="A6" s="4" t="s">
        <v>1009</v>
      </c>
      <c r="B6" s="5" t="n">
        <v>278586</v>
      </c>
      <c r="C6" s="5" t="n">
        <v>349841</v>
      </c>
      <c r="D6" s="5" t="n">
        <v>86886</v>
      </c>
      <c r="E6" s="5" t="n">
        <v>70837</v>
      </c>
      <c r="F6" s="5" t="n">
        <v>219932</v>
      </c>
      <c r="G6" s="5" t="n">
        <v>346324</v>
      </c>
      <c r="H6" s="5" t="n">
        <v>67020</v>
      </c>
      <c r="I6" s="5" t="n">
        <v>59213</v>
      </c>
      <c r="J6" s="5" t="n">
        <v>786150</v>
      </c>
      <c r="K6" s="5" t="n">
        <v>692489</v>
      </c>
    </row>
    <row r="7" spans="1:12">
      <c r="A7" s="4" t="s">
        <v>96</v>
      </c>
      <c r="B7" s="5" t="n">
        <v>-5298</v>
      </c>
      <c r="C7" s="5" t="n">
        <v>265583</v>
      </c>
      <c r="D7" s="5" t="n">
        <v>67723</v>
      </c>
      <c r="E7" s="5" t="n">
        <v>68599</v>
      </c>
      <c r="F7" s="5" t="n">
        <v>180599</v>
      </c>
      <c r="G7" s="5" t="n">
        <v>256162</v>
      </c>
      <c r="H7" s="5" t="n">
        <v>49419</v>
      </c>
      <c r="I7" s="5" t="n">
        <v>46971</v>
      </c>
      <c r="J7" s="5" t="n">
        <v>396607</v>
      </c>
      <c r="K7" s="5" t="n">
        <v>533151</v>
      </c>
      <c r="L7" s="5" t="n">
        <v>446872</v>
      </c>
    </row>
    <row r="8" spans="1:12">
      <c r="A8" s="4" t="s">
        <v>167</v>
      </c>
      <c r="B8" s="6" t="n">
        <v>-5298</v>
      </c>
      <c r="C8" s="6" t="n">
        <v>265583</v>
      </c>
      <c r="D8" s="6" t="n">
        <v>67723</v>
      </c>
      <c r="E8" s="6" t="n">
        <v>68599</v>
      </c>
      <c r="F8" s="6" t="n">
        <v>192725</v>
      </c>
      <c r="G8" s="6" t="n">
        <v>257798</v>
      </c>
      <c r="H8" s="6" t="n">
        <v>52106</v>
      </c>
      <c r="I8" s="6" t="n">
        <v>48751</v>
      </c>
      <c r="J8" s="6" t="n">
        <v>396607</v>
      </c>
      <c r="K8" s="6" t="n">
        <v>551380</v>
      </c>
      <c r="L8" s="6" t="n">
        <v>451838</v>
      </c>
    </row>
    <row r="9" spans="1:12">
      <c r="A9" s="3" t="s">
        <v>1010</v>
      </c>
    </row>
    <row r="10" spans="1:12">
      <c r="A10" s="4" t="s">
        <v>100</v>
      </c>
      <c r="B10" s="8" t="n">
        <v>-0.04</v>
      </c>
      <c r="C10" s="8" t="n">
        <v>2.12</v>
      </c>
      <c r="D10" s="8" t="n">
        <v>0.54</v>
      </c>
      <c r="E10" s="8" t="n">
        <v>0.55</v>
      </c>
      <c r="F10" s="8" t="n">
        <v>1.54</v>
      </c>
      <c r="G10" s="8" t="n">
        <v>2.05</v>
      </c>
      <c r="H10" s="8" t="n">
        <v>0.42</v>
      </c>
      <c r="I10" s="8" t="n">
        <v>0.39</v>
      </c>
      <c r="J10" s="8" t="n">
        <v>3.17</v>
      </c>
      <c r="K10" s="7" t="n">
        <v>4.4</v>
      </c>
      <c r="L10" s="8" t="n">
        <v>3.61</v>
      </c>
    </row>
    <row r="11" spans="1:12">
      <c r="A11" s="4" t="s">
        <v>101</v>
      </c>
      <c r="B11" s="9" t="n">
        <v>-0.04</v>
      </c>
      <c r="C11" s="9" t="n">
        <v>2.09</v>
      </c>
      <c r="D11" s="9" t="n">
        <v>0.53</v>
      </c>
      <c r="E11" s="9" t="n">
        <v>0.54</v>
      </c>
      <c r="F11" s="9" t="n">
        <v>1.52</v>
      </c>
      <c r="G11" s="9" t="n">
        <v>2.03</v>
      </c>
      <c r="H11" s="9" t="n">
        <v>0.41</v>
      </c>
      <c r="I11" s="9" t="n">
        <v>0.38</v>
      </c>
      <c r="J11" s="9" t="n">
        <v>3.12</v>
      </c>
      <c r="K11" s="9" t="n">
        <v>4.34</v>
      </c>
      <c r="L11" s="9" t="n">
        <v>3.57</v>
      </c>
    </row>
    <row r="12" spans="1:12">
      <c r="A12" s="3" t="s">
        <v>1011</v>
      </c>
    </row>
    <row r="13" spans="1:12">
      <c r="A13" s="4" t="s">
        <v>1012</v>
      </c>
      <c r="B13" s="9" t="n">
        <v>99.17</v>
      </c>
      <c r="C13" s="10" t="n">
        <v>116.2</v>
      </c>
      <c r="D13" s="9" t="n">
        <v>113.49</v>
      </c>
      <c r="E13" s="9" t="n">
        <v>101.08</v>
      </c>
      <c r="F13" s="9" t="n">
        <v>87.95999999999999</v>
      </c>
      <c r="G13" s="5" t="n">
        <v>87</v>
      </c>
      <c r="H13" s="9" t="n">
        <v>88.53</v>
      </c>
      <c r="I13" s="10" t="n">
        <v>79.40000000000001</v>
      </c>
      <c r="J13" s="10" t="n">
        <v>116.2</v>
      </c>
      <c r="K13" s="9" t="n">
        <v>88.53</v>
      </c>
    </row>
    <row r="14" spans="1:12">
      <c r="A14" s="4" t="s">
        <v>1013</v>
      </c>
      <c r="B14" s="9" t="n">
        <v>87.92</v>
      </c>
      <c r="C14" s="9" t="n">
        <v>91.56999999999999</v>
      </c>
      <c r="D14" s="9" t="n">
        <v>94.76000000000001</v>
      </c>
      <c r="E14" s="10" t="n">
        <v>77.2</v>
      </c>
      <c r="F14" s="9" t="n">
        <v>76.14</v>
      </c>
      <c r="G14" s="10" t="n">
        <v>76.8</v>
      </c>
      <c r="H14" s="9" t="n">
        <v>77.44</v>
      </c>
      <c r="I14" s="9" t="n">
        <v>65.52</v>
      </c>
      <c r="J14" s="10" t="n">
        <v>77.2</v>
      </c>
      <c r="K14" s="9" t="n">
        <v>65.52</v>
      </c>
    </row>
    <row r="15" spans="1:12">
      <c r="A15" s="4" t="s">
        <v>102</v>
      </c>
      <c r="B15" s="8" t="n">
        <v>0.57</v>
      </c>
      <c r="C15" s="8" t="n">
        <v>0.57</v>
      </c>
      <c r="D15" s="8" t="n">
        <v>0.57</v>
      </c>
      <c r="E15" s="8" t="n">
        <v>0.57</v>
      </c>
      <c r="F15" s="8" t="n">
        <v>0.51</v>
      </c>
      <c r="G15" s="8" t="n">
        <v>0.51</v>
      </c>
      <c r="H15" s="8" t="n">
        <v>0.51</v>
      </c>
      <c r="I15" s="8" t="n">
        <v>0.51</v>
      </c>
      <c r="J15" s="8" t="n">
        <v>2.28</v>
      </c>
      <c r="K15" s="8" t="n">
        <v>2.04</v>
      </c>
      <c r="L15" s="8" t="n">
        <v>1.8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76</v>
      </c>
    </row>
    <row r="3" spans="1:4">
      <c r="A3" s="3" t="s">
        <v>1015</v>
      </c>
    </row>
    <row r="4" spans="1:4">
      <c r="A4" s="4" t="s">
        <v>1016</v>
      </c>
      <c r="B4" s="6" t="n">
        <v>16800</v>
      </c>
      <c r="C4" s="6" t="n">
        <v>14900</v>
      </c>
      <c r="D4" s="6" t="n">
        <v>15900</v>
      </c>
    </row>
    <row r="5" spans="1:4">
      <c r="A5" s="4" t="s">
        <v>1017</v>
      </c>
      <c r="B5" s="5" t="n">
        <v>9571</v>
      </c>
      <c r="C5" s="5" t="n">
        <v>19500</v>
      </c>
      <c r="D5" s="5" t="n">
        <v>2400</v>
      </c>
    </row>
    <row r="6" spans="1:4">
      <c r="A6" s="4" t="s">
        <v>1018</v>
      </c>
      <c r="B6" s="5" t="n">
        <v>0</v>
      </c>
      <c r="C6" s="5" t="n">
        <v>0</v>
      </c>
      <c r="D6" s="5" t="n">
        <v>0</v>
      </c>
    </row>
    <row r="7" spans="1:4">
      <c r="A7" s="4" t="s">
        <v>1019</v>
      </c>
      <c r="B7" s="5" t="n">
        <v>-2485</v>
      </c>
      <c r="C7" s="5" t="n">
        <v>-17600</v>
      </c>
      <c r="D7" s="5" t="n">
        <v>-3400</v>
      </c>
    </row>
    <row r="8" spans="1:4">
      <c r="A8" s="4" t="s">
        <v>1020</v>
      </c>
      <c r="B8" s="6" t="n">
        <v>23886</v>
      </c>
      <c r="C8" s="6" t="n">
        <v>16800</v>
      </c>
      <c r="D8" s="6" t="n">
        <v>14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021</v>
      </c>
      <c r="B1" s="2" t="s">
        <v>1</v>
      </c>
    </row>
    <row r="2" spans="1:2">
      <c r="B2" s="2" t="s">
        <v>490</v>
      </c>
    </row>
    <row r="3" spans="1:2">
      <c r="A3" s="3" t="s">
        <v>1022</v>
      </c>
    </row>
    <row r="4" spans="1:2">
      <c r="A4" s="4" t="s">
        <v>1023</v>
      </c>
      <c r="B4" s="4" t="s">
        <v>1024</v>
      </c>
    </row>
    <row r="5" spans="1:2">
      <c r="A5" s="4" t="s">
        <v>1025</v>
      </c>
      <c r="B5" s="4" t="s">
        <v>1026</v>
      </c>
    </row>
    <row r="6" spans="1:2">
      <c r="A6" s="4" t="s">
        <v>1027</v>
      </c>
      <c r="B6" s="6" t="n">
        <v>48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6:12Z</dcterms:created>
  <dcterms:modified xmlns:dcterms="http://purl.org/dc/terms/" xmlns:xsi="http://www.w3.org/2001/XMLSchema-instance" xsi:type="dcterms:W3CDTF">2018-02-26T17:16:12Z</dcterms:modified>
</cp:coreProperties>
</file>